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Interest Capitalized" sheetId="8" state="visible" r:id="rId8"/>
    <sheet xmlns:r="http://schemas.openxmlformats.org/officeDocument/2006/relationships" name="Mortgage Notes Payable, Unsecur" sheetId="9" state="visible" r:id="rId9"/>
    <sheet xmlns:r="http://schemas.openxmlformats.org/officeDocument/2006/relationships" name="Equity" sheetId="10" state="visible" r:id="rId10"/>
    <sheet xmlns:r="http://schemas.openxmlformats.org/officeDocument/2006/relationships" name="Investments in Real Estate Enti" sheetId="11" state="visible" r:id="rId11"/>
    <sheet xmlns:r="http://schemas.openxmlformats.org/officeDocument/2006/relationships" name="Real Estate Disposition Activit" sheetId="12" state="visible" r:id="rId12"/>
    <sheet xmlns:r="http://schemas.openxmlformats.org/officeDocument/2006/relationships" name="Commitments and Contingencies" sheetId="13" state="visible" r:id="rId13"/>
    <sheet xmlns:r="http://schemas.openxmlformats.org/officeDocument/2006/relationships" name="Segment Reporting" sheetId="14" state="visible" r:id="rId14"/>
    <sheet xmlns:r="http://schemas.openxmlformats.org/officeDocument/2006/relationships" name="Stock-Based Compensation Plans" sheetId="15" state="visible" r:id="rId15"/>
    <sheet xmlns:r="http://schemas.openxmlformats.org/officeDocument/2006/relationships" name="Related Party Arrangements" sheetId="16" state="visible" r:id="rId16"/>
    <sheet xmlns:r="http://schemas.openxmlformats.org/officeDocument/2006/relationships" name="Fair Value" sheetId="17" state="visible" r:id="rId17"/>
    <sheet xmlns:r="http://schemas.openxmlformats.org/officeDocument/2006/relationships" name="Subsequent Events" sheetId="18" state="visible" r:id="rId18"/>
    <sheet xmlns:r="http://schemas.openxmlformats.org/officeDocument/2006/relationships" name="Organization, Basis of Presen_2" sheetId="19" state="visible" r:id="rId19"/>
    <sheet xmlns:r="http://schemas.openxmlformats.org/officeDocument/2006/relationships" name="Organization, Basis of Presen_3" sheetId="20" state="visible" r:id="rId20"/>
    <sheet xmlns:r="http://schemas.openxmlformats.org/officeDocument/2006/relationships" name="Mortgage Notes Payable, Unsec_2" sheetId="21" state="visible" r:id="rId21"/>
    <sheet xmlns:r="http://schemas.openxmlformats.org/officeDocument/2006/relationships" name="Equity (Tables)" sheetId="22" state="visible" r:id="rId22"/>
    <sheet xmlns:r="http://schemas.openxmlformats.org/officeDocument/2006/relationships" name="Investments in Real Estate En_2" sheetId="23" state="visible" r:id="rId23"/>
    <sheet xmlns:r="http://schemas.openxmlformats.org/officeDocument/2006/relationships" name="Commitments and Contingencies (" sheetId="24" state="visible" r:id="rId24"/>
    <sheet xmlns:r="http://schemas.openxmlformats.org/officeDocument/2006/relationships" name="Segment Reporting (Tables)" sheetId="25" state="visible" r:id="rId25"/>
    <sheet xmlns:r="http://schemas.openxmlformats.org/officeDocument/2006/relationships" name="Stock-Based Compensation Plans " sheetId="26" state="visible" r:id="rId26"/>
    <sheet xmlns:r="http://schemas.openxmlformats.org/officeDocument/2006/relationships" name="Fair Value (Tables)" sheetId="27" state="visible" r:id="rId27"/>
    <sheet xmlns:r="http://schemas.openxmlformats.org/officeDocument/2006/relationships" name="Organization, Basis of Presen_4" sheetId="28" state="visible" r:id="rId28"/>
    <sheet xmlns:r="http://schemas.openxmlformats.org/officeDocument/2006/relationships" name="Organization, Basis of Presen_5" sheetId="29" state="visible" r:id="rId29"/>
    <sheet xmlns:r="http://schemas.openxmlformats.org/officeDocument/2006/relationships" name="Organization, Basis of Presen_6" sheetId="30" state="visible" r:id="rId30"/>
    <sheet xmlns:r="http://schemas.openxmlformats.org/officeDocument/2006/relationships" name="Interest Capitalized (Details)" sheetId="31" state="visible" r:id="rId31"/>
    <sheet xmlns:r="http://schemas.openxmlformats.org/officeDocument/2006/relationships" name="Mortgage Notes Payable, Unsec_3" sheetId="32" state="visible" r:id="rId32"/>
    <sheet xmlns:r="http://schemas.openxmlformats.org/officeDocument/2006/relationships" name="Mortgage Notes Payable, Unsec_4" sheetId="33" state="visible" r:id="rId33"/>
    <sheet xmlns:r="http://schemas.openxmlformats.org/officeDocument/2006/relationships" name="Mortgage Notes Payable, Unsec_5" sheetId="34" state="visible" r:id="rId34"/>
    <sheet xmlns:r="http://schemas.openxmlformats.org/officeDocument/2006/relationships" name="Equity (Details)" sheetId="35" state="visible" r:id="rId35"/>
    <sheet xmlns:r="http://schemas.openxmlformats.org/officeDocument/2006/relationships" name="Equity (Details 2)" sheetId="36" state="visible" r:id="rId36"/>
    <sheet xmlns:r="http://schemas.openxmlformats.org/officeDocument/2006/relationships" name="Investments in Real Estate En_3" sheetId="37" state="visible" r:id="rId37"/>
    <sheet xmlns:r="http://schemas.openxmlformats.org/officeDocument/2006/relationships" name="Investments in Real Estate En_4" sheetId="38" state="visible" r:id="rId38"/>
    <sheet xmlns:r="http://schemas.openxmlformats.org/officeDocument/2006/relationships" name="Investments in Real Estate En_5" sheetId="39" state="visible" r:id="rId39"/>
    <sheet xmlns:r="http://schemas.openxmlformats.org/officeDocument/2006/relationships" name="Real Estate Disposition Activ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Segment Reporting (Details)" sheetId="44" state="visible" r:id="rId44"/>
    <sheet xmlns:r="http://schemas.openxmlformats.org/officeDocument/2006/relationships" name="Segment Reporting (Details 2)" sheetId="45" state="visible" r:id="rId45"/>
    <sheet xmlns:r="http://schemas.openxmlformats.org/officeDocument/2006/relationships" name="Segment Reporting (Details 3)" sheetId="46" state="visible" r:id="rId46"/>
    <sheet xmlns:r="http://schemas.openxmlformats.org/officeDocument/2006/relationships" name="Stock-Based Compensation Plan_2" sheetId="47" state="visible" r:id="rId47"/>
    <sheet xmlns:r="http://schemas.openxmlformats.org/officeDocument/2006/relationships" name="Stock-Based Compensation Plan_3" sheetId="48" state="visible" r:id="rId48"/>
    <sheet xmlns:r="http://schemas.openxmlformats.org/officeDocument/2006/relationships" name="Stock-Based Compensation Plan_4" sheetId="49" state="visible" r:id="rId49"/>
    <sheet xmlns:r="http://schemas.openxmlformats.org/officeDocument/2006/relationships" name="Stock-Based Compensation Plan_5" sheetId="50" state="visible" r:id="rId50"/>
    <sheet xmlns:r="http://schemas.openxmlformats.org/officeDocument/2006/relationships" name="Stock-Based Compensation Plan_6" sheetId="51" state="visible" r:id="rId51"/>
    <sheet xmlns:r="http://schemas.openxmlformats.org/officeDocument/2006/relationships" name="Related Party Arrangements (Det" sheetId="52" state="visible" r:id="rId52"/>
    <sheet xmlns:r="http://schemas.openxmlformats.org/officeDocument/2006/relationships" name="Fair Value (Details)" sheetId="53" state="visible" r:id="rId53"/>
    <sheet xmlns:r="http://schemas.openxmlformats.org/officeDocument/2006/relationships" name="Fair Value Fair Value (Details " sheetId="54" state="visible" r:id="rId54"/>
    <sheet xmlns:r="http://schemas.openxmlformats.org/officeDocument/2006/relationships" name="Fair Value (Details 3)" sheetId="55" state="visible" r:id="rId55"/>
    <sheet xmlns:r="http://schemas.openxmlformats.org/officeDocument/2006/relationships" name="Fair Value (Details 4)"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786">
  <si>
    <t>Cover Page - shares</t>
  </si>
  <si>
    <t>9 Months Ended</t>
  </si>
  <si>
    <t>Sep. 30, 2019</t>
  </si>
  <si>
    <t>Oct. 31, 2019</t>
  </si>
  <si>
    <t>Cover page.</t>
  </si>
  <si>
    <t>Document Type</t>
  </si>
  <si>
    <t>10-Q</t>
  </si>
  <si>
    <t>Document Period End Date</t>
  </si>
  <si>
    <t>Sep. 30,
		2019</t>
  </si>
  <si>
    <t>Entity File Number</t>
  </si>
  <si>
    <t>1-12672</t>
  </si>
  <si>
    <t>Entity Registrant Name</t>
  </si>
  <si>
    <t>AVALONBAY COMMUNITIES, INC.</t>
  </si>
  <si>
    <t>Entity Incorporation, State or Country Code</t>
  </si>
  <si>
    <t>MD</t>
  </si>
  <si>
    <t>Entity Tax Identification Number</t>
  </si>
  <si>
    <t>77-0404318</t>
  </si>
  <si>
    <t>Entity Address, Address Line One</t>
  </si>
  <si>
    <t>Ballston Tower</t>
  </si>
  <si>
    <t>Entity Address, Address Line Two</t>
  </si>
  <si>
    <t>671 N. Glebe Rd, Suite 800</t>
  </si>
  <si>
    <t>Entity Address, Address City or Town</t>
  </si>
  <si>
    <t>Arlington</t>
  </si>
  <si>
    <t>Entity Address, State or Province</t>
  </si>
  <si>
    <t>VA</t>
  </si>
  <si>
    <t>Entity Address, Postal Zip Code</t>
  </si>
  <si>
    <t>22203</t>
  </si>
  <si>
    <t>City Area Code</t>
  </si>
  <si>
    <t>703</t>
  </si>
  <si>
    <t>Local Phone Number</t>
  </si>
  <si>
    <t>329-6300</t>
  </si>
  <si>
    <t>Title of 12(b) Security</t>
  </si>
  <si>
    <t>Common Stock, par value $0.01 per share</t>
  </si>
  <si>
    <t>Trading Symbol</t>
  </si>
  <si>
    <t>AVB</t>
  </si>
  <si>
    <t>Security Exchange Name</t>
  </si>
  <si>
    <t>NYSE</t>
  </si>
  <si>
    <t>Entity Filer Category</t>
  </si>
  <si>
    <t>Large Accelerated Filer</t>
  </si>
  <si>
    <t>Entity Small Business</t>
  </si>
  <si>
    <t>false</t>
  </si>
  <si>
    <t>Entity Emerging Growth Company</t>
  </si>
  <si>
    <t>Entity Common Stock, Shares Outstanding</t>
  </si>
  <si>
    <t>Entity Current Reporting Status</t>
  </si>
  <si>
    <t>Yes</t>
  </si>
  <si>
    <t>Entity Interactive Data Current</t>
  </si>
  <si>
    <t>Entity Shell Company</t>
  </si>
  <si>
    <t>Entity Central Index Key</t>
  </si>
  <si>
    <t>0000915912</t>
  </si>
  <si>
    <t>Document Fiscal Year Focus</t>
  </si>
  <si>
    <t>2019</t>
  </si>
  <si>
    <t>Document Fiscal Period Focus</t>
  </si>
  <si>
    <t>Q3</t>
  </si>
  <si>
    <t>Current Fiscal Year End Date</t>
  </si>
  <si>
    <t>--12-31</t>
  </si>
  <si>
    <t>Amendment Flag</t>
  </si>
  <si>
    <t>Document Quarterly Report</t>
  </si>
  <si>
    <t>true</t>
  </si>
  <si>
    <t>Document Transition Report</t>
  </si>
  <si>
    <t>CONDENSED CONSOLIDATED BALANCE SHEETS - USD ($) $ in Thousands</t>
  </si>
  <si>
    <t>Dec. 31, 2018</t>
  </si>
  <si>
    <t>Real estate:</t>
  </si>
  <si>
    <t>Land and improvements</t>
  </si>
  <si>
    <t>Buildings and improvements</t>
  </si>
  <si>
    <t>Furniture, fixtures and equipment</t>
  </si>
  <si>
    <t>Gross operating real estate</t>
  </si>
  <si>
    <t>Less accumulated depreciation</t>
  </si>
  <si>
    <t>Net operating real estate</t>
  </si>
  <si>
    <t>Construction in progress, including land</t>
  </si>
  <si>
    <t>Land held for development</t>
  </si>
  <si>
    <t>Inventory, Real Estate</t>
  </si>
  <si>
    <t>Real Estate Held-for-sale</t>
  </si>
  <si>
    <t>Total real estate, net</t>
  </si>
  <si>
    <t>Cash and cash equivalents</t>
  </si>
  <si>
    <t>Cash in escrow</t>
  </si>
  <si>
    <t>Resident security deposits</t>
  </si>
  <si>
    <t>Investments in unconsolidated real estate entities</t>
  </si>
  <si>
    <t>Deferred development costs</t>
  </si>
  <si>
    <t>Prepaid expenses and other assets</t>
  </si>
  <si>
    <t>Right of use lease assets</t>
  </si>
  <si>
    <t>Total assets</t>
  </si>
  <si>
    <t>LIABILITIES AND EQUITY</t>
  </si>
  <si>
    <t>Unsecured notes, net</t>
  </si>
  <si>
    <t>Variable rate unsecured credit facility</t>
  </si>
  <si>
    <t>Mortgage notes payable, net</t>
  </si>
  <si>
    <t>Dividends payable</t>
  </si>
  <si>
    <t>Payables for construction</t>
  </si>
  <si>
    <t>Accrued expenses and other liabilities</t>
  </si>
  <si>
    <t>Lease liabilities</t>
  </si>
  <si>
    <t>Accrued interest payable</t>
  </si>
  <si>
    <t>Liabilities related to real estate assets held for sale</t>
  </si>
  <si>
    <t>Total liabilities</t>
  </si>
  <si>
    <t>Commitments and contingencies</t>
  </si>
  <si>
    <t xml:space="preserve"> </t>
  </si>
  <si>
    <t>Redeemable noncontrolling interests</t>
  </si>
  <si>
    <t>Equity:</t>
  </si>
  <si>
    <t>Preferred stock, $0.01 par value; $25 liquidation preference; 50,000,000 shares authorized at September 30, 2019 and December 31, 2018; zero shares issued and outstanding at September 30, 2019 and December 31, 2018</t>
  </si>
  <si>
    <t>Common stock, $0.01 par value; 280,000,000 shares authorized at September 30, 2019 and December 31, 2018; 139,660,299 and 138,508,424 shares issued and outstanding at September 30, 2019 and December 31, 2018, respectively</t>
  </si>
  <si>
    <t>Additional paid-in capital</t>
  </si>
  <si>
    <t>Accumulated earnings less dividends</t>
  </si>
  <si>
    <t>Accumulated other comprehensive loss</t>
  </si>
  <si>
    <t>Stockholders' Equity Attributable to Parent</t>
  </si>
  <si>
    <t>Stockholders' Equity Attributable to 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 USD ($) $ in Thousands</t>
  </si>
  <si>
    <t>3 Months Ended</t>
  </si>
  <si>
    <t>Sep. 30, 2018</t>
  </si>
  <si>
    <t>Revenue:</t>
  </si>
  <si>
    <t>Operating Lease, Lease Income</t>
  </si>
  <si>
    <t>Management, development and other fees</t>
  </si>
  <si>
    <t>Total revenue</t>
  </si>
  <si>
    <t>Expenses:</t>
  </si>
  <si>
    <t>Operating expenses, excluding property taxes</t>
  </si>
  <si>
    <t>Property taxes</t>
  </si>
  <si>
    <t>Interest expense, net</t>
  </si>
  <si>
    <t>Loss on extinguishment of debt, net</t>
  </si>
  <si>
    <t>Depreciation expense</t>
  </si>
  <si>
    <t>General and administrative expense</t>
  </si>
  <si>
    <t>Expensed transaction, development and other pursuit costs, net of recoveries</t>
  </si>
  <si>
    <t>Casualty and impairment gain, net</t>
  </si>
  <si>
    <t>Total expenses</t>
  </si>
  <si>
    <t>Equity in income of unconsolidated real estate entities</t>
  </si>
  <si>
    <t>Gain on sale of communities</t>
  </si>
  <si>
    <t>Gain on other real estate transactions, net</t>
  </si>
  <si>
    <t>Other Selling, General and Administrative Expense</t>
  </si>
  <si>
    <t>Income before income taxes</t>
  </si>
  <si>
    <t>Income Tax Expense (Benefit)</t>
  </si>
  <si>
    <t>Net income</t>
  </si>
  <si>
    <t>Net (income) loss attributable to noncontrolling interests</t>
  </si>
  <si>
    <t>Net income attributable to common stockholders</t>
  </si>
  <si>
    <t>Other comprehensive income (loss):</t>
  </si>
  <si>
    <t>(Loss) gain on cash flow hedges</t>
  </si>
  <si>
    <t>Cash flow hedge losses reclassified to earnings</t>
  </si>
  <si>
    <t>Comprehensive income</t>
  </si>
  <si>
    <t>Earnings per common share - basic:</t>
  </si>
  <si>
    <t>Net income attributable to common stockholders (in dollars per share)</t>
  </si>
  <si>
    <t>Earnings per common share - diluted:</t>
  </si>
  <si>
    <t>CONDENSED CONSOLIDATED STATEMENTS OF CASH FLOWS - USD ($) $ in Thousands</t>
  </si>
  <si>
    <t>Cash flows from operating activities:</t>
  </si>
  <si>
    <t>Adjustments to reconcile net income to cash provided by operating activities:</t>
  </si>
  <si>
    <t>Amortization of deferred financing costs</t>
  </si>
  <si>
    <t>Amortization of debt discount</t>
  </si>
  <si>
    <t>Amortization of stock-based compensation</t>
  </si>
  <si>
    <t>Equity in loss of, and return on, unconsolidated real estate entities and noncontrolling interests, net of eliminations</t>
  </si>
  <si>
    <t>Abandonment of development pursuits</t>
  </si>
  <si>
    <t>Gain on sale of real estate assets</t>
  </si>
  <si>
    <t>Decrease in resident security deposits, prepaid expenses and other assets</t>
  </si>
  <si>
    <t>In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Acquisition of real estate assets, including partnership interest</t>
  </si>
  <si>
    <t>Capital expenditures - existing real estate assets</t>
  </si>
  <si>
    <t>Capital expenditures - non-real estate assets</t>
  </si>
  <si>
    <t>Mortgage note receivable payments</t>
  </si>
  <si>
    <t>(Decrease) increase in payables for construction</t>
  </si>
  <si>
    <t>Proceeds from sale of real estate, net of selling costs</t>
  </si>
  <si>
    <t>Insurance proceeds for property damage claims</t>
  </si>
  <si>
    <t>Mortgage note receivable lending</t>
  </si>
  <si>
    <t>Distributions from unconsolidated real estate entities</t>
  </si>
  <si>
    <t>Net cash used in investing activities</t>
  </si>
  <si>
    <t>Cash flows from financing activities:</t>
  </si>
  <si>
    <t>Issuance of common stock, net</t>
  </si>
  <si>
    <t>Dividends paid</t>
  </si>
  <si>
    <t>Proceeds from Unsecured Lines of Credit</t>
  </si>
  <si>
    <t>Proceeds from Notes Payable</t>
  </si>
  <si>
    <t>Repayments of mortgage notes payable, including prepayment penalties</t>
  </si>
  <si>
    <t>Issuance of unsecured notes</t>
  </si>
  <si>
    <t>Payment of deferred financing costs</t>
  </si>
  <si>
    <t>(Payment) receipt for termination of forward interest rate swaps</t>
  </si>
  <si>
    <t>Contribution from noncontrolling interest</t>
  </si>
  <si>
    <t>Payments related to tax withholding for share-based compensation</t>
  </si>
  <si>
    <t>Distributions to DownREIT partnership unitholders</t>
  </si>
  <si>
    <t>Distributions to joint venture and profit-sharing partners</t>
  </si>
  <si>
    <t>Preferred interest obligation redemption and dividends</t>
  </si>
  <si>
    <t>Net cash used in financing activities</t>
  </si>
  <si>
    <t>Net increase in cash and cash equivalents</t>
  </si>
  <si>
    <t>Cash and cash equivalents and restricted cash, beginning of period</t>
  </si>
  <si>
    <t>Cash and cash equivalents and restricted cash, end of period</t>
  </si>
  <si>
    <t>Cash paid during the period for interest, net of amount capitalized</t>
  </si>
  <si>
    <t>Supplemental Cash Flow Information [Abstract]</t>
  </si>
  <si>
    <t>Cash, cash equivalents and restricted cash reported in the Condensed Consolidated Statements of Cash Flows</t>
  </si>
  <si>
    <t>CONDENSED CONSOLIDATED STATEMENTS OF CASH FLOWS (Parenthetical) - USD ($) $ in Thousands</t>
  </si>
  <si>
    <t>Jun. 30, 2019</t>
  </si>
  <si>
    <t>Mar. 31, 2019</t>
  </si>
  <si>
    <t>Jun. 30, 2018</t>
  </si>
  <si>
    <t>Mar. 31, 2018</t>
  </si>
  <si>
    <t>Jan. 01, 2019</t>
  </si>
  <si>
    <t>Supplemental disclosures of non-cash investing and financing activities</t>
  </si>
  <si>
    <t>Common stock issued through the dividend reinvestment plan (in shares)</t>
  </si>
  <si>
    <t>Common stock issued through the dividend reinvestment plan</t>
  </si>
  <si>
    <t>Number of shares withheld to satisfy employees' tax withholding and other liabilities (in shares)</t>
  </si>
  <si>
    <t>Shares withheld to satisfy employees' tax withholding and other liabilities, value</t>
  </si>
  <si>
    <t>Stock issued during period, shares, share-based compensation, forfeited (in shares)</t>
  </si>
  <si>
    <t>Stock issued during period, value, share-based compensation, forfeited</t>
  </si>
  <si>
    <t>Dividends declared but not paid</t>
  </si>
  <si>
    <t>Change in redemption value of redeemable noncontrolling interest</t>
  </si>
  <si>
    <t>Increase (Decrease) in Derivative Liabilities</t>
  </si>
  <si>
    <t>Operating Lease, Right-of-Use Asset</t>
  </si>
  <si>
    <t>Total lease liabilities</t>
  </si>
  <si>
    <t>Restricted Stock and Restricted Stock Converted From Performance Shares</t>
  </si>
  <si>
    <t>Equity instruments granted (in shares)</t>
  </si>
  <si>
    <t>Restricted Stock Converted From Performance Shares</t>
  </si>
  <si>
    <t>Restricted stock</t>
  </si>
  <si>
    <t>Fair value of shares issued</t>
  </si>
  <si>
    <t>Common stock</t>
  </si>
  <si>
    <t>Accounting Standards Update 2016-02</t>
  </si>
  <si>
    <t>Organization, Basis of Presentation and Significant Accounting Policies</t>
  </si>
  <si>
    <t>Accounting Policies [Abstract]</t>
  </si>
  <si>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September 30, 2019 , the Company owned or held a direct or indirect ownership interest in 272 operating apartment communities containing 78,947 apartment homes in 11 states and the District of Columbia, of which five communities containing 1,818 apartment homes were under redevelopment. In addition, the Company owned or held a direct or indirect ownership interest in 20 communities under development that are expected to contain an aggregate of 6,700 apartment homes when completed, as well as a mixed-use project being developed, which contains 172 for-sale residential condominiums and 67,000 square feet of retail space. The Company also owned or held a direct or indirect ownership interest in land or rights to land on which the Company expects to develop an additional 31 communities that, if developed as expected, will contain an estimated 9,994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8 Annual Report on Form 10-K. The results of operations for the three and nine months ended September 30, 2019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For the nine months ended 9/30/2019 9/30/2018 9/30/2019 9/30/2018 Basic and diluted shares outstanding Weighted average common shares - basic 139,340,142 137,848,788 138,931,955 137,818,076 Weighted average DownREIT units outstanding 7,500 7,500 7,500 7,500 Effect of dilutive securities 505,032 466,776 498,609 405,148 Weighted average common shares - diluted 139,852,674 138,323,064 139,438,064 138,230,724 Calculation of Earnings per Share - basic Net income attributable to common stockholders $ 279,677 $ 192,486 $ 618,324 $ 588,791 Net income allocated to unvested restricted shares (704 ) (555 ) (1,655 ) (1,722 ) Net income attributable to common stockholders, adjusted $ 278,973 $ 191,931 $ 616,669 $ 587,069 Weighted average common shares - basic 139,340,142 137,848,788 138,931,955 137,818,076 Earnings per common share - basic $ 2.00 $ 1.39 $ 4.44 $ 4.26 Calculation of Earnings per Share - diluted Net income attributable to common stockholders $ 279,677 $ 192,486 $ 618,324 $ 588,791 Add: noncontrolling interests of DownREIT unitholders in consolidated partnerships 11 11 34 33 Adjusted net income attributable to common stockholders $ 279,688 $ 192,497 $ 618,358 $ 588,824 Weighted average common shares - diluted 139,852,674 138,323,064 139,438,064 138,230,724 Earnings per common share - diluted $ 2.00 $ 1.39 $ 4.43 $ 4.26 All options to purchase shares of common stock outstanding as of September 30, 2019 and 2018 are included in the computation of diluted earnings per share.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interest expense, net. The fair values of Hedging Derivatives that are in an asset position are recorded in prepaid expenses and other assets. The fair value of Hedging Derivatives that are in a liability position are included in accrued expenses and other liabilities. The Company does not present or disclose the fair value of Hedging Derivatives on a net basis. Fair value changes for derivatives that are not in qualifying hedge relationships are reported as a component of interest expense, net. For the Hedging Derivative positions that the Company has determined qualify as effective cash flow hedges, the Company has recorded the cumulative changes in the fair value of Hedging Derivatives in other comprehensive loss. Amounts recorded in accumulated other comprehensiv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1, "Fair Value," for further discussion of derivative financial instruments. Legal and Other Contingencies The Company is involved in various claims and/or administrative proceedings that arise in the ordinary course of its business. While no assurances can be given, the Company does not currently believe that any of these outstanding litigation matters, individually or in the aggregate, will have a material adverse effect on its financial condition or results of operations. Acquisitions of Investments in Real Estate The Company accounts for acquisitions of investments in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viewed as asset acquisitions.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notes to financial statements to conform to current year presentations as a result of changes in held for sale classification, disposition activity and segment classification. Income Taxes Taxable income from non-REIT activities performed through taxable REIT subsidiaries ("TRS") is subject to federal, state and local income taxes. During the three and nine months ended September 30, 2019, the Company recognized income tax expense of $11,184,000 and $11,178,000 , respectively, related to its activities primarily through its TRS. The income tax expense was primarily due to (i) a deferred tax liability of $6,645,000 for the Company's for-sale development, The Park Loggia (previously referred to as 15 West 61st Street), and (ii) additional expense of $4,539,000 , associated with the disposition of two wholly-owned operating communities as well as deferred tax liabilities related to our sustainability initiatives, which were transacted through the Company’s TRS. See Note 5, "Investments in Real Estate Entities" for further discussion of The Park Loggia development, and Note 6, "Real Estate Disposition Activities," for further discussion of the disposition activity. For-Sale Condominium Inventory In conjunction with the Company’s election to proceed with the sale of the residential condominiums of The Park Loggia development, the Company reclassified the associated real estate to for-sale condominium inventory based on the condominiums' relative fair value to the overall development, as presented on the accompanying Condensed Consolidated Balance Sheets. The Company presents for-sale condominium inventory at historical cost and evaluates the condominiums for impairment when potential indicators exist, as further discussed in Note 5, "Investments in Real Estate Entities." Leases The Company is party to leases as both a lessor and a lessee, primarily as follows: • lessor of residential and retail space within its apartment communities; and • lessee under (i) ground leases for land underlying current operating or development communities and (ii) office leases for its corporate headquarters and regional offices. The Company adopted ASU 2016-02, Leases, as of January 1, 2019 using the prospective adoption approach, applying the provisions of the new standard to existing leases as of the date of adoption. Lessee Considerations The Company assessed whether a contract is or contains a lease based on whether the contract conveys the right to control the use of an identified asset, including specified portions of larger assets, for a period of time in exchange for consideration. The Company identified leases as contracts in which it has the right to direct the use of the property and obtain all of the economic benefits. The Company’s leases include both fixed and variable lease payments, which are based on an index or rate such as the consumer price index (CPI) or percentage rents based on total sales. When evaluating what payments to include in the measurement of the lease liability, the Company included lease payments that depend on an index or rate only. Variable lease payments that are not based on an index or rate including changes in CPI, percentage rents based on total sales, fair market value resets and others are not included in the measurement of the lease liability, but will be recognized as variable lease expense in the period in which they are incurred. For leases that have options to extend the term or terminate the lease early, the Company considered whether these options are reasonably certain to be exercised, taking into account physical improvements, installation or relocation costs, rent during the option periods and the cost of returning the assets to a contractually specified condition. The Company only factored the impact of options into the lease term if the option was considered reasonably certain to be exercised. The Company determined the discount rate associated with its ground and office leases using the Company’s actual borrowing rates as well as indicative market pricing for longer term rates. The Company determined the discount rates on a lease by lease basis using the incremental borrowing rate and taking into consideration the remaining term of each of the lease agreements. Lessor Considerations The Company evaluated leases in which it is the lessor, which are composed of residential and retail leases at its apartment communities. The accounting model for lessors did not significantly change as a result of ASU 2016-02, with the impacts primarily related to the accounting for sales-type and direct financing leases. The Company evaluated its residential and retail leases determining that they continue to be considered to be operating leases. For lease agreements that provide for rent concessions and/or scheduled fixed and determinable rent increases, rental income is recognized on a straight-line basis over the noncancellable term of the lease. The Company’s residential lease term is generally one year. Some of the Company’s retail leases have fixed-price renewal options, and the lessee may be able to exercise its renewal option at an amount less than the fair value of the rent at such time. The Company only includes renewal options in the lease term, if at the commencement of the lease, the option period rent is reasonably certain to be less than the base period rent and therefore exercised by the lessee. Additionally, for the Company’s residential and retail leases, which are comprised of the lease component and common area maintenance as a non-lease component, the Company determined that (i) the leases are operating leases, (ii) the lease component is the predominant component and (iii) that all components of its operating leases share the same timing and pattern of transfer. The Company changed its presentation of charges for uncollectible lease revenue associated with its residential and retail leasing activity, reflecting those amounts as a component of rental and other income on the accompanying Condensed Consolidated Statement of Comprehensive Income for the three and nine months ended September 30, 2019 . However, in accordance with its prospective adoption of the lease standard, the Company did not adjust the prior year period presentation of charges for uncollectible lease revenue associated with its residential and retail leasing activity as a component of operating expenses, excluding property taxes, on the on the accompanying Condensed Consolidated Statement of Comprehensive Income for the three and nine months ended September 30, 2018 . Implementation Considerations and Impact As discussed above, the Company used the prospective adoption approach for the standard. Additionally, in conjunction with the implementation of the standard, the Company elected to apply certain lessee practical expedients allowed under the standard including: • not reassessing (i) whether any expired or existing contracts are or contain leases, (ii) the lease classification for any expired or existing leases and (iii) the accounting for initial direct costs for any existing leases; • not evaluating short term leases; • not assessing whether existing land easements are, or contain leases; and • making an accounting policy election by class of underlying asset, to not separate non-lease components from lease components and instead to account for each separate lease and non-lease component as a single lease component. Also in conjunction with the implementation of the standard, the Company elected to apply the following practical expedients for lessors, making an accounting policy election: • by class of underlying asset for retail and residential leases, to not separate non-lease components from lease components and instead to account for each separate lease and non-lease component as a single lease component; • to exclude costs paid by lessees directly to third parties on behalf of the Company; and • to exclude sales taxes and other similar taxes assessed by a government authority and collected by the Company from the lessee. Upon adoption, the Company recorded lease liabilities and offsetting right of use lease assets for its ground and office leases of $122,276,000 . In addition, the Company made certain other reclassifications in the current year period of lease related amounts on its Condensed Consolidated Balance Sheet to conform to the presentation under the new standard. The adoption of the standard did not have a material impact on the accompanying Condensed Consolidated Statements of Comprehensive Income. Revenue and Gain Recognition The majority of the Company’s revenue is derived from residential and retail rental income and other lease income, which are accounted for under ASU 2016-02, Leases, discussed above. The Company's revenue streams that are not accounted for under ASU 2016-02 include: • Management fees - The Company has investment interests in real estate joint ventures, for which the Company may manage (i) the venture, (ii) the associated operating communities owned by the ventures and/or (iii) the development or redevelopment of those operating communities. For these activities, the Company receives asset management, property management, development and/or redevelopment fee revenue. The performance obligation is the management of the venture, community or other defined task such as the development or redevelopment of the community. While the individual activities that comprise the performance obligation of the management fees can vary day to day, the nature of the overall performance obligation to provide management service is the same and considered by the Company to be a series of services that have the same pattern of transfer to the customer and the same method to measure progress toward satisfaction of the performance obligation. The Company recognizes revenue for fees as earned on a monthly basis. • Rental and non-rental related income - The Company recognizes revenue for new rental related income not included as components of a lease, such as reservation and application fees, as well as for non-rental related income, as earned. • Gains or losses on sales of real estate -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A gain or loss is recognized when the criteria for an asset to be derecognized are met, which include when (i) a contract exists and (ii) the buyer obtained control of the nonfinancial asset that was sold. In addition, a gain or loss recognized on the sale of a nonfinancial asset to an unconsolidated entity is recognized at 100%, and not the Company’s proportionate ownership percentage. The following table provides details of the Company’s revenue streams disaggregated by the Company’s reportable operating segments, further discussed in Note 8, “Segment Reporting,” for the three and nine months ended September 30, 2019 and 2018 . Segment information for total revenue has been adjusted to exclude the real estate assets that were sold from January 1, 2018 through September 30, 2019 , or otherwise qualify as held for sale as of September 30, 2019 , as described in Note 6, "Real Estate Disposition Activities." Additionally, as discussed above, the Company changed its presentation of charges for uncollectible lease revenue for the three and nine months ended September 30, 2019 , including it as an adjustment to revenue and not as a component of operating expenses, as it is presented for prior periods on the accompanying Condensed Consolidated Statement of Comprehensive Income. In order to provide comparability between periods presented in the Company's segment reporting, the Company has included charges for uncollectible lease revenue for its segment results as a component of revenue for all periods presented. See Note 8, "Segment Reporting," for further discussion (dollars in thousands): For the three months ended Established Other Development/ Non- Total For the period ended September 30, 2019 Management, development and other fees $ — $ — $ — $ 1,231 $ 1,231 Rental and non-rental related income (2) 1,520 638 234 — 2,392 Total non-lease revenue (3) 1,520 638 234 1,231 3,623 Lease income (4) 459,713 75,782 46,216 — 581,711 Business interruption insurance proceeds — 307 — — 307 Total revenue $ 461,233 $ 76,727 $ 46,450 $ 1,231 $ 585,641 For the period ended September 30, 2018 Management, development and other fees $ — $ — $ — $ 912 $ 912 Rental and non-rental related income (2) 1,160 610 78 — 1,848 Total non-lease revenue (3) 1,160 610 78 912 2,760 Lease income (4) 447,892 60,838 33,145 — 541,875 Total revenue $ 449,052 $ 61,448 $ 33,223 $ 912 $ 544,635 For the nine months ended Established Other Development/ Non- Total For the period ended September 30, 2019 Management, development and other fees $ — $ — $ — $ 3,484 $ 3,484 Rental and non-rental related income (2) 4,890 1,656 566 — 7,112 Total non-lease revenue (3) 4,890 1,656 566 3,484 10,596 Lease income (4) 1,364,232 217,954 121,527 — 1,703,713 Business interruption insurance proceeds 404 510 — — 914 Total revenue $ 1,369,526 $ 220,120 $ 122,093 $ 3,484 $ 1,715,223 For the period ended September 30, 2018 Management, development and other fees $ — $ — $ — $ 2,752 $ 2,752 Rental and non-rental related income (2) 3,379 1,506 226 — 5,111 Total non-lease revenue (3) 3,379 1,506 226 2,752 7,863 Lease income (4) 1,324,445 169,960 96,407 — 1,590,812 Total revenue $ 1,327,824 $ 171,466 $ 96,633 $ 2,752 $ 1,598,675 __________________________________ (1) Revenue represents third-party property management, asset management, developer fees and miscellaneous income which are not allocated to a reportable segment. (2) Amounts include revenue streams related to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C 2014-09. (4) Amounts include all revenue streams derived from residential and retail rental income and other lease income, which are accounted for under ASU 2016-02. Due to the nature and timing of the Company’s identified revenue streams, there are no material amounts of outstanding or unsatisfied performance obligations as of September 30, 2019</t>
  </si>
  <si>
    <t>Interest Capitalized</t>
  </si>
  <si>
    <t>Interest Capitalized The Company capitalizes interest during the development and redevelopment of real estate assets. Capitalized interest associated with the Company's development or redevelopment activities totaled $15,443,000 and $16,277,000 for the three months ended September 30, 2019 and 2018 , respectively, and $50,159,000 and $44,008,000 for the nine months ended September 30, 2019 and 2018 , respectively.</t>
  </si>
  <si>
    <t>Mortgage Notes Payable, Unsecured Notes and Credit Facility</t>
  </si>
  <si>
    <t>Debt Disclosure [Abstract]</t>
  </si>
  <si>
    <t>Notes Payable, Unsecured Notes and Credit Facility</t>
  </si>
  <si>
    <t>Mortgage Notes Payable, Unsecured Notes and Credit Facility The Company's mortgage notes payable, unsecured notes, variable rate unsecured term loans ("Term Loans") and Credit Facility, as defined below, as of September 30, 2019 and December 31, 2018 are summarized below. The following amounts and discussion do not include the mortgage notes related to the communities classified as held for sale, if any, as of September 30, 2019 and December 31, 2018 , as shown in the accompanying Condensed Consolidated Balance Sheets (dollars in thousands) (see Note 6, "Real Estate Disposition Activities"). 9/30/2019 12/31/2018 Fixed rate unsecured notes (1) $ 5,850,000 $ 5,400,000 Variable rate unsecured notes (1) 300,000 300,000 Term Loans (1) 250,000 250,000 Fixed rate mortgage notes payable - conventional and tax-exempt (2) 546,082 533,215 Variable rate mortgage notes payable - conventional and tax-exempt (2) 476,150 619,140 Total mortgage notes payable, unsecured notes and Term Loans 7,422,232 7,102,355 Credit Facility — — Total mortgage notes payable, unsecured notes, Term Loans and Credit Facility $ 7,422,232 $ 7,102,355 _____________________________________ (1) Balances at September 30, 2019 and December 31, 2018 exclude $8,977 and $9,879 , respectively, of debt discount, and $34,133 and $34,128 , respectively, of deferred financing costs, as reflected in unsecured notes, net on the accompanying Condensed Consolidated Balance Sheets. (2) Balances at September 30, 2019 and December 31, 2018 exclude $14,501 and $14,590 , respectively, of debt discount, and $3,342 and $3,495 , respectively, of deferred financing costs, as reflected in mortgage notes payable on the accompanying Condensed Consolidated Balance Sheets. In addition to the Credit Facility discussed in this Form 10-Q, the following debt activity occurred during the nine months ended September 30, 2019 : • In February 2019, the Company amended and restated the $250,000,000 variable rate unsecured term loan that it originally entered into in February 2017, of which $100,000,000 matures in February 2022 with stated pricing of LIBOR plus 0.90% , which remained the same, and $150,000,000 matures in February 2024 with stated pricing of LIBOR plus 0.85% that decreased from LIBOR plus 1.50% . • In April 2019, the Company repaid $13,363,000 of 2.99% fixed rate debt and $33,854,000 of variable rate debt secured by Avalon Natick at par on its maturity date. • In May 2019, the Company repaid $7,635,000 principal amount of variable rate debt secured by Eaves Mission Viejo at par in advance of its scheduled maturity date. The Company utilized $3,706,000 of restricted cash held in a principal reserve fund to repay a portion of the outstanding indebtedness. • In May 2019, the Company repaid $20,800,000 principal amount of variable rate debt secured by AVA Nob Hill at par in advance of its scheduled maturity date. The Company utilized $10,584,000 of restricted cash held in a principal reserve fund to repay a portion of the outstanding indebtedness. • In May 2019, the Company repaid $38,800,000 principal amount of variable rate debt secured by Avalon Campbell at par in advance of its scheduled maturity date. The Company utilized $22,622,000 of restricted cash held in a principal reserve fund to repay a portion of the outstanding indebtedness. • In May 2019, the Company repaid $17,600,000 principal amount of variable rate debt secured by Eaves Pacifica at par in advance of its scheduled maturity date. The Company utilized $10,263,000 of restricted cash held in a principal reserve fund to repay a portion of the outstanding indebtedness. • In May 2019, the Company issued $450,000,000 principal amount of unsecured notes in a public offering under its existing shelf registration statement for net proceeds of approximately $446,877,000 . The notes mature in June 2029 and were issued at a 3.30% interest rate. The effective interest rate of the notes is 3.66% , including the impact of an interest rate hedge and offering costs. • In August 2019, as part of the tax-deferred exchange associated with the disposition of Archstone Lexington and acquisition of Avalon Cerritos, the Company (i) repaid $21,700,000 principal amount of variable rate debt secured by Archstone Lexington at par in advance of its scheduled maturity date and (ii) entered into a $30,250,000 fixed rate note secured by Avalon Cerritos, with a contractual interest rate of 3.26% , maturing in August 2029. See Note 6, "Real Estate Disposition Activities," and Note 5, "Investments in Real Estate Entities," for further discussion of the disposition and acquisition activity. In February 2019, the Company entered into a $1,750,000,000 Fifth Amended and Restated Revolving Loan Agreement (the “Credit Facility”) with a syndicate of banks, which replaces its prior $1,500,000,000 credit facility dated as of January 14, 2016. The term of the Credit Facility ends on February 28, 2024. The Credit Facility bears interest at varying levels based on (i) the London Interbank Offered Rate (“LIBOR”) applicable to the period of borrowing for a particular draw of funds from the facility (e.g., one month to maturity, three months to maturity, etc.) and (ii) the rating levels issued for our unsecured notes. The current stated pricing for drawn borrowings is LIBOR plus 0.775% per annum ( 2.79% at September 30, 2019 ), assuming a one month borrowing rate. The stated spread over LIBOR can vary from LIBOR plus 0.70% to LIBOR plus 1.45% based upon the rating of the Company's unsecured notes. The Credit Facility also provides a competitive bid option that is available for borrowings of up to 65% of the Credit Facility amount. This option allows banks that are part of the lender consortium to bid to provide the Company loans at a rate that is lower than the stated pricing provided by the unsecured credit facility. The competitive bid option may result in lower pricing than the stated rate if market conditions allow. The annual facility fee for the Credit Facility remained 0.125% , resulting in a fee of $2,188,000 annually based on the $1,750,000,000 facility size and based on the Company's current credit rating. The Company had no borrowings outstanding under the Credit Facility as of September 30, 2019 and December 31, 2018 . The Company had $17,813,000 and $39,810,000 outstanding in letters of credit that reduced the borrowing capacity as of September 30, 2019 and December 31, 2018 , respectively. In addition, the Company had $18,964,000 outstanding in additional letters of credit as of September 30, 2019 . In the aggregate, secured notes payable mature at various dates from November 2019 through July 2066, and are secured by certain apartment communities (with a net carrying value of $1,693,511,000 , excluding communities classified as held for sale, as of September 30, 2019 ). The weighted average interest rate of the Company's fixed rate secured notes payable (conventional and tax-exempt) was both 3.8% at September 30, 2019 and December 31, 2018 , respectively. The weighted average interest rate of the Company's variable rate secured notes payable (conventional and tax-exempt) including the effect of certain financing related fees, was 3.2% and 3.4% at September 30, 2019 and December 31, 2018 , respectively. Scheduled payments and maturities of secured notes payable and unsecured notes outstanding at September 30, 2019 are as follows (dollars in thousands): Year Secured notes principal payments Secured notes maturities Unsecured notes and Term Loans maturities Stated interest rate of unsecured notes and Term Loans 2019 975 65,886 — N/A 2020 8,782 118,729 400,000 3.625 % 2021 9,304 27,844 250,000 3.950 % 300,000 LIBOR + 0.43% 2022 9,918 — 450,000 2.950 % 100,000 LIBOR + 0.90% 2023 10,739 — 350,000 4.200 % 250,000 2.850 % 2024 11,577 — 300,000 3.500 % 150,000 LIBOR + 0.85% 2025 12,508 — 525,000 3.450 % 300,000 3.500 % 2026 13,545 — 475,000 2.950 % 300,000 2.900 % 2027 13,575 186,505 400,000 3.350 % 2028 20,607 — 450,000 3.200 % Thereafter 200,904 310,834 350,000 3.900 % 300,000 4.150 % 300,000 4.350 % 450,000 3.300 % $ 312,434 $ 709,798 $ 6,400,000 The Company was in compliance at September 30, 2019 with customary financial and other covenants under the Credit Facility, the Term Loans and the Company's fixed rate unsecured notes.</t>
  </si>
  <si>
    <t>Equity</t>
  </si>
  <si>
    <t>Stockholders' Equity Note [Abstract]</t>
  </si>
  <si>
    <t>Equity The following summarizes the changes in equity for the nine months ended September 30, 2019 (dollars in thousands): Common stock Additional paid-in capital Accumulated earnings less dividends Accumulated other comprehensive loss Total AvalonBay stockholder's equity Noncontrolling interests Total equity Balance at December 31, 2018 $ 1,385 $ 10,306,588 $ 350,777 $ (26,144 ) $ 10,632,606 $ — $ 10,632,606 Net income attributable to common stockholders — — 170,366 — 170,366 — 170,366 Loss on cash flow hedges, net — — — (7,231 ) (7,231 ) — (7,231 ) Cash flow hedge losses reclassified to earnings — — — 1,468 1,468 — 1,468 Change in redemption value of redeemable noncontrolling interest — — (224 ) — (224 ) — (224 ) Dividends declared to common stockholders ($1.52 per share) — — (212,166 ) — (212,166 ) — (212,166 ) Issuance of common stock, net of withholdings 9 143,202 (1,892 ) — 141,319 — 141,319 Amortization of deferred compensation — 7,861 — — 7,861 — 7,861 Balance at March 31, 2019 $ 1,394 $ 10,457,651 $ 306,861 $ (31,907 ) $ 10,733,999 $ — $ 10,733,999 Net income attributable to common stockholders — — 168,281 — 168,281 — 168,281 Loss on cash flow hedges, net — — — (2,888 ) (2,888 ) — (2,888 ) Cash flow hedge losses reclassified to earnings — — — 1,611 1,611 — 1,611 Change in redemption value of redeemable noncontrolling interest — — (45 ) — (45 ) — (45 ) Noncontrolling interest contribution — — — — — 530 530 Dividends declared to common stockholders ($1.52 per share) — — (212,549 ) — (212,549 ) — (212,549 ) Issuance of common stock, net of withholdings 3 50,803 — — 50,806 — 50,806 Amortization of deferred compensation — 10,785 — — 10,785 — 10,785 Balance at June 30, 2019 $ 1,397 $ 10,519,239 $ 262,548 $ (33,184 ) $ 10,750,000 $ 530 $ 10,750,530 Net income attributable to common stockholders — — 279,677 — 279,677 — 279,677 Loss on cash flow hedges, net — — — (13,644 ) (13,644 ) — (13,644 ) Cash flow hedge losses reclassified to earnings — — — 1,746 1,746 — 1,746 Change in redemption value of redeemable noncontrolling interest — — (113 ) — (113 ) — (113 ) Noncontrolling interest contribution — — — — — 118 118 Dividends declared to common stockholders ($1.52 per share) — — (212,526 ) — (212,526 ) — (212,526 ) Issuance of common stock, net of withholdings — (454 ) (263 ) — (717 ) — (717 ) Amortization of deferred compensation — 10,002 — — 10,002 — 10,002 Balance at September 30, 2019 $ 1,397 $ 10,528,787 $ 329,323 $ (45,082 ) $ 10,814,425 $ 648 $ 10,815,073 The following summarizes the changes in equity for the nine months ended September 30, 2018 (dollars in thousands): Common Additional Accumulated Accumulated Total Balance at December 31, 2017 $ 1,381 $ 10,235,475 $ 188,609 $ (37,419 ) $ 10,388,046 Net income attributable to common stockholders — — 141,643 — 141,643 Gain on cash flow hedges, net — — — 11,501 11,501 Cash flow hedge losses reclassified to earnings — — — 1,756 1,756 Change in redemption value of redeemable noncontrolling interest — — (63 ) — (63 ) Dividends declared to common stockholders ($1.47 per share) — — (203,166 ) — (203,166 ) Issuance of common stock, net of withholdings 1 (12,286 ) 1,143 — (11,142 ) Amortization of deferred compensation — 6,549 — — 6,549 Balance at March 31, 2018 $ 1,382 $ 10,229,738 $ 128,166 $ (24,162 ) $ 10,335,124 Net income attributable to common stockholders — — 254,662 — 254,662 Cash flow hedge losses reclassified to earnings — — — 1,455 1,455 Change in redemption value of redeemable noncontrolling interest — — (291 ) — (291 ) Dividends declared to common stockholders ($1.47 per share) — — (203,472 ) — (203,472 ) Issuance of common stock, net of withholdings — 627 1 — 628 Amortization of deferred compensation — 10,082 — — 10,082 Balance at June 30, 2018 $ 1,382 $ 10,240,447 $ 179,066 $ (22,707 ) $ 10,398,188 Net income attributable to common stockholders — — 192,486 — 192,486 Cash flow hedge losses reclassified to earnings — — — 1,466 1,466 Change in redemption value of redeemable noncontrolling interest — — (272 ) — (272 ) Dividends declared to common stockholders ($1.47 per share) — — (203,334 ) — (203,334 ) Issuance of common stock, net of withholdings — 442 — — 442 Amortization of deferred compensation — 8,422 — — 8,422 Balance at September 30, 2018 $ 1,382 $ 10,249,311 $ 167,946 $ (21,241 ) $ 10,397,398 As of September 30, 2019 and December 31, 2018 , the Company's charter had authorized for issuance a total of 280,000,000 shares of common stock and 50,000,000 shares of preferred stock. During the nine months ended September 30, 2019 , the Company: i. issued 81,626 shares of common stock in connection with stock options exercised; ii. issued 1,594 common shares through the Company's dividend reinvestment plan; iii. issued 150,359 common shares in connection with restricted stock grants and the conversion of performance awards to restricted shares; iv. issued 994,634 shares under CEP IV and CEP V, as discussed below; v. issued 1,838 common shares in conjunction with the conversion of deferred stock awards; vi. withheld 83,602 common shares to satisfy employees' tax withholding and other liabilities; vii. issued 7,156 common shares through the Employee Stock Purchase Plan; and viii. canceled 1,730 common shares of restricted stock upon forfeiture. Any deferred compensation related to the Company's stock option, restricted stock and performance award grants during the nine months ended September 30, 2019 is not reflected on the accompanying Condensed Consolidated Balance Sheets as of September 30, 2019 , and will not be reflected until recognized as compensation cost. In December 2015, the Company commenced a fourth continuous equity program ("CEP IV") under which the Company was able to sell (and/or enter into forward sale agreements for the sale of) up to $1,000,000,000 of its common stock from time to time. In conjunction with CEP IV, the Company engaged sales agents who received compensation up to 2.0% of the gross sales price for shares sold. In May 2019, the Company replaced CEP IV with a new continuous equity program ("CEP V") under which the Company may sell (and/or enter into forward sale agreements for the sale of) up to $1,000,000,000 of its common stock from time to time. Actual sales will depend on a variety of factors to be determined by the Company, including market conditions, the trading price of the Company's common stock and determinations by the Company of the appropriate sources of funding for the Company. In conjunction with CEP V, the Company engaged sales agents who will receive compensation of up to 1.5% of the gross sales price for shares sold. The Company expects that, if entered into, it will physically settle each forward sale agreement on one or more dates specified by the Company on or prior to the maturity date of that particular forward sale agreement, in which case the Company will expect to receive aggregate net cash proceeds at settlement equal to the number of shares underlying the particular forward agreement multiplied by the relevant forward sale price. However, the Company may also elect to cash settle or net share settle a forward sale agreement. In connection with each forward sale agreement, the Company will pay the relevant forward seller, in the form of a reduced initial forward sale price, a commission of up to 1.5% of the sales prices of all borrowed shares of common stock sold. As of September 30, 2019 , there was an outstanding forward sales agreement, as discussed below. During the nine months ended September 30, 2019 , the Company sold 755,054 shares at an average sales price of $198.26 per share, for net proceeds of $147,450,000 under CEP IV, and 239,580 shares at an average sales price of $208.70 per share, for net proceeds of $49,250,000 under CEP V. As of September 30, 2019 and before considering the impact of the Forward discussed below, the Company had $950,000,000 remaining authorized for issuance under CEP V. On September 25, 2019, the Company entered into a forward contract under CEP V to sell 947,868 shares of common stock for approximate proceeds of $198,000,000 , net of offering fees and discounts (the "Forward"). The sales price was established based on the stock price during intraday trading on September 25, 2019. The proceeds received by the Company will be determined on the date or dates of settlement, with adjustments during the term of the contract for the Company’s dividends as well as for a daily interest factor that varies with changes in the Overnight Bank Funding rate. The Company generally has the ability to determine the date(s) and method of settlement, subject to certain conditions and the right of the forward counterparty to accelerate settlement under certain circumstances. Settlement may be (i) physical sale of shares of our common stock for cash, (ii) net cash settlement, whereby the Company will either pay or receive the difference between the forward contract price and the weighted average market price for its common stock at the time of settlement, or (iii) net share settlement, whereby the Company will either receive or issue shares of its common stock, with the number of shares issued or received determined by the difference between the forward contract price and the weighted average market price for its common stock at the time of settlement. The forward contract price and the weighted average market price would in both cases be determined under the applicable terms of the forward contract. Under either of the net settlement provisions, the Company will pay to the counterparty either cash or shares of its common stock when the weighted average market price of its common stock at the time of settlement exceeds the forward contract price, and will receive either cash or issue shares of its common stock to the extent that the weighted average market price of its common stock at the time of settlement is less than the price under the forward contract. Settlement of the forward contract will occur on one or more dates not later than September 25, 2020.</t>
  </si>
  <si>
    <t>Investments in Real Estate Entities</t>
  </si>
  <si>
    <t>Equity Method Investments and Joint Ventures [Abstract]</t>
  </si>
  <si>
    <t>Investments in Real Estate Entities Investments in Unconsolidated Real Estate Entities As of September 30, 2019 , the Company had investments in six unconsolidated real estate entities with ownership interest percentages ranging from 20.0% to 55.0% , excluding joint ventures formed with Equity Residential as part of the Archstone acquisition. The Company accounts for its investments in unconsolidated real estate entities under the equity method of accounting. The significant accounting policies of the Company's unconsolidated real estate entities are consistent with those of the Company in all material respects. The following is a combined summary of the financial position of the entities accounted for using the equity method discussed above as of the dates presented (dollars in thousands): 9/30/2019 12/31/2018 (unaudited) Assets: Real estate, net $ 1,363,360 $ 1,420,039 Other assets 199,871 45,142 Total assets $ 1,563,231 $ 1,465,181 Liabilities and partners' capital: Mortgage notes payable, net and credit facility $ 833,079 $ 837,311 Other liabilities 161,449 15,624 Partners' capital 568,703 612,246 Total liabilities and partners' capital $ 1,563,231 $ 1,465,181 The following is a combined summary of the operating results of the entities accounted for using the equity method discussed above for the periods presented (dollars in thousands): For the three months ended For the nine months ended 9/30/2019 9/30/2018 9/30/2019 9/30/2018 (unaudited) (unaudited) Rental and other income $ 37,351 $ 24,535 $ 108,619 $ 68,324 Operating and other expenses (14,363 ) (8,749 ) (42,001 ) (26,066 ) Gain on sale of communities — 30,597 — 30,597 Interest expense, net (8,383 ) (5,938 ) (25,475 ) (17,130 ) Depreciation expense (9,324 ) (6,288 ) (49,366 ) (18,704 ) Net (loss) income $ 5,281 $ 34,157 $ (8,223 ) $ 37,021 In conjunction with the acquisition of the Archstone Multifamily Partners AC LP (the "U.S. Fund"), Multifamily Partners AC JV LP (the "AC JV") and Brandywine Apartments of Maryland, LLC ("Brandywine"), the Company incurred costs in excess of its equity in the underlying net assets of the respective investments. These costs represent $30,221,000 and $31,188,000 at September 30, 2019 and December 31, 2018 , respectively, of the Company's respective investment balances. These amounts are being amortized over the lives of the underlying assets as a component of equity in income of unconsolidated real estate entities on the accompanying Condensed Consolidated Statements of Comprehensive Income. Investments in Consolidated Real Estate Entities During the nine months ended September 30, 2019 , the Company acquired four consolidated communities: • Avalon Southlands, located in Aurora, CO, which contains 338 apartment homes and was acquired for a purchase price of $91,250,000 . • Avalon Cerritos, located in Cerritos, CA, which contains 132 apartment homes and was acquired for a purchase price of $60,500,000 . The acquisition of Avalon Cerritos was facilitated through a tax-deferred exchange as the replacement property for Archstone Lexington, which was sold during the nine months ended September 30, 2019 , as further discussed in Note 6, "Real Estate Disposition Activities." Archstone Lexington was acquired by the Company as part of the Archstone acquisition in 2013, and was subject to both limitations related to disposal of the community, as well as for there to be a required level of secured financing as a result of the tax structured contribution of the assets to the prior Archstone partnerships. The Company maintained compliance with the tax protection requirements when selling Archstone Lexington by facilitating the sale through the tax-deferred exchange, acquiring and encumbering Avalon Cerritos. See Note 3, "Mortgage Notes Payable, Unsecured Notes and Credit Facility," for further discussion of indebtedness associated with Archstone Lexington and Avalon Cerritos. • Portico at Silver Spring Metro, located in Silver Spring, MD, which contains 151 apartment homes and was acquired for a purchase price of $43,450,000 . • Avalon Bonterra, located in Hialeah, FL, which contains 314 apartment homes and was acquired for a purchase price of $90,000,000 . The Company accounted for these as asset acquisitions and recorded the acquired assets and assumed liabilities, including identifiable intangibles, at their relative fair values based on the purchase price and acquisition costs incurred. The Company used third party pricing or internal models for the values of the land, a valuation model for the values of the buildings, and an internal model to determine the fair values of the remaining real estate assets and in-place leases. Given the heterogeneous nature of multifamily real estate, the fair values for the land, debt, real estate assets and in-place leases incorporated significant unobservable inputs and therefore are considered to be Level 3 prices within the fair value hierarchy. As of September 30, 2019 , the Company intends to proceed with the sale of the residential condominiums of The Park Loggia development, which is currently under construction and contains 172 for-sale residential condominiums and 67,000 square feet of retail space for a projected total capitalized cost of $626,000,000 . The Company expects to complete construction of both the residential and retail components of this development during 2019. The Company incurred $1,108,000 and $339,000 during the three months ended September 30, 2019 and 2018 , respectively, and $2,526,000 and $497,000 for the nine months ended September 30, 2019 and 2018 , respectively, in marketing and administrative costs associated with The Park Loggia, included in for-sale condominium marketing and administrative costs, on the accompanying Condensed Consolidated Statements of Comprehensive Income. As of September 30, 2019 , the for-sale residential condominiums have an aggregate carrying value of $453,686,000 , consisting of both completed units and units that are under construction, included in for-sale condominium inventory on the accompanying Condensed Consolidated Balance Sheets. The Company recognized a deferred tax liability and corresponding income tax expense of $6,645,000 during the three and nine months ended September 30, 2019 for the GAAP to tax basis differences of The Park Loggia, which will be realized by the Company upon disposition of its investment. See Note 1, "Organization, Basis of Presentation and Significant Accounting Policies," for further discussion of the income tax associated to The Park Loggia development. Expensed Transaction, Development and Other Pursuit Costs and Casualty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expensed. The Company expensed costs related to the abandonment of Development Rights and costs for pursuits where development is not yet considered probable, as well as costs incurred in pursuing the acquisition or disposition of assets for which such acquisition and disposition activity did not occur, in the amounts of $175,000 and $523,000 for the three months ended September 30, 2019 and 2018 , respectively, and $2,562,000 and $2,212,000 for the nine months ended September 30, 2019 and 2018 , respectively. These costs are included in expensed transaction, development and other pursuit costs, net of recoveries on the accompanying Condensed Consolidated Statements of Comprehensive Income. Abandoned pursuit costs can vary greatly, and the costs incurred in any given period may be significantly different in future periods. The Company evaluates its real estate and other long-lived assets, including for-sale condominium inventory,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the Company did not recognize any impairment losses for the three and nine months ended September 30, 2019 and 2018 . The Company assesses its portfolio of land held for both development and investment for impairment if the intent of the Company changes with respect to either the development of, or the expected holding period for, the land. During the three and nine months ended September 30, 2019 and 2018 , the Company did not recognize any impairment charges on its investment in land.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other than temporary impairment losses recognized by any of the Company's investments in unconsolidated real estate entities during the three and nine months ended September 30, 2019 and 2018 .</t>
  </si>
  <si>
    <t>Real Estate Disposition Activities</t>
  </si>
  <si>
    <t>Discontinued Operations and Disposal Groups [Abstract]</t>
  </si>
  <si>
    <t>Real Estate Disposition Activities The following real estate sales occurred during the nine months ended September 30, 2019 : • In January 2019, the Company sold Oakwood Arlington, located in Arlington, VA, containing 184 apartment homes for $70,000,000 . The Company's gain on disposition was $16,382,000 , reported in gain on sale of communities on the accompanying Condensed Consolidated Statements of Comprehensive Income. • In January and March 2019, the Company sold two undeveloped land parcels for an aggregate sale price of $3,680,000 . The Company recognized a gain on disposition of $164,000 , reported in gain on other real estate transactions, net on the accompanying Condensed Consolidated Statements of Comprehensive Income. • In April 2019, the Company sold Archstone Toscano, located in Houston, TX, containing 474 apartment homes for $98,000,000 . The Company's gain on disposition was $20,604,000 , reported in gain on sale of communities on accompanying Condensed Consolidated Statement of Comprehensive Income. • In July 2019, the Company sold AVA Stamford, located in Stamford, CT, containing 306 apartment homes for $105,000,000 . The Company's gain on disposition was $62,496,000 , reported in gain on sale of communities on accompanying Condensed Consolidated Statement of Comprehensive Income. • In August 2019, the Company sold Archstone Lexington, located in Flower Mound, TX, containing 222 apartment homes for $45,100,000 . The Company's gain on disposition was $20,286,000 , reported in gain on sale of communities on accompanying Condensed Consolidated Statement of Comprehensive Income. The sale of Archstone Lexington was facilitated through a tax-deferred exchange. See Note 5, "Investments in Real Estate Entities," for further discussion of the acquisition of Avalon Cerritos. • In August 2019, the Company sold Memorial Heights Villages, located in Houston, TX, containing 318 apartment homes for $65,250,000 . The Company's gain on disposition was $15,328,000 , reported in gain on sale of communities on accompanying Condensed Consolidated Statement of Comprehensive Income. • In August 2019, the Company sold Avalon Orchards, located in Marlborough, MA, containing 156 apartment homes for $44,250,000 . The Company's gain on disposition was $32,289,000 , reported in gain on sale of communities on accompanying Condensed Consolidated Statement of Comprehensive Income. Archstone Toscano and Memorial Heights Villages were owned through TRS and when considering the impact of the real estate sales in conjunction with the Company's other activity within TRS, the Company recognized income tax expense during the three and nine months ended September 30, 2019 , as discussed in Note 1, "Organization, Basis of Presentation and Significant Accounting Policies." At September 30, 2019 , the Company had no real estate assets that qualified as held for sale.</t>
  </si>
  <si>
    <t>Commitments and Contingencies</t>
  </si>
  <si>
    <t>Leases [Abstract]</t>
  </si>
  <si>
    <t>Commitments and Contingencies Lease Obligations The Company owns 11 apartment communities, one community under development and two commercial properties, located on land subject to ground leases expiring between October 2026 and March 2142. The ground leases for 10 of 11 of the apartment communities and the rest of the ground leases, are accounted for as operating leases, with rental expense recognized on a straight-line basis over the lease term. These operating leases have varying rental escalation terms, primarily based on variables determined at future dates such as changes in the Consumer Price Index, and five of these leases have purchase options exercisable through 2095. In addition, the Company is party to 16 leases for its corporate and regional offices with varying terms through 2031, all of which are accounted for as operating leases. As of September 30, 2019 , the Company has total operating lease assets of $99,270,000 and lease obligations of $116,489,000 , reported as components of right of use lease assets and lease liabilities, respectively, on the accompanying Condensed Consolidated Balance Sheets. The Company incurred costs of $3,618,000 and $10,723,000 for the three and nine months ended September 30, 2019 , respectively, related to operating leases. One apartment community is located on land subject to a land lease which is accounted for as a finance lease. Under the terms of the lease, the Company has the option to purchase the land during the lease term, which expires in 2046. In addition to the leases described above, the Company is party to two leases for portions of parking garages, one adjacent to an apartment community and one adjacent to a community under development, accounted for as finance leases and subject to the Company's lease accounting policies discussed in Note 1, “Organization, Basis of Presentation and Significant Accounting Policies.” The Company has total finance lease assets of $21,951,000 and lease obligations of $20,216,000 , reported as components of right of use lease assets and lease liabilities, respectively, on the accompanying Condensed Consolidated Balance Sheets. The following table details the weighted average remaining lease term and discount rates for the Company’s ground and office leases: Weighted-average remaining lease term - finance leases 27 years Weighted-average remaining lease term - operating leases 54 years Weighted-average discount rate - finance leases 4.63 % Weighted-average discount rate - operating leases 5.1 % The following tables details the future minimum lease payments under the Company's current leases and a reconciliation of undiscounted and discounted cash flows for operating and finance leases (dollars in thousands): Payments due by period 2019 2020 2021 2022 2023 Thereafter Operating Lease Obligations $ 3,704 $ 11,850 $ 13,700 $ 13,631 $ 13,092 $ 374,716 Finance Lease Obligations 269 1,077 1,080 1,082 1,084 41,220 $ 3,973 $ 12,927 $ 14,780 $ 14,713 $ 14,176 $ 415,936 Total undiscounted cash flows Total lease liabilities Difference between discounted and undiscounted cash flows Operating Lease Obligations $ 430,693 $ 116,489 $ 314,204 Finance Lease Obligations 45,812 20,216 25,596 $ 476,505 $ 136,705 $ 339,800</t>
  </si>
  <si>
    <t>Segment Reporting</t>
  </si>
  <si>
    <t>Segment Reporting [Abstract]</t>
  </si>
  <si>
    <t>Segment Reporting The Company's reportable operating segments include Established Communities, Other Stabilized Communities, and Development/Redevelopment Communities.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In addition, the Company owns land for future development and has other corporate assets that are not allocated to an operating segment. The Company's segment disclosures present the measure(s) used by the chief operating decision maker for purposes of assessing each segment's performance. The Company's chief operating decision maker ("CODM") is comprised of several members of its executive management team who use net operating income ("NOI") as the primary financial measure for Established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expensed transaction, development and other pursuit costs, net of recoveries, interest expense, net, loss on extinguishment of debt, net, general and administrative expense, equity in income of unconsolidated real estate entities, depreciation expense, corporate income tax expense, casualty and impairment (gain) loss, net, gain on sale of communities, (gain) loss on other real estate transactions, net, for-sale condominium marketing and administrative costs and net operating income from real estate assets sold or held for sale.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the three and nine months ended September 30, 2019 and 2018 is as follows (dollars in thousands): For the three months ended For the nine months ended 9/30/2019 9/30/2018 9/30/2019 9/30/2018 Net income $ 279,709 $ 192,407 $ 618,432 $ 588,540 Indirect operating expenses, net of corporate income 20,195 19,742 62,935 58,377 Expensed transaction, development and other pursuit costs, net of recoveries 175 523 2,562 2,212 Interest expense, net 51,493 54,097 149,395 165,795 Loss on extinguishment of debt, net 93 1,678 602 2,717 General and administrative expense 12,769 14,744 45,440 44,384 Equity in income of unconsolidated real estate entities (1,643 ) (10,031 ) (780 ) (12,560 ) Depreciation expense 165,463 156,538 490,213 472,282 Income tax expense 11,184 29 11,178 87 Casualty and impairment gain, net — (554 ) — (612 ) Gain on sale of communities (130,484 ) (27,243 ) (165,849 ) (132,444 ) Gain on other real estate transactions, net (73 ) (12 ) (374 ) (335 ) For-sale condominium marketing and administrative costs 1,108 339 2,526 497 Net operating income from real estate assets sold or held for sale (880 ) (17,876 ) (8,600 ) (61,623 ) Net operating income $ 409,109 $ 384,381 $ 1,207,680 $ 1,127,317 The following is a summary of NOI from real estate assets sold or held for sale for the periods presented (dollars in thousands): For the three months ended For the nine months ended 9/30/2019 9/30/2018 9/30/2019 9/30/2018 Rental income from real estate assets sold or held for sale $ 1,972 $ 28,135 $ 15,837 $ 96,517 Operating expenses from real estate assets sold or held for sale (1,092 ) (10,259 ) (7,237 ) (34,894 ) Net operating income from real estate assets sold or held for sale $ 880 $ 17,876 $ 8,600 $ 61,623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provides details of the Company's segment information as of the dates specified (dollars in thousands). The segments are classified based on the individual community's status at January 1, 2019 . Segment information for the three and nine months ended September 30, 2019 and 2018 has been adjusted to exclude the real estate assets that were sold from January 1, 2018 through September 30, 2019 , or otherwise qualify as held for sale as of September 30, 2019 , as described in Note 6, "Real Estate Disposition Activities." In addition to NOI, the Company's CODM considers total revenue in assessing each segment's performance. As discussed in Note 1, "Organization, Basis of Presentation and Significant Accounting Policies," the Company changed its presentation of charges for uncollectible lease revenue beginning with the three and nine months ended September 30, 2019 , including it as an adjustment to revenue and not as a component of operating expenses, as it is presented for prior periods on the accompanying Condensed Consolidated Statement of Comprehensive Income. Consistent with how the Company's CODM evaluates total revenue, and to provide comparability between periods presented in the Company's segment reporting, the Company has included charges for uncollectible lease revenue for its segment results as a component of revenue for all periods presented in the following table. Total revenue for the three and nine months ended September 30, 2018 as presented in the following table includes $3,212,000 and $10,822,000 , respectively, of charges for uncollectible lease revenue. For the three months ended For the nine months ended Total NOI Total NOI Gross real estate (1) For the period ended September 30, 2019 Established New England $ 64,608 $ 42,651 $ 190,009 $ 125,362 $ 2,103,731 Metro NY/NJ 103,471 72,476 307,746 217,531 3,539,251 Mid-Atlantic 73,906 51,474 219,008 153,599 2,678,892 Pacific Northwest 28,589 20,683 84,615 61,498 988,952 Northern California 88,914 68,000 264,575 203,623 2,782,426 Southern California 101,745 71,741 303,573 217,029 3,599,266 Total Established 461,233 327,025 1,369,526 978,642 15,692,518 Other Stabilized 76,727 51,187 220,120 148,570 3,372,470 Development / Redevelopment 46,450 30,897 122,093 80,468 3,485,596 Land Held for Development N/A N/A N/A N/A 20,095 Non-allocated (2) 1,231 N/A 3,484 N/A 552,179 Total $ 585,641 $ 409,109 $ 1,715,223 $ 1,207,680 $ 23,122,858 For the period ended September 30, 2018 Established New England $ 62,705 $ 41,591 $ 184,377 $ 121,028 $ 2,090,871 Metro NY/NJ 101,285 72,131 299,058 211,560 3,520,938 Mid-Atlantic 71,715 50,067 212,584 148,838 2,666,241 Pacific Northwest 27,723 19,679 81,104 57,445 983,942 Northern California 86,369 66,362 256,351 197,308 2,768,192 Southern California 99,255 70,392 294,350 211,474 3,567,619 Total Established 449,052 320,222 1,327,824 947,653 15,597,803 Other Stabilized 61,448 41,537 171,466 114,171 2,791,565 Development / Redevelopment 33,223 22,622 96,633 65,493 2,460,076 Land Held for Development N/A N/A N/A N/A 116,582 Non-allocated (2) 912 N/A 2,752 N/A 473,928 Total $ 544,635 $ 384,381 $ 1,598,675 $ 1,127,317 $ 21,439,954 __________________________________ (1) Does not include gross real estate either sold or classified as held for sale subsequent to September 30, 2018 of $1,103,809 . (2) Revenue represents third-party management, asset management and developer fees and miscellaneous income which are not allocated to a reportable segment. Gross real estate includes the for-sale residential condominiums at The Park Loggia development, as discussed in Note 5, "Investments in Real Estate."</t>
  </si>
  <si>
    <t>Stock-Based Compensation Plans</t>
  </si>
  <si>
    <t>Share-based Payment Arrangement [Abstract]</t>
  </si>
  <si>
    <t>Stock-Based Compensation Plans As part of its long term compensation plans, the Company has granted stock options, performance awards and restricted stock. Details of the outstanding awards and activity are presented below. Information with respect to stock options granted under the Company's Second Amended and Restated 2009 Equity Incentive Plan (the "2009 Plan") for the nine months ended September 30, 2019 , is as follows: 2009 Plan shares Weighted average exercise price per share Options Outstanding, December 31, 2018 124,212 $ 128.84 Exercised (81,626 ) 130.33 Granted — — Forfeited — — Options Outstanding, September 30, 2019 42,586 $ 125.98 Options Exercisable, September 30, 2019 42,586 $ 125.98 Information with respect to performance awards granted is as follows: Performance awards Weighted average grant date fair value per award Outstanding at December 31, 2018 267,129 $ 157.21 Granted (1) 79,840 200.69 Change in awards based on performance (2) (16,760 ) 142.03 Converted to restricted stock or options (73,072 ) 142.03 Forfeited (3,831 ) 165.37 Outstanding at September 30, 2019 253,306 $ 176.18 __________________________________ (1) The amount of restricted stock that ultimately may be earned is based on the total shareholder return metrics related to the Company's common stock for 47,091 performance awards and financial metrics related to operating performance and leverage metrics of the Company for 32,749 performance awards. (2) Represents the change in the number of performance awards earned based on actual performance achievement for the performance period. The Company used a Monte Carlo model to assess the compensation cost associated with the portion of the performance awards granted in 2019 for which achievement will be determined by using total shareholder return measures. The assumptions used are as follows: 2019 Dividend yield 3.1% Estimated volatility over the life of the plan (1) 13.9% - 18.8% Risk free rate 2.46% - 2.57% Estimated performance award value based on total shareholder return measure $204.15 __________________________________ (1) Estimated volatility over the life of the plan is using 50% historical volatility and 50% implied volatility. For the portion of the performance awards granted in 2019 for which achievement will be determined by using financial metrics, the compensation cost was based on the grant date fair value of $195.72 , and the Company's estimate of corporate achievement for the financial metrics. Information with respect to restricted stock granted is as follows: Restricted stock shares Restricted stock shares weighted average grant date fair value per share Restricted stock shares converted from performance awards Outstanding at December 31, 2018 160,411 $ 166.33 209,238 Granted - restricted stock shares 77,287 195.96 73,072 Vested - restricted stock shares (87,370 ) 167.72 (118,490 ) Forfeited (1,730 ) 176.40 — Outstanding at September 30, 2019 148,598 $ 180.81 163,820 Total employee stock-based compensation cost recognized in income was $20,291,000 and $15,189,000 for the nine months ended September 30, 2019 and 2018 , respectively, and total capitalized stock-based compensation cost was $7,622,000 and $8,391,000 for the nine months ended September 30, 2019 and 2018 , respectively. At September 30, 2019 , there was a total unrecognized compensation cost of $31,449,000 for unvested restricted stock and performance awards, which does not include forfeitures, and is expected to be recognized over a weighted average period of 2.1 years.</t>
  </si>
  <si>
    <t>Related Party Arrangements</t>
  </si>
  <si>
    <t>Related Party Transactions [Abstract]</t>
  </si>
  <si>
    <t>Related Party Arrangements Unconsolidated Entities The Company manages unconsolidated real estate entities for which it receives asset management, property management, development and redevelopment fee revenue. From these entities, the Company earned fees of $1,231,000 and $912,000 for the three months ended September 30, 2019 and 2018 , respectively, and $3,484,000 and $2,752,000 for the nine months ended September 30, 2019 and 2018 , respectively. In addition, the Company has outstanding receivables associated with its property and construction management role of $2,901,000 and $2,519,000 as of September 30, 2019 and December 31, 2018 , respectively. Director Compensation The Company recorded non-employee director compensation expense relating to restricted stock grants and deferred stock awards in the amount of $458,000 and $454,000 in the three months ended September 30, 2019 and 2018 , respectively, and $1,288,000 and $1,200,000 in the nine months ended September 30, 2019 and 2018 , respectively, as a component of general and administrative expense. Deferred compensation relating to these restricted stock grants and deferred stock awards to non-employee directors was $953,000 and $571,000 on September 30, 2019 and December 31, 2018 , respectively, reported as a component of prepaid expenses and other assets on the accompanying Condensed Consolidated Balance Sheets.</t>
  </si>
  <si>
    <t>Fair Value</t>
  </si>
  <si>
    <t>Fair Value Disclosures [Abstract]</t>
  </si>
  <si>
    <t>Fair Value Financial Instruments Carried at Fair Value Derivative Financial Instruments The Company uses interest rate swap and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September 30, 2019 ,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The following table summarizes the consolidated derivative positions at September 30, 2019 (dollars in thousands): Non-designated Hedges Cash Flow Interest Rate Swaps Notional balance $ 445,015 $ 350,000 Weighted average interest rate (1) 3.2 % N/A Weighted average swapped/capped interest rate 6.5 % 2.1 % Earliest maturity date Jan 2021 Oct 2020 Latest maturity date Nov 2021 Oct 2020 ____________________________________ (1) Represents the weighted average interest rate on the hedged debt. During the nine months ended September 30, 2019 , in conjunction with the issuance of the Company's 3.30% notes due 2029 in May 2019, the Company settled $250,000,000 of forward interest rate swap agreements designated as cash flow hedges of the interest rate variability on the forecasted issuance of the unsecured notes, making a payment of $12,309,000 . The Company has deferred this amount in accumulated other comprehensive loss on the accompanying Condensed Consolidated Balance Sheets, and will recognize the impact as a component of interest expense, net, over the 10 year term of the debt. In addition, during the three and nine months ended September 30, 2019 , the Company entered into $100,000,000 and $350,000,000 , respectively, of new forward interest rate swap agreements executed to reduce the impact of variability in interest rates on a portion of the Company's expected debt issuance activity in 2020. As of September 30, 2019 , the Company had $350,000,000 outstanding forward interest rate swap agreements. At maturity of the remaining outstanding swap agreements, the Company expects to cash settle the contracts and either pay or receive cash for the then current fair value. Assuming that the Company issues the debt as expected, the hedging impact from these positions will then be recognized over the life of the issued debt as a yield adjustment. The Company had six derivatives designated as cash flow hedges and five derivatives not designated as hedges at September 30, 2019 . Fair value changes for derivatives not in qualifying hedge relationships for the three and nine months ended September 30, 2019 and 2018 were not material. During the nine months ended September 30, 2019 , the Company deferred $23,763,000 of losses for cash flow hedges reported as a component of accumulated other comprehensive loss. The following table summarizes the deferred losses reclassified from accumulated other comprehensive loss as a component of interest expense, net (dollars in thousands): For the three months ended For the nine months ended 9/30/2019 9/30/2018 9/30/2019 9/30/2018 Cash flow hedge losses reclassified to earnings $ 1,746 $ 1,466 $ 4,825 $ 4,679 The Company anticipates reclassifying approximately $6,983,000 of net hedging losses from accumulated other comprehensive loss into earnings within the next 12 months as an offset to the hedged item during this period. The Company did not have any derivatives designated as fair value hedges as of September 30, 2019 and 2018 . Redeemable Noncontrolling Interests The Company is party to investments in two consolidated ventures, which contain redemption options (the "Puts") that allow joint venture partners of the Company to require the Company to purchase their interests in the investment at a guaranteed minimum amount.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 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 Financial Instruments Not Carried at Fair Value Cash and Cash Equivalents Cash and cash equivalent balances are held with various financial institutions within accounts designed to preserve principal.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and other receivables and prepaid expenses, accounts and construction payable and accrued expenses and other liabilities are carried at their face amounts, which reasonably approximate their fair values. The Company values its unsecured notes using quoted market prices, a Level 1 price within the fair value hierarchy. The Company values its notes payable and outstanding amounts under the Credit Facility and Term Loans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s are Level 2 prices as the majority of the inputs used to value its positions fall within Level 2 of the fair value hierarchy. Financial Instruments Measured/Disclosed at Fair Value on a Recurring Basis The following tables summarize the classification between the three levels of the fair value hierarchy of the Company's financial instruments measured/disclosed at fair value on a recurring basis (dollars in thousands): 9/30/2019 Description Total Fair Value Quoted Prices (Level 1) Significant (Level 2) Significant (Level 3) Cash Flow Hedges Interest Rate Swaps - Liabilities (17,824 ) — (17,824 ) — Puts (267 ) — — (267 ) DownREIT units (1,615 ) (1,615 ) — — Indebtedness Fixed rate unsecured notes (6,221,106 ) (6,221,106 ) — — Secured notes and variable rate unsecured indebtedness (1,432,459 ) — (1,432,459 ) — Total $ (7,673,271 ) $ (6,222,721 ) $ (1,450,283 ) $ (267 ) 12/31/2018 Description Total Fair Value Quoted Prices (Level 1) Significant (Level 2) Significant (Level 3) Non-Designated Hedges Interest Rate Caps $ 2 $ — $ 2 $ — Cash Flow Hedges Interest Rate Swaps - Liabilities (6,366 ) — (6,366 ) — Puts (465 ) — — (465 ) DownREIT units (1,305 ) (1,305 ) — — Indebtedness Fixed rate unsecured notes (5,268,277 ) (5,268,277 ) — — Secured notes and variable rate unsecured indebtedness (1,505,876 ) — (1,505,876 ) — Total $ (6,782,287 ) $ (5,269,582 ) $ (1,512,240 ) $ (465 )</t>
  </si>
  <si>
    <t>Subsequent Events</t>
  </si>
  <si>
    <t>Subsequent Events [Abstract]</t>
  </si>
  <si>
    <t>Subsequent Events The Company has evaluated subsequent events through the date on which this Form 10-Q was filed, the date on which these financial statements were issued, and identified the items below for discussion. In October 2019, the U.S. Fund sold Avalon Marina Bay and the adjacent marina, The Harbor at Marina Bay, located in Marina del Rey, CA. The community and adjacent marina contain 205 apartment homes and 229 boat slips and were sold for aggregate price of $86,000,000 . In November 2019, the Company repaid $65,749,000 of 3.38% fixed rate debt secured by Avalon Columbia Pike at par at its maturity date. In November 2019, the Company entered into an agreement to sell an operating community containing 250 apartment homes and net real estate of $39,045,000 as of September 30, 2019, resulting in the community qualifying as held for sale subsequent to September 30, 2019. The Company expects to complete the sale in the first quarter of 2020.</t>
  </si>
  <si>
    <t>Organization, Basis of Presentation and Significant Accounting Policies (Policies)</t>
  </si>
  <si>
    <t>Organization and Basis of Presentation</t>
  </si>
  <si>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September 30, 2019 , the Company owned or held a direct or indirect ownership interest in 272 operating apartment communities containing 78,947 apartment homes in 11 states and the District of Columbia, of which five communities containing 1,818 apartment homes were under redevelopment. In addition, the Company owned or held a direct or indirect ownership interest in 20 communities under development that are expected to contain an aggregate of 6,700 apartment homes when completed, as well as a mixed-use project being developed, which contains 172 for-sale residential condominiums and 67,000 square feet of retail space. The Company also owned or held a direct or indirect ownership interest in land or rights to land on which the Company expects to develop an additional 31 communities that, if developed as expected, will contain an estimated 9,994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8 Annual Report on Form 10-K. The results of operations for the three and nine months ended September 30, 2019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t>
  </si>
  <si>
    <t>Earnings per Common Share</t>
  </si>
  <si>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For the nine months ended 9/30/2019 9/30/2018 9/30/2019 9/30/2018 Basic and diluted shares outstanding Weighted average common shares - basic 139,340,142 137,848,788 138,931,955 137,818,076 Weighted average DownREIT units outstanding 7,500 7,500 7,500 7,500 Effect of dilutive securities 505,032 466,776 498,609 405,148 Weighted average common shares - diluted 139,852,674 138,323,064 139,438,064 138,230,724 Calculation of Earnings per Share - basic Net income attributable to common stockholders $ 279,677 $ 192,486 $ 618,324 $ 588,791 Net income allocated to unvested restricted shares (704 ) (555 ) (1,655 ) (1,722 ) Net income attributable to common stockholders, adjusted $ 278,973 $ 191,931 $ 616,669 $ 587,069 Weighted average common shares - basic 139,340,142 137,848,788 138,931,955 137,818,076 Earnings per common share - basic $ 2.00 $ 1.39 $ 4.44 $ 4.26 Calculation of Earnings per Share - diluted Net income attributable to common stockholders $ 279,677 $ 192,486 $ 618,324 $ 588,791 Add: noncontrolling interests of DownREIT unitholders in consolidated partnerships 11 11 34 33 Adjusted net income attributable to common stockholders $ 279,688 $ 192,497 $ 618,358 $ 588,824 Weighted average common shares - diluted 139,852,674 138,323,064 139,438,064 138,230,724 Earnings per common share - diluted $ 2.00 $ 1.39 $ 4.43 $ 4.26 All options to purchase shares of common stock outstanding as of September 30, 2019 and 2018 are included in the computation of diluted earnings per share.</t>
  </si>
  <si>
    <t>Derivative Instruments and Hedging Activities</t>
  </si>
  <si>
    <t>Legal and Other Contingencies</t>
  </si>
  <si>
    <t>Legal and Other Contingencies The Company is involved in various claims and/or administrative proceedings that arise in the ordinary course of its business. While no assurances can be given, the Company does not currently believe that any of these outstanding litigation matters, individually or in the aggregate, will have a material adverse effect on its financial condition or results of operations.</t>
  </si>
  <si>
    <t>Real Estate, Policy</t>
  </si>
  <si>
    <t>Acquisitions of Investments in Real Estate The Company accounts for acquisitions of investments in real estate in accordance with the authoritative guidance for the initial measurement, which first requires that the Company determine if the real estate investment is the acquisition of an asset or a business combination. Under either model, the Company must identify and determine the fair value of any assets acquired, liabilities assumed and any noncontrolling interest in the acquiree. Typical assets acquired and liabilities assumed include land, building, furniture, fixtures and equipment, deb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Consideration for acquisitions is typically in the form of cash unless otherwise disclosed. For a business combination, the Company records the assets acquired and liabilities assumed based on the fair value of each respective item. For an asset acquisition, the allocation of the purchase price is based on the relative fair value of the net assets. The Company expenses all applicable acquisition costs for a business combination and capitalizes all applicable acquisition costs for an asset acquisition. The Company expects that acquisitions of individual operating communities will generally be viewed as asset acquisitions.</t>
  </si>
  <si>
    <t>Use of Estimates</t>
  </si>
  <si>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For-Sale Condominium Inventory</t>
  </si>
  <si>
    <t xml:space="preserve">For-Sale Condominium Inventory In conjunction with the Company’s election to proceed with the sale of the residential condominiums of The Park Loggia development, the Company reclassified the associated real estate to for-sale condominium inventory based on the condominiums' relative fair value to the overall development, as presented on the accompanying Condensed Consolidated Balance Sheets. The Company presents for-sale condominium inventory at historical cost and evaluates the condominiums for impairment when potential indicators exist, as further discussed in Note 5, "Investments in Real Estate Entities." </t>
  </si>
  <si>
    <t>Lessee Considerations</t>
  </si>
  <si>
    <t>Lessee Considerations The Company assessed whether a contract is or contains a lease based on whether the contract conveys the right to control the use of an identified asset, including specified portions of larger assets, for a period of time in exchange for consideration. The Company identified leases as contracts in which it has the right to direct the use of the property and obtain all of the economic benefits. The Company’s leases include both fixed and variable lease payments, which are based on an index or rate such as the consumer price index (CPI) or percentage rents based on total sales. When evaluating what payments to include in the measurement of the lease liability, the Company included lease payments that depend on an index or rate only. Variable lease payments that are not based on an index or rate including changes in CPI, percentage rents based on total sales, fair market value resets and others are not included in the measurement of the lease liability, but will be recognized as variable lease expense in the period in which they are incurred. For leases that have options to extend the term or terminate the lease early, the Company considered whether these options are reasonably certain to be exercised, taking into account physical improvements, installation or relocation costs, rent during the option periods and the cost of returning the assets to a contractually specified condition. The Company only factored the impact of options into the lease term if the option was considered reasonably certain to be exercised.</t>
  </si>
  <si>
    <t>Lessor Considerations</t>
  </si>
  <si>
    <t>Lessor Considerations The Company evaluated leases in which it is the lessor, which are composed of residential and retail leases at its apartment communities. The accounting model for lessors did not significantly change as a result of ASU 2016-02, with the impacts primarily related to the accounting for sales-type and direct financing leases. The Company evaluated its residential and retail leases determining that they continue to be considered to be operating leases. For lease agreements that provide for rent concessions and/or scheduled fixed and determinable rent increases, rental income is recognized on a straight-line basis over the noncancellable term of the lease. The Company’s residential lease term is generally one year. Some of the Company’s retail leases have fixed-price renewal options, and the lessee may be able to exercise its renewal option at an amount less than the fair value of the rent at such time. The Company only includes renewal options in the lease term, if at the commencement of the lease, the option period rent is reasonably certain to be less than the base period rent and therefore exercised by the lessee. Additionally, for the Company’s residential and retail leases, which are comprised of the lease component and common area maintenance as a non-lease component, the Company determined that (i) the leases are operating leases, (ii) the lease component is the predominant component and (iii) that all components of its operating leases share the same timing and pattern of transfer. The Company changed its presentation of charges for uncollectible lease revenue associated with its residential and retail leasing activity, reflecting those amounts as a component of rental and other income on the accompanying Condensed Consolidated Statement of Comprehensive Income for the three and nine months ended September 30, 2019 . However, in accordance with its prospective adoption of the lease standard, the Company did not adjust the prior year period presentation of charges for uncollectible lease revenue associated with its residential and retail leasing activity as a component of operating expenses, excluding property taxes, on the on the accompanying Condensed Consolidated Statement of Comprehensive Income for the three and nine months ended September 30, 2018 .</t>
  </si>
  <si>
    <t>Organization, Basis of Presentation and Significant Accounting Policies (Tables)</t>
  </si>
  <si>
    <t>Schedule of earnings per common share</t>
  </si>
  <si>
    <t>The Company's earnings per common share are determined as follows (dollars in thousands, except per share data): For the three months ended For the nine months ended 9/30/2019 9/30/2018 9/30/2019 9/30/2018 Basic and diluted shares outstanding Weighted average common shares - basic 139,340,142 137,848,788 138,931,955 137,818,076 Weighted average DownREIT units outstanding 7,500 7,500 7,500 7,500 Effect of dilutive securities 505,032 466,776 498,609 405,148 Weighted average common shares - diluted 139,852,674 138,323,064 139,438,064 138,230,724 Calculation of Earnings per Share - basic Net income attributable to common stockholders $ 279,677 $ 192,486 $ 618,324 $ 588,791 Net income allocated to unvested restricted shares (704 ) (555 ) (1,655 ) (1,722 ) Net income attributable to common stockholders, adjusted $ 278,973 $ 191,931 $ 616,669 $ 587,069 Weighted average common shares - basic 139,340,142 137,848,788 138,931,955 137,818,076 Earnings per common share - basic $ 2.00 $ 1.39 $ 4.44 $ 4.26 Calculation of Earnings per Share - diluted Net income attributable to common stockholders $ 279,677 $ 192,486 $ 618,324 $ 588,791 Add: noncontrolling interests of DownREIT unitholders in consolidated partnerships 11 11 34 33 Adjusted net income attributable to common stockholders $ 279,688 $ 192,497 $ 618,358 $ 588,824 Weighted average common shares - diluted 139,852,674 138,323,064 139,438,064 138,230,724 Earnings per common share - diluted $ 2.00 $ 1.39 $ 4.43 $ 4.26</t>
  </si>
  <si>
    <t>Disaggregation of revenue</t>
  </si>
  <si>
    <t>The following table provides details of the Company’s revenue streams disaggregated by the Company’s reportable operating segments, further discussed in Note 8, “Segment Reporting,” for the three and nine months ended September 30, 2019 and 2018 . Segment information for total revenue has been adjusted to exclude the real estate assets that were sold from January 1, 2018 through September 30, 2019 , or otherwise qualify as held for sale as of September 30, 2019 , as described in Note 6, "Real Estate Disposition Activities." Additionally, as discussed above, the Company changed its presentation of charges for uncollectible lease revenue for the three and nine months ended September 30, 2019 , including it as an adjustment to revenue and not as a component of operating expenses, as it is presented for prior periods on the accompanying Condensed Consolidated Statement of Comprehensive Income. In order to provide comparability between periods presented in the Company's segment reporting, the Company has included charges for uncollectible lease revenue for its segment results as a component of revenue for all periods presented. See Note 8, "Segment Reporting," for further discussion (dollars in thousands): For the three months ended Established Other Development/ Non- Total For the period ended September 30, 2019 Management, development and other fees $ — $ — $ — $ 1,231 $ 1,231 Rental and non-rental related income (2) 1,520 638 234 — 2,392 Total non-lease revenue (3) 1,520 638 234 1,231 3,623 Lease income (4) 459,713 75,782 46,216 — 581,711 Business interruption insurance proceeds — 307 — — 307 Total revenue $ 461,233 $ 76,727 $ 46,450 $ 1,231 $ 585,641 For the period ended September 30, 2018 Management, development and other fees $ — $ — $ — $ 912 $ 912 Rental and non-rental related income (2) 1,160 610 78 — 1,848 Total non-lease revenue (3) 1,160 610 78 912 2,760 Lease income (4) 447,892 60,838 33,145 — 541,875 Total revenue $ 449,052 $ 61,448 $ 33,223 $ 912 $ 544,635 For the nine months ended Established Other Development/ Non- Total For the period ended September 30, 2019 Management, development and other fees $ — $ — $ — $ 3,484 $ 3,484 Rental and non-rental related income (2) 4,890 1,656 566 — 7,112 Total non-lease revenue (3) 4,890 1,656 566 3,484 10,596 Lease income (4) 1,364,232 217,954 121,527 — 1,703,713 Business interruption insurance proceeds 404 510 — — 914 Total revenue $ 1,369,526 $ 220,120 $ 122,093 $ 3,484 $ 1,715,223 For the period ended September 30, 2018 Management, development and other fees $ — $ — $ — $ 2,752 $ 2,752 Rental and non-rental related income (2) 3,379 1,506 226 — 5,111 Total non-lease revenue (3) 3,379 1,506 226 2,752 7,863 Lease income (4) 1,324,445 169,960 96,407 — 1,590,812 Total revenue $ 1,327,824 $ 171,466 $ 96,633 $ 2,752 $ 1,598,675 __________________________________ (1) Revenue represents third-party property management, asset management, developer fees and miscellaneous income which are not allocated to a reportable segment. (2) Amounts include revenue streams related to activities that are not considered components of a lease, including but not limited to, apartment hold fees and application fees, as well as revenue streams not related to leasing activities, including but not limited to, vendor revenue sharing, building advertising, vending and dry cleaning revenue. (3) Represents all revenue accounted for under ASC 2014-09. (4) Amounts include all revenue streams derived from residential and retail rental income and other lease income, which are accounted for under ASU 2016-02.</t>
  </si>
  <si>
    <t>Mortgage Notes Payable, Unsecured Notes and Credit Facility (Tables)</t>
  </si>
  <si>
    <t>Summary of company's mortgage notes payable, unsecured notes and Credit Facility excluding mortgage notes secured by communities classified as held for sale</t>
  </si>
  <si>
    <t>The following amounts and discussion do not include the mortgage notes related to the communities classified as held for sale, if any, as of September 30, 2019 and December 31, 2018 , as shown in the accompanying Condensed Consolidated Balance Sheets (dollars in thousands) (see Note 6, "Real Estate Disposition Activities"). 9/30/2019 12/31/2018 Fixed rate unsecured notes (1) $ 5,850,000 $ 5,400,000 Variable rate unsecured notes (1) 300,000 300,000 Term Loans (1) 250,000 250,000 Fixed rate mortgage notes payable - conventional and tax-exempt (2) 546,082 533,215 Variable rate mortgage notes payable - conventional and tax-exempt (2) 476,150 619,140 Total mortgage notes payable, unsecured notes and Term Loans 7,422,232 7,102,355 Credit Facility — — Total mortgage notes payable, unsecured notes, Term Loans and Credit Facility $ 7,422,232 $ 7,102,355 _____________________________________ (1) Balances at September 30, 2019 and December 31, 2018 exclude $8,977 and $9,879 , respectively, of debt discount, and $34,133 and $34,128 , respectively, of deferred financing costs, as reflected in unsecured notes, net on the accompanying Condensed Consolidated Balance Sheets. (2) Balances at September 30, 2019 and December 31, 2018 exclude $14,501 and $14,590 , respectively, of debt discount, and $3,342 and $3,495 , respectively, of deferred financing costs, as reflected in mortgage notes payable on the accompanying Condensed Consolidated Balance Sheets.</t>
  </si>
  <si>
    <t>Scheduled payments and maturities of mortgage notes payable and unsecured notes outstanding</t>
  </si>
  <si>
    <t xml:space="preserve">Scheduled payments and maturities of secured notes payable and unsecured notes outstanding at September 30, 2019 are as follows (dollars in thousands): Year Secured notes principal payments Secured notes maturities Unsecured notes and Term Loans maturities Stated interest rate of unsecured notes and Term Loans 2019 975 65,886 — N/A 2020 8,782 118,729 400,000 3.625 % 2021 9,304 27,844 250,000 3.950 % 300,000 LIBOR + 0.43% 2022 9,918 — 450,000 2.950 % 100,000 LIBOR + 0.90% 2023 10,739 — 350,000 4.200 % 250,000 2.850 % 2024 11,577 — 300,000 3.500 % 150,000 LIBOR + 0.85% 2025 12,508 — 525,000 3.450 % 300,000 3.500 % 2026 13,545 — 475,000 2.950 % 300,000 2.900 % 2027 13,575 186,505 400,000 3.350 % 2028 20,607 — 450,000 3.200 % Thereafter 200,904 310,834 350,000 3.900 % 300,000 4.150 % 300,000 4.350 % 450,000 3.300 % $ 312,434 $ 709,798 $ 6,400,000 </t>
  </si>
  <si>
    <t>Equity (Tables)</t>
  </si>
  <si>
    <t>Summary of changes in equity</t>
  </si>
  <si>
    <t>The following summarizes the changes in equity for the nine months ended September 30, 2019 (dollars in thousands): Common stock Additional paid-in capital Accumulated earnings less dividends Accumulated other comprehensive loss Total AvalonBay stockholder's equity Noncontrolling interests Total equity Balance at December 31, 2018 $ 1,385 $ 10,306,588 $ 350,777 $ (26,144 ) $ 10,632,606 $ — $ 10,632,606 Net income attributable to common stockholders — — 170,366 — 170,366 — 170,366 Loss on cash flow hedges, net — — — (7,231 ) (7,231 ) — (7,231 ) Cash flow hedge losses reclassified to earnings — — — 1,468 1,468 — 1,468 Change in redemption value of redeemable noncontrolling interest — — (224 ) — (224 ) — (224 ) Dividends declared to common stockholders ($1.52 per share) — — (212,166 ) — (212,166 ) — (212,166 ) Issuance of common stock, net of withholdings 9 143,202 (1,892 ) — 141,319 — 141,319 Amortization of deferred compensation — 7,861 — — 7,861 — 7,861 Balance at March 31, 2019 $ 1,394 $ 10,457,651 $ 306,861 $ (31,907 ) $ 10,733,999 $ — $ 10,733,999 Net income attributable to common stockholders — — 168,281 — 168,281 — 168,281 Loss on cash flow hedges, net — — — (2,888 ) (2,888 ) — (2,888 ) Cash flow hedge losses reclassified to earnings — — — 1,611 1,611 — 1,611 Change in redemption value of redeemable noncontrolling interest — — (45 ) — (45 ) — (45 ) Noncontrolling interest contribution — — — — — 530 530 Dividends declared to common stockholders ($1.52 per share) — — (212,549 ) — (212,549 ) — (212,549 ) Issuance of common stock, net of withholdings 3 50,803 — — 50,806 — 50,806 Amortization of deferred compensation — 10,785 — — 10,785 — 10,785 Balance at June 30, 2019 $ 1,397 $ 10,519,239 $ 262,548 $ (33,184 ) $ 10,750,000 $ 530 $ 10,750,530 Net income attributable to common stockholders — — 279,677 — 279,677 — 279,677 Loss on cash flow hedges, net — — — (13,644 ) (13,644 ) — (13,644 ) Cash flow hedge losses reclassified to earnings — — — 1,746 1,746 — 1,746 Change in redemption value of redeemable noncontrolling interest — — (113 ) — (113 ) — (113 ) Noncontrolling interest contribution — — — — — 118 118 Dividends declared to common stockholders ($1.52 per share) — — (212,526 ) — (212,526 ) — (212,526 ) Issuance of common stock, net of withholdings — (454 ) (263 ) — (717 ) — (717 ) Amortization of deferred compensation — 10,002 — — 10,002 — 10,002 Balance at September 30, 2019 $ 1,397 $ 10,528,787 $ 329,323 $ (45,082 ) $ 10,814,425 $ 648 $ 10,815,073 The following summarizes the changes in equity for the nine months ended September 30, 2018 (dollars in thousands): Common Additional Accumulated Accumulated Total Balance at December 31, 2017 $ 1,381 $ 10,235,475 $ 188,609 $ (37,419 ) $ 10,388,046 Net income attributable to common stockholders — — 141,643 — 141,643 Gain on cash flow hedges, net — — — 11,501 11,501 Cash flow hedge losses reclassified to earnings — — — 1,756 1,756 Change in redemption value of redeemable noncontrolling interest — — (63 ) — (63 ) Dividends declared to common stockholders ($1.47 per share) — — (203,166 ) — (203,166 ) Issuance of common stock, net of withholdings 1 (12,286 ) 1,143 — (11,142 ) Amortization of deferred compensation — 6,549 — — 6,549 Balance at March 31, 2018 $ 1,382 $ 10,229,738 $ 128,166 $ (24,162 ) $ 10,335,124 Net income attributable to common stockholders — — 254,662 — 254,662 Cash flow hedge losses reclassified to earnings — — — 1,455 1,455 Change in redemption value of redeemable noncontrolling interest — — (291 ) — (291 ) Dividends declared to common stockholders ($1.47 per share) — — (203,472 ) — (203,472 ) Issuance of common stock, net of withholdings — 627 1 — 628 Amortization of deferred compensation — 10,082 — — 10,082 Balance at June 30, 2018 $ 1,382 $ 10,240,447 $ 179,066 $ (22,707 ) $ 10,398,188 Net income attributable to common stockholders — — 192,486 — 192,486 Cash flow hedge losses reclassified to earnings — — — 1,466 1,466 Change in redemption value of redeemable noncontrolling interest — — (272 ) — (272 ) Dividends declared to common stockholders ($1.47 per share) — — (203,334 ) — (203,334 ) Issuance of common stock, net of withholdings — 442 — — 442 Amortization of deferred compensation — 8,422 — — 8,422 Balance at September 30, 2018 $ 1,382 $ 10,249,311 $ 167,946 $ (21,241 ) $ 10,397,398</t>
  </si>
  <si>
    <t>Investments in Real Estate Entities (Tables)</t>
  </si>
  <si>
    <t>Combined summary of the financial position of the entities accounted for using the equity method</t>
  </si>
  <si>
    <t>The following is a combined summary of the financial position of the entities accounted for using the equity method discussed above as of the dates presented (dollars in thousands): 9/30/2019 12/31/2018 (unaudited) Assets: Real estate, net $ 1,363,360 $ 1,420,039 Other assets 199,871 45,142 Total assets $ 1,563,231 $ 1,465,181 Liabilities and partners' capital: Mortgage notes payable, net and credit facility $ 833,079 $ 837,311 Other liabilities 161,449 15,624 Partners' capital 568,703 612,246 Total liabilities and partners' capital $ 1,563,231 $ 1,465,181</t>
  </si>
  <si>
    <t>Combined summary of the operating results of the entities accounted for using the equity method</t>
  </si>
  <si>
    <t>The following is a combined summary of the operating results of the entities accounted for using the equity method discussed above for the periods presented (dollars in thousands): For the three months ended For the nine months ended 9/30/2019 9/30/2018 9/30/2019 9/30/2018 (unaudited) (unaudited) Rental and other income $ 37,351 $ 24,535 $ 108,619 $ 68,324 Operating and other expenses (14,363 ) (8,749 ) (42,001 ) (26,066 ) Gain on sale of communities — 30,597 — 30,597 Interest expense, net (8,383 ) (5,938 ) (25,475 ) (17,130 ) Depreciation expense (9,324 ) (6,288 ) (49,366 ) (18,704 ) Net (loss) income $ 5,281 $ 34,157 $ (8,223 ) $ 37,021</t>
  </si>
  <si>
    <t>Commitments and Contingencies (Tables)</t>
  </si>
  <si>
    <t>Lease, Cost</t>
  </si>
  <si>
    <t>The following table details the weighted average remaining lease term and discount rates for the Company’s ground and office leases: Weighted-average remaining lease term - finance leases 27 years Weighted-average remaining lease term - operating leases 54 years Weighted-average discount rate - finance leases 4.63 % Weighted-average discount rate - operating leases 5.1 %</t>
  </si>
  <si>
    <t>Lessee, Operating Lease, Liability, Maturity</t>
  </si>
  <si>
    <t>The following tables details the future minimum lease payments under the Company's current leases and a reconciliation of undiscounted and discounted cash flows for operating and finance leases (dollars in thousands): Payments due by period 2019 2020 2021 2022 2023 Thereafter Operating Lease Obligations $ 3,704 $ 11,850 $ 13,700 $ 13,631 $ 13,092 $ 374,716 Finance Lease Obligations 269 1,077 1,080 1,082 1,084 41,220 $ 3,973 $ 12,927 $ 14,780 $ 14,713 $ 14,176 $ 415,936 Total undiscounted cash flows Total lease liabilities Difference between discounted and undiscounted cash flows Operating Lease Obligations $ 430,693 $ 116,489 $ 314,204 Finance Lease Obligations 45,812 20,216 25,596 $ 476,505 $ 136,705 $ 339,800</t>
  </si>
  <si>
    <t>Finance Lease, Liability, Maturity</t>
  </si>
  <si>
    <t>Segment Reporting (Tables)</t>
  </si>
  <si>
    <t>Schedule of reconciliation of NOI to net income</t>
  </si>
  <si>
    <t>A reconciliation of NOI to net income for the three and nine months ended September 30, 2019 and 2018 is as follows (dollars in thousands): For the three months ended For the nine months ended 9/30/2019 9/30/2018 9/30/2019 9/30/2018 Net income $ 279,709 $ 192,407 $ 618,432 $ 588,540 Indirect operating expenses, net of corporate income 20,195 19,742 62,935 58,377 Expensed transaction, development and other pursuit costs, net of recoveries 175 523 2,562 2,212 Interest expense, net 51,493 54,097 149,395 165,795 Loss on extinguishment of debt, net 93 1,678 602 2,717 General and administrative expense 12,769 14,744 45,440 44,384 Equity in income of unconsolidated real estate entities (1,643 ) (10,031 ) (780 ) (12,560 ) Depreciation expense 165,463 156,538 490,213 472,282 Income tax expense 11,184 29 11,178 87 Casualty and impairment gain, net — (554 ) — (612 ) Gain on sale of communities (130,484 ) (27,243 ) (165,849 ) (132,444 ) Gain on other real estate transactions, net (73 ) (12 ) (374 ) (335 ) For-sale condominium marketing and administrative costs 1,108 339 2,526 497 Net operating income from real estate assets sold or held for sale (880 ) (17,876 ) (8,600 ) (61,623 ) Net operating income $ 409,109 $ 384,381 $ 1,207,680 $ 1,127,317</t>
  </si>
  <si>
    <t>Schedule of net operating income from real estate assets sold or held for sale, not classified as discontinued operations</t>
  </si>
  <si>
    <t>The following is a summary of NOI from real estate assets sold or held for sale for the periods presented (dollars in thousands): For the three months ended For the nine months ended 9/30/2019 9/30/2018 9/30/2019 9/30/2018 Rental income from real estate assets sold or held for sale $ 1,972 $ 28,135 $ 15,837 $ 96,517 Operating expenses from real estate assets sold or held for sale (1,092 ) (10,259 ) (7,237 ) (34,894 ) Net operating income from real estate assets sold or held for sale $ 880 $ 17,876 $ 8,600 $ 61,623</t>
  </si>
  <si>
    <t>Schedule of details of segment information</t>
  </si>
  <si>
    <t xml:space="preserve"> For the three months ended For the nine months ended Total NOI Total NOI Gross real estate (1) For the period ended September 30, 2019 Established New England $ 64,608 $ 42,651 $ 190,009 $ 125,362 $ 2,103,731 Metro NY/NJ 103,471 72,476 307,746 217,531 3,539,251 Mid-Atlantic 73,906 51,474 219,008 153,599 2,678,892 Pacific Northwest 28,589 20,683 84,615 61,498 988,952 Northern California 88,914 68,000 264,575 203,623 2,782,426 Southern California 101,745 71,741 303,573 217,029 3,599,266 Total Established 461,233 327,025 1,369,526 978,642 15,692,518 Other Stabilized 76,727 51,187 220,120 148,570 3,372,470 Development / Redevelopment 46,450 30,897 122,093 80,468 3,485,596 Land Held for Development N/A N/A N/A N/A 20,095 Non-allocated (2) 1,231 N/A 3,484 N/A 552,179 Total $ 585,641 $ 409,109 $ 1,715,223 $ 1,207,680 $ 23,122,858 For the period ended September 30, 2018 Established New England $ 62,705 $ 41,591 $ 184,377 $ 121,028 $ 2,090,871 Metro NY/NJ 101,285 72,131 299,058 211,560 3,520,938 Mid-Atlantic 71,715 50,067 212,584 148,838 2,666,241 Pacific Northwest 27,723 19,679 81,104 57,445 983,942 Northern California 86,369 66,362 256,351 197,308 2,768,192 Southern California 99,255 70,392 294,350 211,474 3,567,619 Total Established 449,052 320,222 1,327,824 947,653 15,597,803 Other Stabilized 61,448 41,537 171,466 114,171 2,791,565 Development / Redevelopment 33,223 22,622 96,633 65,493 2,460,076 Land Held for Development N/A N/A N/A N/A 116,582 Non-allocated (2) 912 N/A 2,752 N/A 473,928 Total $ 544,635 $ 384,381 $ 1,598,675 $ 1,127,317 $ 21,439,954 __________________________________ (1) Does not include gross real estate either sold or classified as held for sale subsequent to September 30, 2018 of $1,103,809 . (2) Revenue represents third-party management, asset management and developer fees and miscellaneous income which are not allocated to a reportable segment. Gross real estate includes the for-sale residential condominiums at The Park Loggia development, as discussed in Note 5, "Investments in Real Estate."</t>
  </si>
  <si>
    <t>Stock-Based Compensation Plans (Tables)</t>
  </si>
  <si>
    <t>Schedule of information with respect to stock options granted</t>
  </si>
  <si>
    <t>Information with respect to stock options granted under the Company's Second Amended and Restated 2009 Equity Incentive Plan (the "2009 Plan") for the nine months ended September 30, 2019 , is as follows: 2009 Plan shares Weighted average exercise price per share Options Outstanding, December 31, 2018 124,212 $ 128.84 Exercised (81,626 ) 130.33 Granted — — Forfeited — — Options Outstanding, September 30, 2019 42,586 $ 125.98 Options Exercisable, September 30, 2019 42,586 $ 125.98</t>
  </si>
  <si>
    <t>Schedule of nonvested performance awards granted</t>
  </si>
  <si>
    <t>Information with respect to performance awards granted is as follows: Performance awards Weighted average grant date fair value per award Outstanding at December 31, 2018 267,129 $ 157.21 Granted (1) 79,840 200.69 Change in awards based on performance (2) (16,760 ) 142.03 Converted to restricted stock or options (73,072 ) 142.03 Forfeited (3,831 ) 165.37 Outstanding at September 30, 2019 253,306 $ 176.18 __________________________________ (1) The amount of restricted stock that ultimately may be earned is based on the total shareholder return metrics related to the Company's common stock for 47,091 performance awards and financial metrics related to operating performance and leverage metrics of the Company for 32,749 performance awards. (2) Represents the change in the number of performance awards earned based on actual performance achievement for the performance period.</t>
  </si>
  <si>
    <t>Summary of valuation options</t>
  </si>
  <si>
    <t>The Company used a Monte Carlo model to assess the compensation cost associated with the portion of the performance awards granted in 2019 for which achievement will be determined by using total shareholder return measures. The assumptions used are as follows: 2019 Dividend yield 3.1% Estimated volatility over the life of the plan (1) 13.9% - 18.8% Risk free rate 2.46% - 2.57% Estimated performance award value based on total shareholder return measure $204.15 __________________________________ (1) Estimated volatility over the life of the plan is using 50% historical volatility and 50% implied volatility.</t>
  </si>
  <si>
    <t>Schedule of restricted stock granted</t>
  </si>
  <si>
    <t>Information with respect to restricted stock granted is as follows: Restricted stock shares Restricted stock shares weighted average grant date fair value per share Restricted stock shares converted from performance awards Outstanding at December 31, 2018 160,411 $ 166.33 209,238 Granted - restricted stock shares 77,287 195.96 73,072 Vested - restricted stock shares (87,370 ) 167.72 (118,490 ) Forfeited (1,730 ) 176.40 — Outstanding at September 30, 2019 148,598 $ 180.81 163,820</t>
  </si>
  <si>
    <t>Fair Value (Tables)</t>
  </si>
  <si>
    <t>Schedule of summary of consolidated Hedging Derivatives, excluding derivatives executed to hedge debt on communities classified as held for sale</t>
  </si>
  <si>
    <t>The following table summarizes the consolidated derivative positions at September 30, 2019 (dollars in thousands): Non-designated Hedges Cash Flow Interest Rate Swaps Notional balance $ 445,015 $ 350,000 Weighted average interest rate (1) 3.2 % N/A Weighted average swapped/capped interest rate 6.5 % 2.1 % Earliest maturity date Jan 2021 Oct 2020 Latest maturity date Nov 2021 Oct 2020 ____________________________________ (1) Represents the weighted average interest rate on the hedged debt.</t>
  </si>
  <si>
    <t>Schedule of Cash Flow Hedges Included in Accumulated Other Comprehensive Income (Loss)</t>
  </si>
  <si>
    <t>The following table summarizes the deferred losses reclassified from accumulated other comprehensive loss as a component of interest expense, net (dollars in thousands): For the three months ended For the nine months ended 9/30/2019 9/30/2018 9/30/2019 9/30/2018 Cash flow hedge losses reclassified to earnings $ 1,746 $ 1,466 $ 4,825 $ 4,679</t>
  </si>
  <si>
    <t>Schedule of summary of classification between the three levels of the fair value hierarchy of the Company's financial instruments measured at fair value on a recurring basis</t>
  </si>
  <si>
    <t>The following tables summarize the classification between the three levels of the fair value hierarchy of the Company's financial instruments measured/disclosed at fair value on a recurring basis (dollars in thousands): 9/30/2019 Description Total Fair Value Quoted Prices (Level 1) Significant (Level 2) Significant (Level 3) Cash Flow Hedges Interest Rate Swaps - Liabilities (17,824 ) — (17,824 ) — Puts (267 ) — — (267 ) DownREIT units (1,615 ) (1,615 ) — — Indebtedness Fixed rate unsecured notes (6,221,106 ) (6,221,106 ) — — Secured notes and variable rate unsecured indebtedness (1,432,459 ) — (1,432,459 ) — Total $ (7,673,271 ) $ (6,222,721 ) $ (1,450,283 ) $ (267 ) 12/31/2018 Description Total Fair Value Quoted Prices (Level 1) Significant (Level 2) Significant (Level 3) Non-Designated Hedges Interest Rate Caps $ 2 $ — $ 2 $ — Cash Flow Hedges Interest Rate Swaps - Liabilities (6,366 ) — (6,366 ) — Puts (465 ) — — (465 ) DownREIT units (1,305 ) (1,305 ) — — Indebtedness Fixed rate unsecured notes (5,268,277 ) (5,268,277 ) — — Secured notes and variable rate unsecured indebtedness (1,505,876 ) — (1,505,876 ) — Total $ (6,782,287 ) $ (5,269,582 ) $ (1,512,240 ) $ (465 )</t>
  </si>
  <si>
    <t>Organization, Basis of Presentation and Significant Accounting Policies (Details) ft² in Thousands, $ in Thousands</t>
  </si>
  <si>
    <t>Sep. 30, 2019USD ($)statecommunityhomeft²</t>
  </si>
  <si>
    <t>Sep. 30, 2018USD ($)</t>
  </si>
  <si>
    <t>Jan. 01, 2019USD ($)</t>
  </si>
  <si>
    <t>Real Estate Properties [Line Items]</t>
  </si>
  <si>
    <t>Number of operating apartment communities | community</t>
  </si>
  <si>
    <t>Number of apartment homes included in operating apartment communities owned | home</t>
  </si>
  <si>
    <t>Number of states where operating apartment communities owned are located | state</t>
  </si>
  <si>
    <t>Number of Communities with Apartments under Reconstruction | community</t>
  </si>
  <si>
    <t>Number of Apartment Homes under Reconstruction | home</t>
  </si>
  <si>
    <t>Number of owned communities under construction | community</t>
  </si>
  <si>
    <t>Expected number of apartment homes under construction | home</t>
  </si>
  <si>
    <t>Communities under development rights | community</t>
  </si>
  <si>
    <t>Estimated number of apartment homes in communities to be developed | home</t>
  </si>
  <si>
    <t>Operating lease assets</t>
  </si>
  <si>
    <t>Operating lease obligation</t>
  </si>
  <si>
    <t>Number of Communities Sold with Deferred Tax Obligations | community</t>
  </si>
  <si>
    <t>TRS Disposed Communities [Member]</t>
  </si>
  <si>
    <t>Development Communities [Member] | The Park Loggia [Member]</t>
  </si>
  <si>
    <t>Retail Square Feet Development | ft²</t>
  </si>
  <si>
    <t>Number Of Residential Units In Development | home</t>
  </si>
  <si>
    <t>Organization, Basis of Presentation and Significant Accounting Policies (Details 2) - USD ($) $ / shares in Units, $ in Thousands</t>
  </si>
  <si>
    <t>Basic and diluted shares outstanding</t>
  </si>
  <si>
    <t>Weighted average common shares - basic (in shares)</t>
  </si>
  <si>
    <t>Weighted average DownREIT units outstanding (in shares)</t>
  </si>
  <si>
    <t>Effect of dilutive securities (in shares)</t>
  </si>
  <si>
    <t>Weighted average common shares - diluted (in shares)</t>
  </si>
  <si>
    <t>Calculation of Earnings per Share - basic</t>
  </si>
  <si>
    <t>Net income allocated to unvested restricted shares</t>
  </si>
  <si>
    <t>Net income attributable to common stockholders, adjusted</t>
  </si>
  <si>
    <t>Earnings per common share - basic (in dollars per share)</t>
  </si>
  <si>
    <t>Calculation of Earnings per Share - diluted</t>
  </si>
  <si>
    <t>Add: noncontrolling interests of DownREIT unitholders in consolidated partnerships</t>
  </si>
  <si>
    <t>Adjusted net income attributable to common stockholders</t>
  </si>
  <si>
    <t>Earnings per common share - diluted (in dollars per share)</t>
  </si>
  <si>
    <t>Organization, Basis of Presentation and Significant Accounting Policies (Details 3) - USD ($) $ in Thousands</t>
  </si>
  <si>
    <t>Disaggregation of Revenue [Line Items]</t>
  </si>
  <si>
    <t>Operating Segments | Established Communities</t>
  </si>
  <si>
    <t>Operating Segments | Other Stabilized Communities</t>
  </si>
  <si>
    <t>Non-allocated</t>
  </si>
  <si>
    <t>Continuing Operations</t>
  </si>
  <si>
    <t>Gain on Business Interruption Insurance Recovery</t>
  </si>
  <si>
    <t>Continuing Operations | Management, development and other fees</t>
  </si>
  <si>
    <t>Continuing Operations | Rental and non-rental related income</t>
  </si>
  <si>
    <t>Continuing Operations | Operating Segments | Established Communities</t>
  </si>
  <si>
    <t>Continuing Operations | Operating Segments | Other Stabilized Communities</t>
  </si>
  <si>
    <t>Continuing Operations | Operating Segments | Development/ Redevelopment Communities</t>
  </si>
  <si>
    <t>Continuing Operations | Operating Segments | Management, development and other fees | Established Communities</t>
  </si>
  <si>
    <t>Continuing Operations | Operating Segments | Management, development and other fees | Other Stabilized Communities</t>
  </si>
  <si>
    <t>Continuing Operations | Operating Segments | Management, development and other fees | Development/ Redevelopment Communities</t>
  </si>
  <si>
    <t>Continuing Operations | Operating Segments | Rental and non-rental related income | Established Communities</t>
  </si>
  <si>
    <t>Continuing Operations | Operating Segments | Rental and non-rental related income | Other Stabilized Communities</t>
  </si>
  <si>
    <t>Continuing Operations | Operating Segments | Rental and non-rental related income | Development/ Redevelopment Communities</t>
  </si>
  <si>
    <t>Continuing Operations | Non-allocated</t>
  </si>
  <si>
    <t>Continuing Operations | Non-allocated | Management, development and other fees</t>
  </si>
  <si>
    <t>Continuing Operations | Non-allocated | Rental and non-rental related income</t>
  </si>
  <si>
    <t>Interest Capitalized (Details) - USD ($) $ in Thousands</t>
  </si>
  <si>
    <t>Capitalized interest during the development and redevelopment of real estate assets</t>
  </si>
  <si>
    <t>Mortgage Notes Payable, Unsecured Notes and Credit Facility (Details) - USD ($)</t>
  </si>
  <si>
    <t>Total mortgage notes payable, unsecured notes and Term Loans</t>
  </si>
  <si>
    <t>Credit Facility</t>
  </si>
  <si>
    <t>Total mortgage notes payable, unsecured notes, Term Loans and Credit Facility</t>
  </si>
  <si>
    <t>Unsecured notes</t>
  </si>
  <si>
    <t>Fixed rate notes</t>
  </si>
  <si>
    <t>Variable rate notes</t>
  </si>
  <si>
    <t>Amount of debt discount</t>
  </si>
  <si>
    <t>Amount of deferred financing costs, net</t>
  </si>
  <si>
    <t>Term Loans</t>
  </si>
  <si>
    <t>Secured notes</t>
  </si>
  <si>
    <t>Variable Rate Unsecured Term Loan $250 Million [Member] | Unsecured notes</t>
  </si>
  <si>
    <t>Debt Instrument, Face Amount</t>
  </si>
  <si>
    <t>Line of Credit [Member]</t>
  </si>
  <si>
    <t>Mortgage Notes Payable, Unsecured Notes and Credit Facility (Details 2) - USD ($)</t>
  </si>
  <si>
    <t>1 Months Ended</t>
  </si>
  <si>
    <t>Aug. 31, 2019</t>
  </si>
  <si>
    <t>May 31, 2019</t>
  </si>
  <si>
    <t>Apr. 30, 2019</t>
  </si>
  <si>
    <t>Net carrying value of apartment communities and improved land parcels securing debt</t>
  </si>
  <si>
    <t>Unsecured Notes 3.30 Percent [Domain]</t>
  </si>
  <si>
    <t>Proceeds from Issuance of Debt</t>
  </si>
  <si>
    <t>Notes Payable Maturities 2029 [Member] | Secured Debt [Member]</t>
  </si>
  <si>
    <t>Current interest rate (as a percent)</t>
  </si>
  <si>
    <t>3.26%</t>
  </si>
  <si>
    <t>Notes Payable Maturities 2029 [Member] | Unsecured notes</t>
  </si>
  <si>
    <t>Debt Instrument, Interest Rate, Stated Percentage</t>
  </si>
  <si>
    <t>3.30%</t>
  </si>
  <si>
    <t>Variable Rate Unsecured Term Loan $100 Million | Unsecured notes</t>
  </si>
  <si>
    <t>Variable Rate Unsecured Term Loan $100 Million | LIBOR | Unsecured notes</t>
  </si>
  <si>
    <t>Debt instrument, basis spread on variable rate (as a percent)</t>
  </si>
  <si>
    <t>0.90%</t>
  </si>
  <si>
    <t>Variable Rate Unsecured Term Loan $150 Million | Unsecured notes</t>
  </si>
  <si>
    <t>Variable Rate Unsecured Term Loan $150 Million | LIBOR | Unsecured notes</t>
  </si>
  <si>
    <t>0.85%</t>
  </si>
  <si>
    <t>Unsecured Notes 3.30 Percent [Domain] | Unsecured notes</t>
  </si>
  <si>
    <t>3.66%</t>
  </si>
  <si>
    <t>Available borrowing capacity</t>
  </si>
  <si>
    <t>Percent of Credit Facility Available to Competitive Bid Option</t>
  </si>
  <si>
    <t>65.00%</t>
  </si>
  <si>
    <t>Annual facility fee, percentage</t>
  </si>
  <si>
    <t>0.125%</t>
  </si>
  <si>
    <t>Annual facility fee</t>
  </si>
  <si>
    <t>Outstanding balance of letters of credit</t>
  </si>
  <si>
    <t>Line of Credit [Member] | LIBOR</t>
  </si>
  <si>
    <t>0.775%</t>
  </si>
  <si>
    <t>2.79%</t>
  </si>
  <si>
    <t>Other Letter of Credit [Member]</t>
  </si>
  <si>
    <t>Fixed Rate Mortgage Notes Payable [Member]</t>
  </si>
  <si>
    <t>Weighted average interest rate, debt (as a percent)</t>
  </si>
  <si>
    <t>3.80%</t>
  </si>
  <si>
    <t>Variable Rate Mortgage Notes Payable Unsecured Term Loan and Credit Facility [Member]</t>
  </si>
  <si>
    <t>3.20%</t>
  </si>
  <si>
    <t>3.40%</t>
  </si>
  <si>
    <t>Minimum | Variable Rate Unsecured Term Loan $150 Million | LIBOR | Unsecured notes</t>
  </si>
  <si>
    <t>Minimum | Line of Credit [Member] | LIBOR</t>
  </si>
  <si>
    <t>0.70%</t>
  </si>
  <si>
    <t>Maximum | Variable Rate Unsecured Term Loan $150 Million | LIBOR | Unsecured notes</t>
  </si>
  <si>
    <t>1.50%</t>
  </si>
  <si>
    <t>Maximum | Line of Credit [Member] | LIBOR</t>
  </si>
  <si>
    <t>1.45%</t>
  </si>
  <si>
    <t>Avalon Natick [Member] | Notes Payable Maturities 2019, Fixed Rate [Member] | Secured Debt [Member]</t>
  </si>
  <si>
    <t>Repayments of Secured Debt</t>
  </si>
  <si>
    <t>Avalon Natick [Member] | Notes Payable Maturities 2019, Variable Rate [Member] | Secured Debt [Member]</t>
  </si>
  <si>
    <t>Eaves Mission Viejo [Member]</t>
  </si>
  <si>
    <t>Eaves Mission Viejo [Member] | Notes Payable Maturities 2025 | Secured Debt [Member]</t>
  </si>
  <si>
    <t>AVA Nob Hill [Member]</t>
  </si>
  <si>
    <t>AVA Nob Hill [Member] | Notes Payable Maturities 2025 | Secured Debt [Member]</t>
  </si>
  <si>
    <t>Avalon Campbell [Member]</t>
  </si>
  <si>
    <t>Avalon Campbell [Member] | Notes Payable Maturities 2025 | Secured Debt [Member]</t>
  </si>
  <si>
    <t>Eaves Pacifica [Member]</t>
  </si>
  <si>
    <t>Eaves Pacifica [Member] | Notes Payable Maturities 2025 | Secured Debt [Member]</t>
  </si>
  <si>
    <t>Archstone Lexington [Member] | Notes Payable Maturities 2020 [Member] | Secured Debt [Member]</t>
  </si>
  <si>
    <t>Mortgage Notes Payable, Unsecured Notes and Credit Facility (Details 3) - USD ($) $ in Thousands</t>
  </si>
  <si>
    <t>Mortgage notes payable and unsecured notes</t>
  </si>
  <si>
    <t>Notes Payable Maturities 2019</t>
  </si>
  <si>
    <t>Stated interest rate of unsecured notes (as a percent)</t>
  </si>
  <si>
    <t>2.99%</t>
  </si>
  <si>
    <t>Secured notes payments</t>
  </si>
  <si>
    <t>Secured notes | Notes Payable Maturities 2019</t>
  </si>
  <si>
    <t>Secured notes | Notes Payable Maturities 2020 [Member]</t>
  </si>
  <si>
    <t>Secured notes | Notes Payable Maturities 2021</t>
  </si>
  <si>
    <t>Secured notes | Notes payable maturing in 2022</t>
  </si>
  <si>
    <t>Secured notes | Notes Payable Maturities 2023</t>
  </si>
  <si>
    <t>Secured notes | Notes Payable Maturities 2024</t>
  </si>
  <si>
    <t>Secured notes | Notes Payable Maturities 2025</t>
  </si>
  <si>
    <t>Secured notes | Notes Payable Maturities 2026</t>
  </si>
  <si>
    <t>Secured notes | Notes Payable Maturities 2027</t>
  </si>
  <si>
    <t>Secured notes | Notes Payable Maturities 2028</t>
  </si>
  <si>
    <t>Secured notes | Notes Payable Maturities Thereafter</t>
  </si>
  <si>
    <t>Unsecured notes | Notes Payable 3.625 Percent Maturities 2020</t>
  </si>
  <si>
    <t>3.625%</t>
  </si>
  <si>
    <t>Unsecured notes | Notes Payable Maturities 2021</t>
  </si>
  <si>
    <t>3.95%</t>
  </si>
  <si>
    <t>Unsecured notes | Variable Rate Unsecured Term Loan $300 Million</t>
  </si>
  <si>
    <t>Unsecured notes | Variable Rate Unsecured Term Loan $300 Million | LIBOR</t>
  </si>
  <si>
    <t>0.43%</t>
  </si>
  <si>
    <t>Unsecured notes | Notes payable maturing in 2022</t>
  </si>
  <si>
    <t>2.95%</t>
  </si>
  <si>
    <t>Unsecured notes | Variable Rate Unsecured Term Loan $100 Million</t>
  </si>
  <si>
    <t>Unsecured notes | Variable Rate Unsecured Term Loan $100 Million | LIBOR</t>
  </si>
  <si>
    <t>Unsecured notes | Notes payable 4.200 Maturities 2023</t>
  </si>
  <si>
    <t>4.20%</t>
  </si>
  <si>
    <t>Unsecured notes | Notes Payable 2.850 Maturities 2023</t>
  </si>
  <si>
    <t>2.85%</t>
  </si>
  <si>
    <t>Unsecured notes | Notes Payable Maturities 2024</t>
  </si>
  <si>
    <t>3.50%</t>
  </si>
  <si>
    <t>Unsecured notes | Variable Rate Unsecured Term Loan $150 Million</t>
  </si>
  <si>
    <t>Unsecured notes | Variable Rate Unsecured Term Loan $150 Million | LIBOR</t>
  </si>
  <si>
    <t>Unsecured notes | Notes Payable 3.450 Maturities 2025</t>
  </si>
  <si>
    <t>3.45%</t>
  </si>
  <si>
    <t>Unsecured notes | Notes Payable 3.500 Maturities 2025</t>
  </si>
  <si>
    <t>Unsecured notes | Notes Payable Maturities 2026</t>
  </si>
  <si>
    <t>Unsecured notes | Notes Payable 2.950 Maturities 2026</t>
  </si>
  <si>
    <t>Unsecured notes | Notes Payable 2.900 Maturities 2026</t>
  </si>
  <si>
    <t>2.90%</t>
  </si>
  <si>
    <t>Unsecured notes | Notes Payable Maturities 2027</t>
  </si>
  <si>
    <t>3.35%</t>
  </si>
  <si>
    <t>Unsecured notes | Notes Payable Maturities 2028</t>
  </si>
  <si>
    <t>Unsecured notes | Notes Payable Maturities 2046</t>
  </si>
  <si>
    <t>3.90%</t>
  </si>
  <si>
    <t>Unsecured notes | Notes Payable Maturities 2047</t>
  </si>
  <si>
    <t>4.15%</t>
  </si>
  <si>
    <t>Unsecured notes | Notes Payable Maturities 2048</t>
  </si>
  <si>
    <t>4.35%</t>
  </si>
  <si>
    <t>Unsecured notes | Notes Payable Maturities 2029 [Member]</t>
  </si>
  <si>
    <t>Equity (Details) - USD ($) $ / shares in Units, $ in Thousands</t>
  </si>
  <si>
    <t>Class of Stock [Line Items]</t>
  </si>
  <si>
    <t>Changes in equity</t>
  </si>
  <si>
    <t>Beginning Balance</t>
  </si>
  <si>
    <t>Noncontrolling interest contribution</t>
  </si>
  <si>
    <t>Dividends declared to common stockholders ($1.52 per share)</t>
  </si>
  <si>
    <t>Issuance of common stock, net of withholdings</t>
  </si>
  <si>
    <t>Amortization of deferred compensation</t>
  </si>
  <si>
    <t>Ending Balance</t>
  </si>
  <si>
    <t>Dividends declared to common stockholders (in dollars per share)</t>
  </si>
  <si>
    <t>Parent [Member]</t>
  </si>
  <si>
    <t>Noncontrolling Interest [Member]</t>
  </si>
  <si>
    <t>Continuous Equity Program CEP IV</t>
  </si>
  <si>
    <t>Equity (Details 2) - USD ($)</t>
  </si>
  <si>
    <t>Share-based Compensation Arrangement by Share-based Payment Award, Options, Exercises in Period</t>
  </si>
  <si>
    <t>Number of shares of stock grants withheld (in shares)</t>
  </si>
  <si>
    <t>Stock Issued During Period, Shares, Employee Stock Purchase Plans</t>
  </si>
  <si>
    <t>Continuous Equity Programs CEP IV and CEP V [Member]</t>
  </si>
  <si>
    <t>Stock Issued During Period, Shares, New Issues</t>
  </si>
  <si>
    <t>Maximum value of shares of common stock that can be sold (in dollars)</t>
  </si>
  <si>
    <t>Shares Issued, Weighted Average Price Per Share</t>
  </si>
  <si>
    <t>Continuous Equity Program CEP V [Member]</t>
  </si>
  <si>
    <t>Common stock value, remaining to be authorized under continuous equity program</t>
  </si>
  <si>
    <t>Forward Contract Indexed to Issuer's Equity, Shares</t>
  </si>
  <si>
    <t>Forward Contract Indexed to Issuer's Equity, Approximate Net Proceeds</t>
  </si>
  <si>
    <t>Maximum | Continuous Equity Program CEP IV</t>
  </si>
  <si>
    <t>Percentage of compensation received by sales agent</t>
  </si>
  <si>
    <t>2.00%</t>
  </si>
  <si>
    <t>Maximum | Continuous Equity Program CEP V [Member]</t>
  </si>
  <si>
    <t>Deferred Compensation, Share-based Payments [Member] | Non Employee Director</t>
  </si>
  <si>
    <t>Investments in Real Estate Entities - Narrative of Investment in Real Estate Entities (Details) ft² in Thousands</t>
  </si>
  <si>
    <t>Sep. 30, 2019USD ($)homeft²entity</t>
  </si>
  <si>
    <t>Sep. 30, 2019USD ($)communityhomeft²entity</t>
  </si>
  <si>
    <t>Dec. 31, 2018USD ($)</t>
  </si>
  <si>
    <t>Equity method investment</t>
  </si>
  <si>
    <t>Equity method investment, difference between carrying amount and underlying equity</t>
  </si>
  <si>
    <t>Number Of Communities Acquired | community</t>
  </si>
  <si>
    <t>Payments to Acquire Other Real Estate</t>
  </si>
  <si>
    <t>Unconsolidated real estate entities</t>
  </si>
  <si>
    <t>Number of unconsolidated real estate entities | entity</t>
  </si>
  <si>
    <t>Minimum | Unconsolidated real estate entities</t>
  </si>
  <si>
    <t>Equity Method Investment, Ownership Percentage</t>
  </si>
  <si>
    <t>20.00%</t>
  </si>
  <si>
    <t>Maximum | Unconsolidated real estate entities</t>
  </si>
  <si>
    <t>55.00%</t>
  </si>
  <si>
    <t>Avalon Southlands [Member]</t>
  </si>
  <si>
    <t>Number Of Apartment Homes Acquired | home</t>
  </si>
  <si>
    <t>Avalon Cerritos [Member]</t>
  </si>
  <si>
    <t>Portico at Silver Spring Metro [Member]</t>
  </si>
  <si>
    <t>Avalon Bonterra [Member]</t>
  </si>
  <si>
    <t>Real Estate Investments, Projected Total Capitalized Cost</t>
  </si>
  <si>
    <t>Investments in Real Estate Entities - Financial Position and Operating Results (Details) - USD ($) $ in Thousands</t>
  </si>
  <si>
    <t>Assets:</t>
  </si>
  <si>
    <t>Real estate, net</t>
  </si>
  <si>
    <t>Other assets</t>
  </si>
  <si>
    <t>Liabilities and partners' capital:</t>
  </si>
  <si>
    <t>Mortgage notes payable and credit facility</t>
  </si>
  <si>
    <t>Other liabilities</t>
  </si>
  <si>
    <t>Partners' capital</t>
  </si>
  <si>
    <t>Total liabilities and partners' capital</t>
  </si>
  <si>
    <t>Combined summary of the operating results of the accounted for using the equity method</t>
  </si>
  <si>
    <t>Rental and other income</t>
  </si>
  <si>
    <t>Operating and other expenses</t>
  </si>
  <si>
    <t>Equity Method Investment, Realized Gain (Loss) on Disposal</t>
  </si>
  <si>
    <t>Investments in Real Estate Entities - Expensed Acquisition, Development and Other Pursuit Costs and Impairment of Long-Lived Assets &amp; Casualty Gains and Losses (Details) ft² in Thousands, $ in Thousands</t>
  </si>
  <si>
    <t>Sep. 30, 2019USD ($)homeft²</t>
  </si>
  <si>
    <t>Impairment of investment in unconsolidated entities</t>
  </si>
  <si>
    <t>Casualty and impairment (gain) loss, net</t>
  </si>
  <si>
    <t>Land Parcel [Member]</t>
  </si>
  <si>
    <t>Real Estate Disposition Activities (Details)</t>
  </si>
  <si>
    <t>Sep. 30, 2019USD ($)community</t>
  </si>
  <si>
    <t>Sep. 30, 2019USD ($)communityhomeland_parcel</t>
  </si>
  <si>
    <t>Summary of income from discontinued operations</t>
  </si>
  <si>
    <t>Number Of Land Parcels Sold | land_parcel</t>
  </si>
  <si>
    <t>Number Of Communities Held for Sale | community</t>
  </si>
  <si>
    <t>Oakwood Arlington [Member]</t>
  </si>
  <si>
    <t>Number Of Apartment Homes Sold | home</t>
  </si>
  <si>
    <t>Proceeds from Sale of Real Estate</t>
  </si>
  <si>
    <t>Archstone Toscano [Member]</t>
  </si>
  <si>
    <t>AVA Stamford [Member]</t>
  </si>
  <si>
    <t>Archstone Lexington [Member]</t>
  </si>
  <si>
    <t>Memorial Heights Villages [Member]</t>
  </si>
  <si>
    <t>Avalon Orchards [Member]</t>
  </si>
  <si>
    <t>Commitments and Contingencies - Narrative (Details) $ in Thousands</t>
  </si>
  <si>
    <t>Sep. 30, 2019USD ($)communitypropertyLease</t>
  </si>
  <si>
    <t>Lessee, Lease, Description [Line Items]</t>
  </si>
  <si>
    <t>Number of office leases | Lease</t>
  </si>
  <si>
    <t>Operating Lease, Cost</t>
  </si>
  <si>
    <t>Financing lease asset</t>
  </si>
  <si>
    <t>Financing lease obligation</t>
  </si>
  <si>
    <t>Properties on Land Subject to Land Leases</t>
  </si>
  <si>
    <t>Number of operating apartment communities owned | community</t>
  </si>
  <si>
    <t>Number of operating apartment communities under construction | community</t>
  </si>
  <si>
    <t>Number of commercial properties owned | property</t>
  </si>
  <si>
    <t>Number of leased properties under purchase options | property</t>
  </si>
  <si>
    <t>Assets Held under Operating Leases [Member]</t>
  </si>
  <si>
    <t>Assets Held under Finance Leases [Member]</t>
  </si>
  <si>
    <t>Number of Finance Leases for Parking Garages Adjacent to Communities | Lease</t>
  </si>
  <si>
    <t>Number of Finance Leases for Parking Garage Adjacent to Operating Community | Lease</t>
  </si>
  <si>
    <t>Number of Finance Leases for Parking Garage Adjacent to Development Community | Lease</t>
  </si>
  <si>
    <t>Commitments and Contingencies - Schedule of Weighted-Average Remaining Lease Term and Discount Rate (Details)</t>
  </si>
  <si>
    <t>Weighted-average remaining lease term - finance leases</t>
  </si>
  <si>
    <t>27 years</t>
  </si>
  <si>
    <t>Weighted-average remaining lease term - operating leases</t>
  </si>
  <si>
    <t>54 years</t>
  </si>
  <si>
    <t>Weighted-average discount rate - finance leases</t>
  </si>
  <si>
    <t>4.63%</t>
  </si>
  <si>
    <t>Weighted-average discount rate - operating leases</t>
  </si>
  <si>
    <t>5.10%</t>
  </si>
  <si>
    <t>Commitments and Contingencies - Schedule of Payments Due (Details) $ in Thousands</t>
  </si>
  <si>
    <t>Sep. 30, 2019USD ($)</t>
  </si>
  <si>
    <t>Operating Lease Obligations</t>
  </si>
  <si>
    <t>2020</t>
  </si>
  <si>
    <t>2021</t>
  </si>
  <si>
    <t>2022</t>
  </si>
  <si>
    <t>2023</t>
  </si>
  <si>
    <t>Thereafter</t>
  </si>
  <si>
    <t>Total undiscounted cash flows</t>
  </si>
  <si>
    <t>Difference between discounted and undiscounted cash flows</t>
  </si>
  <si>
    <t>Finance Lease Obligations</t>
  </si>
  <si>
    <t>Segment Reporting (Details) - USD ($) $ in Thousands</t>
  </si>
  <si>
    <t>Reconciliation of NOI to net income</t>
  </si>
  <si>
    <t>Indirect operating expenses, net of corporate income</t>
  </si>
  <si>
    <t>Net operating income from real estate assets sold or held for sale</t>
  </si>
  <si>
    <t>Net operating income</t>
  </si>
  <si>
    <t>Segment Reporting (Details 2) - USD ($) $ in Thousands</t>
  </si>
  <si>
    <t>Rental income from real estate assets sold or held for sale</t>
  </si>
  <si>
    <t>Operating expenses from real estate assets sold or held for sale</t>
  </si>
  <si>
    <t>Segment Reporting (Details 3) - USD ($) $ in Thousands</t>
  </si>
  <si>
    <t>Accounts Receivable, Credit Loss Expense (Reversal)</t>
  </si>
  <si>
    <t>NOI</t>
  </si>
  <si>
    <t>Gross real estate</t>
  </si>
  <si>
    <t>Operating Segments | Established</t>
  </si>
  <si>
    <t>Operating Segments | Established | New England</t>
  </si>
  <si>
    <t>Operating Segments | Established | Metro NY/NJ</t>
  </si>
  <si>
    <t>Operating Segments | Established | Mid-Atlantic</t>
  </si>
  <si>
    <t>Operating Segments | Established | Pacific Northwest</t>
  </si>
  <si>
    <t>Operating Segments | Established | Northern California</t>
  </si>
  <si>
    <t>Operating Segments | Established | Southern California</t>
  </si>
  <si>
    <t>Operating Segments | Other Stabilized</t>
  </si>
  <si>
    <t>Operating Segments | Development / Redevelopment</t>
  </si>
  <si>
    <t>Operating Segments | Disposals [Member]</t>
  </si>
  <si>
    <t>Land Held for Future Development</t>
  </si>
  <si>
    <t>Continuing Operations | Operating Segments | Established</t>
  </si>
  <si>
    <t>Continuing Operations | Operating Segments | Other Stabilized</t>
  </si>
  <si>
    <t>Stock-Based Compensation Plans (Details)</t>
  </si>
  <si>
    <t>Sep. 30, 2019$ / sharesshares</t>
  </si>
  <si>
    <t>Shares</t>
  </si>
  <si>
    <t>Exercised (in shares)</t>
  </si>
  <si>
    <t>2009 Plan | Employee and Directors Stock Options</t>
  </si>
  <si>
    <t>Options outstanding at the beginning of the period (in shares)</t>
  </si>
  <si>
    <t>Granted (in shares)</t>
  </si>
  <si>
    <t>Forfeited (in shares)</t>
  </si>
  <si>
    <t>Options outstanding at the end of the period (in shares)</t>
  </si>
  <si>
    <t>Options exercisable (in shares)</t>
  </si>
  <si>
    <t>Weighted average exercise price per share</t>
  </si>
  <si>
    <t>Options outstanding at the beginning of the period (in dollars per share) | $ / shares</t>
  </si>
  <si>
    <t>Exercised (in dollars per share) | $ / shares</t>
  </si>
  <si>
    <t>Granted (in dollars per share) | $ / shares</t>
  </si>
  <si>
    <t>Forfeited (in dollars per share) | $ / shares</t>
  </si>
  <si>
    <t>Options outstanding at the end of the period (in dollars per share) | $ / shares</t>
  </si>
  <si>
    <t>Options exercisable (in dollars per share) | $ / shares</t>
  </si>
  <si>
    <t>Stock-Based Compensation Plans (Details 2) - Performance Shares</t>
  </si>
  <si>
    <t>Performance awards</t>
  </si>
  <si>
    <t>Equity instruments outstanding at the beginning of the period (in shares)</t>
  </si>
  <si>
    <t>Change in awards based on performance (in shares)</t>
  </si>
  <si>
    <t>Converted to restricted stock (in shares)</t>
  </si>
  <si>
    <t>Equity instruments outstanding at the end of the period (in shares)</t>
  </si>
  <si>
    <t>Weighted average grant date fair value per award</t>
  </si>
  <si>
    <t>Equity instruments outstanding at the beginning of the period (in dollars per share) | $ / shares</t>
  </si>
  <si>
    <t>Grant date fair value per share (in dollars per share) | $ / shares</t>
  </si>
  <si>
    <t>Change in awards based on performance (in dollars per share) | $ / shares</t>
  </si>
  <si>
    <t>Converted to restricted stock (in dollars per share) | $ / shares</t>
  </si>
  <si>
    <t>Equity instruments outstanding at the end of the period (in dollars per share) | $ / shares</t>
  </si>
  <si>
    <t>Grants in period based on total shareholder metrics</t>
  </si>
  <si>
    <t>Grants in period based on financial metrics</t>
  </si>
  <si>
    <t>Stock-Based Compensation Plans Stock-Based Compensation Plans (Details 3) - Performance Shares</t>
  </si>
  <si>
    <t>Sep. 30, 2019$ / shares</t>
  </si>
  <si>
    <t>Share-based Compensation Arrangement by Share-based Payment Award [Line Items]</t>
  </si>
  <si>
    <t>Dividend yield</t>
  </si>
  <si>
    <t>3.10%</t>
  </si>
  <si>
    <t>Estimated volatility, Minimum (as a percent)</t>
  </si>
  <si>
    <t>13.90%</t>
  </si>
  <si>
    <t>Estimated volatility, Maximum (as a percent)</t>
  </si>
  <si>
    <t>18.80%</t>
  </si>
  <si>
    <t>Risk-free interest rate, minimum (as a percent)</t>
  </si>
  <si>
    <t>2.46%</t>
  </si>
  <si>
    <t>Risk-free interest rate, maximum (as a percent)</t>
  </si>
  <si>
    <t>2.57%</t>
  </si>
  <si>
    <t>Average estimated fair value (in dollars per share)</t>
  </si>
  <si>
    <t>Historical volatility (as a percent)</t>
  </si>
  <si>
    <t>50.00%</t>
  </si>
  <si>
    <t>Implied volatility (as a percent)</t>
  </si>
  <si>
    <t>Stock-Based Compensation Plans Stock-Based Compensation Plans (Details 4) - $ / shares</t>
  </si>
  <si>
    <t>Restricted stock shares</t>
  </si>
  <si>
    <t>Vested (in shares)</t>
  </si>
  <si>
    <t>Restricted stock shares weighted average grant date fair value per share</t>
  </si>
  <si>
    <t>Equity instruments outstanding at the beginning of the period (in dollars per share)</t>
  </si>
  <si>
    <t>Grant date fair value per share (in dollars per share)</t>
  </si>
  <si>
    <t>Vested (in dollars per share)</t>
  </si>
  <si>
    <t>Forfeited (in dollars per share)</t>
  </si>
  <si>
    <t>Equity instruments outstanding at the end of the period (in dollars per share)</t>
  </si>
  <si>
    <t>Stock-Based Compensation Plans (Details 5) - USD ($) $ / shares in Units, $ in Thousands</t>
  </si>
  <si>
    <t>Additional disclosures</t>
  </si>
  <si>
    <t>Stock-based compensation expense</t>
  </si>
  <si>
    <t>Capitalized stock-based compensation cost</t>
  </si>
  <si>
    <t>Performance Shares</t>
  </si>
  <si>
    <t>Grant date value (in dollars per share)</t>
  </si>
  <si>
    <t>Restricted stock and restricted stock units</t>
  </si>
  <si>
    <t>Unrecognized compensation cost for unvested restricted stock</t>
  </si>
  <si>
    <t>Weighted average period for recognition of unrecognized compensation cost</t>
  </si>
  <si>
    <t>2 years 1 month 6 days</t>
  </si>
  <si>
    <t>Related Party Arrangements (Details) - USD ($) $ in Thousands</t>
  </si>
  <si>
    <t>Compensation expense</t>
  </si>
  <si>
    <t>Outstanding receivables</t>
  </si>
  <si>
    <t>Non Employee Director | Restricted stock and deferred stock awards</t>
  </si>
  <si>
    <t>Amount of deferred compensation</t>
  </si>
  <si>
    <t>Fair Value (Details)</t>
  </si>
  <si>
    <t>Sep. 30, 2019USD ($)derivative</t>
  </si>
  <si>
    <t>Jun. 30, 2019USD ($)</t>
  </si>
  <si>
    <t>Mar. 31, 2019USD ($)</t>
  </si>
  <si>
    <t>Mar. 31, 2018USD ($)</t>
  </si>
  <si>
    <t>Sep. 30, 2019USD ($)derivativeventure</t>
  </si>
  <si>
    <t>Derivative instruments and Hedging Activities</t>
  </si>
  <si>
    <t>Derivative, Notional Amounts Settled During Period</t>
  </si>
  <si>
    <t>Payments for (Proceeds from) Hedge, Financing Activities</t>
  </si>
  <si>
    <t>Amortization Period of Deferred Gain (Loss) on Discontinuation of Interest Rate Fair Value Hedge</t>
  </si>
  <si>
    <t>10 years</t>
  </si>
  <si>
    <t>Cash Flow Hedges</t>
  </si>
  <si>
    <t>Number of derivative instruments held | derivative</t>
  </si>
  <si>
    <t>Interest Rate Swap | Cash Flow Hedges</t>
  </si>
  <si>
    <t>Derivative, Notional Amounts Entered into During Period</t>
  </si>
  <si>
    <t>Derivative, Notional Amount</t>
  </si>
  <si>
    <t>Put Option</t>
  </si>
  <si>
    <t>Number of ventures in which entity is required to purchase interest in investment at guaranteed minimum amount | venture</t>
  </si>
  <si>
    <t>Reclassification out of Accumulated Other Comprehensive Income</t>
  </si>
  <si>
    <t>Estimated hedging losses to be reclassified from accumulated other comprehensive loss into earnings within the next twelve months</t>
  </si>
  <si>
    <t>Not Designated as Hedging Instrument</t>
  </si>
  <si>
    <t>Not Designated as Hedging Instrument | Interest Rate Cap</t>
  </si>
  <si>
    <t>Unsecured notes | Unsecured Notes 3.30 Percent [Domain]</t>
  </si>
  <si>
    <t>Fair Value Fair Value (Details 2)</t>
  </si>
  <si>
    <t>Derivative weighted average interest rate</t>
  </si>
  <si>
    <t>Derivative, average cap interest rate</t>
  </si>
  <si>
    <t>6.50%</t>
  </si>
  <si>
    <t>Cash Flow Hedges | Interest Rate Swap</t>
  </si>
  <si>
    <t>2.10%</t>
  </si>
  <si>
    <t>Fair Value (Details 3) - USD ($) $ in Thousands</t>
  </si>
  <si>
    <t>Fair Value (Details 4) - Recurring basis - USD ($) $ in Thousands</t>
  </si>
  <si>
    <t>Estimate of Fair Value Measurement</t>
  </si>
  <si>
    <t>Financial Instruments Measured/Discussed at Fair Value</t>
  </si>
  <si>
    <t>DownREIT units</t>
  </si>
  <si>
    <t>Total</t>
  </si>
  <si>
    <t>Estimate of Fair Value Measurement | Unsecured notes</t>
  </si>
  <si>
    <t>Indebtedness</t>
  </si>
  <si>
    <t>Estimate of Fair Value Measurement | Secured Debt and Variable Rate Unsecured Indebtedness</t>
  </si>
  <si>
    <t>Estimate of Fair Value Measurement | Interest Rate Cap | Not Designated as Hedging Instrument</t>
  </si>
  <si>
    <t>Derivative assets</t>
  </si>
  <si>
    <t>Estimate of Fair Value Measurement | Interest Rate Swap | Cash Flow Hedges</t>
  </si>
  <si>
    <t>Derivative liability</t>
  </si>
  <si>
    <t>Estimate of Fair Value Measurement | Put Option</t>
  </si>
  <si>
    <t>Fair value of remaining outstanding Puts</t>
  </si>
  <si>
    <t>Fair Value, Inputs, Level 1</t>
  </si>
  <si>
    <t>Fair Value, Inputs, Level 1 | Unsecured notes</t>
  </si>
  <si>
    <t>Fair Value, Inputs, Level 2</t>
  </si>
  <si>
    <t>Fair Value, Inputs, Level 2 | Secured Debt and Variable Rate Unsecured Indebtedness</t>
  </si>
  <si>
    <t>Fair Value, Inputs, Level 2 | Interest Rate Cap | Not Designated as Hedging Instrument</t>
  </si>
  <si>
    <t>Fair Value, Inputs, Level 2 | Interest Rate Swap | Cash Flow Hedges</t>
  </si>
  <si>
    <t>Fair Value, Inputs, Level 3</t>
  </si>
  <si>
    <t>Fair Value, Inputs, Level 3 | Put Option</t>
  </si>
  <si>
    <t>Subsequent Events (Details)</t>
  </si>
  <si>
    <t>Nov. 05, 2019USD ($)home</t>
  </si>
  <si>
    <t>Oct. 31, 2019USD ($)homeboat_slip</t>
  </si>
  <si>
    <t>Nov. 01, 2019</t>
  </si>
  <si>
    <t>Subsequent Event [Line Items]</t>
  </si>
  <si>
    <t>Real Estate Investments, Net</t>
  </si>
  <si>
    <t>Avalon Marina Bay [Member] | Subsequent Event [Member]</t>
  </si>
  <si>
    <t>Number of Boat Slips Sold | boat_slip</t>
  </si>
  <si>
    <t>Subsequent Event Dispositions [Member] | Subsequent Event [Member]</t>
  </si>
  <si>
    <t>Number Of Apartment Homes Held For Sale | home</t>
  </si>
  <si>
    <t>Secured Debt [Member] | Notes Payable Maturities 2019, Fixed Rate [Member] | Subsequent Event [Member]</t>
  </si>
  <si>
    <t>3.3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C23" s="5" t="n">
        <v>139661795</v>
      </c>
    </row>
    <row r="24" spans="1:3">
      <c r="A24" s="4" t="s">
        <v>43</v>
      </c>
      <c r="B24" s="4" t="s">
        <v>44</v>
      </c>
    </row>
    <row r="25" spans="1:3">
      <c r="A25" s="4" t="s">
        <v>45</v>
      </c>
      <c r="B25" s="4" t="s">
        <v>44</v>
      </c>
    </row>
    <row r="26" spans="1:3">
      <c r="A26" s="4" t="s">
        <v>46</v>
      </c>
      <c r="B26" s="4" t="s">
        <v>40</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40</v>
      </c>
    </row>
    <row r="32" spans="1:3">
      <c r="A32" s="4" t="s">
        <v>56</v>
      </c>
      <c r="B32" s="4" t="s">
        <v>57</v>
      </c>
    </row>
    <row r="33" spans="1:3">
      <c r="A33" s="4" t="s">
        <v>58</v>
      </c>
      <c r="B33"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row r="5" spans="1:2">
      <c r="A5" s="4" t="s">
        <v>237</v>
      </c>
      <c r="B5"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20</v>
      </c>
    </row>
    <row r="4" spans="1:2">
      <c r="A4" s="4" t="s">
        <v>256</v>
      </c>
      <c r="B4" s="4" t="s">
        <v>257</v>
      </c>
    </row>
    <row r="5" spans="1:2">
      <c r="A5" s="4" t="s">
        <v>258</v>
      </c>
      <c r="B5" s="4" t="s">
        <v>259</v>
      </c>
    </row>
    <row r="6" spans="1:2">
      <c r="A6" s="4" t="s">
        <v>260</v>
      </c>
      <c r="B6" s="4" t="s">
        <v>260</v>
      </c>
    </row>
    <row r="7" spans="1:2">
      <c r="A7" s="4" t="s">
        <v>261</v>
      </c>
      <c r="B7" s="4" t="s">
        <v>262</v>
      </c>
    </row>
    <row r="8" spans="1:2">
      <c r="A8" s="4" t="s">
        <v>263</v>
      </c>
      <c r="B8" s="4" t="s">
        <v>264</v>
      </c>
    </row>
    <row r="9" spans="1:2">
      <c r="A9" s="4" t="s">
        <v>265</v>
      </c>
      <c r="B9" s="4" t="s">
        <v>266</v>
      </c>
    </row>
    <row r="10" spans="1:2">
      <c r="A10" s="4" t="s">
        <v>267</v>
      </c>
      <c r="B10" s="4" t="s">
        <v>267</v>
      </c>
    </row>
    <row r="11" spans="1:2">
      <c r="A11" s="4" t="s">
        <v>268</v>
      </c>
      <c r="B11" s="4" t="s">
        <v>269</v>
      </c>
    </row>
    <row r="12" spans="1:2">
      <c r="A12" s="4" t="s">
        <v>270</v>
      </c>
      <c r="B12" s="4" t="s">
        <v>271</v>
      </c>
    </row>
    <row r="13" spans="1:2">
      <c r="A13" s="4" t="s">
        <v>272</v>
      </c>
      <c r="B13"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185720</v>
      </c>
      <c r="C3" s="6" t="n">
        <v>4077090</v>
      </c>
    </row>
    <row r="4" spans="1:3">
      <c r="A4" s="4" t="s">
        <v>63</v>
      </c>
      <c r="B4" s="5" t="n">
        <v>16256164</v>
      </c>
      <c r="C4" s="5" t="n">
        <v>15651035</v>
      </c>
    </row>
    <row r="5" spans="1:3">
      <c r="A5" s="4" t="s">
        <v>64</v>
      </c>
      <c r="B5" s="5" t="n">
        <v>795370</v>
      </c>
      <c r="C5" s="5" t="n">
        <v>696200</v>
      </c>
    </row>
    <row r="6" spans="1:3">
      <c r="A6" s="4" t="s">
        <v>65</v>
      </c>
      <c r="B6" s="5" t="n">
        <v>21237254</v>
      </c>
      <c r="C6" s="5" t="n">
        <v>20424325</v>
      </c>
    </row>
    <row r="7" spans="1:3">
      <c r="A7" s="4" t="s">
        <v>66</v>
      </c>
      <c r="B7" s="5" t="n">
        <v>-5003393</v>
      </c>
      <c r="C7" s="5" t="n">
        <v>-4601447</v>
      </c>
    </row>
    <row r="8" spans="1:3">
      <c r="A8" s="4" t="s">
        <v>67</v>
      </c>
      <c r="B8" s="5" t="n">
        <v>16233861</v>
      </c>
      <c r="C8" s="5" t="n">
        <v>15822878</v>
      </c>
    </row>
    <row r="9" spans="1:3">
      <c r="A9" s="4" t="s">
        <v>68</v>
      </c>
      <c r="B9" s="5" t="n">
        <v>1411823</v>
      </c>
      <c r="C9" s="5" t="n">
        <v>1768132</v>
      </c>
    </row>
    <row r="10" spans="1:3">
      <c r="A10" s="4" t="s">
        <v>69</v>
      </c>
      <c r="B10" s="5" t="n">
        <v>20095</v>
      </c>
      <c r="C10" s="5" t="n">
        <v>84712</v>
      </c>
    </row>
    <row r="11" spans="1:3">
      <c r="A11" s="4" t="s">
        <v>70</v>
      </c>
      <c r="B11" s="5" t="n">
        <v>453686</v>
      </c>
      <c r="C11" s="5" t="n">
        <v>0</v>
      </c>
    </row>
    <row r="12" spans="1:3">
      <c r="A12" s="4" t="s">
        <v>71</v>
      </c>
      <c r="B12" s="5" t="n">
        <v>0</v>
      </c>
      <c r="C12" s="5" t="n">
        <v>55208</v>
      </c>
    </row>
    <row r="13" spans="1:3">
      <c r="A13" s="4" t="s">
        <v>72</v>
      </c>
      <c r="B13" s="5" t="n">
        <v>18119465</v>
      </c>
      <c r="C13" s="5" t="n">
        <v>17730930</v>
      </c>
    </row>
    <row r="14" spans="1:3">
      <c r="A14" s="4" t="s">
        <v>73</v>
      </c>
      <c r="B14" s="5" t="n">
        <v>246425</v>
      </c>
      <c r="C14" s="5" t="n">
        <v>91659</v>
      </c>
    </row>
    <row r="15" spans="1:3">
      <c r="A15" s="4" t="s">
        <v>74</v>
      </c>
      <c r="B15" s="5" t="n">
        <v>88329</v>
      </c>
      <c r="C15" s="5" t="n">
        <v>126205</v>
      </c>
    </row>
    <row r="16" spans="1:3">
      <c r="A16" s="4" t="s">
        <v>75</v>
      </c>
      <c r="B16" s="5" t="n">
        <v>34172</v>
      </c>
      <c r="C16" s="5" t="n">
        <v>31816</v>
      </c>
    </row>
    <row r="17" spans="1:3">
      <c r="A17" s="4" t="s">
        <v>76</v>
      </c>
      <c r="B17" s="5" t="n">
        <v>207204</v>
      </c>
      <c r="C17" s="5" t="n">
        <v>217432</v>
      </c>
    </row>
    <row r="18" spans="1:3">
      <c r="A18" s="4" t="s">
        <v>77</v>
      </c>
      <c r="B18" s="5" t="n">
        <v>74388</v>
      </c>
      <c r="C18" s="5" t="n">
        <v>47443</v>
      </c>
    </row>
    <row r="19" spans="1:3">
      <c r="A19" s="4" t="s">
        <v>78</v>
      </c>
      <c r="B19" s="5" t="n">
        <v>169263</v>
      </c>
      <c r="C19" s="5" t="n">
        <v>134715</v>
      </c>
    </row>
    <row r="20" spans="1:3">
      <c r="A20" s="4" t="s">
        <v>79</v>
      </c>
      <c r="B20" s="5" t="n">
        <v>121221</v>
      </c>
    </row>
    <row r="21" spans="1:3">
      <c r="A21" s="4" t="s">
        <v>80</v>
      </c>
      <c r="B21" s="5" t="n">
        <v>19060467</v>
      </c>
      <c r="C21" s="5" t="n">
        <v>18380200</v>
      </c>
    </row>
    <row r="22" spans="1:3">
      <c r="A22" s="3" t="s">
        <v>81</v>
      </c>
    </row>
    <row r="23" spans="1:3">
      <c r="A23" s="4" t="s">
        <v>82</v>
      </c>
      <c r="B23" s="5" t="n">
        <v>6356890</v>
      </c>
      <c r="C23" s="5" t="n">
        <v>5905993</v>
      </c>
    </row>
    <row r="24" spans="1:3">
      <c r="A24" s="4" t="s">
        <v>83</v>
      </c>
      <c r="B24" s="5" t="n">
        <v>0</v>
      </c>
      <c r="C24" s="5" t="n">
        <v>0</v>
      </c>
    </row>
    <row r="25" spans="1:3">
      <c r="A25" s="4" t="s">
        <v>84</v>
      </c>
      <c r="B25" s="5" t="n">
        <v>1004389</v>
      </c>
      <c r="C25" s="5" t="n">
        <v>1134270</v>
      </c>
    </row>
    <row r="26" spans="1:3">
      <c r="A26" s="4" t="s">
        <v>85</v>
      </c>
      <c r="B26" s="5" t="n">
        <v>213651</v>
      </c>
      <c r="C26" s="5" t="n">
        <v>204191</v>
      </c>
    </row>
    <row r="27" spans="1:3">
      <c r="A27" s="4" t="s">
        <v>86</v>
      </c>
      <c r="B27" s="5" t="n">
        <v>93593</v>
      </c>
      <c r="C27" s="5" t="n">
        <v>96983</v>
      </c>
    </row>
    <row r="28" spans="1:3">
      <c r="A28" s="4" t="s">
        <v>87</v>
      </c>
      <c r="B28" s="5" t="n">
        <v>304676</v>
      </c>
      <c r="C28" s="5" t="n">
        <v>297700</v>
      </c>
    </row>
    <row r="29" spans="1:3">
      <c r="A29" s="4" t="s">
        <v>88</v>
      </c>
      <c r="B29" s="5" t="n">
        <v>136705</v>
      </c>
    </row>
    <row r="30" spans="1:3">
      <c r="A30" s="4" t="s">
        <v>89</v>
      </c>
      <c r="B30" s="5" t="n">
        <v>70174</v>
      </c>
      <c r="C30" s="5" t="n">
        <v>46648</v>
      </c>
    </row>
    <row r="31" spans="1:3">
      <c r="A31" s="4" t="s">
        <v>75</v>
      </c>
      <c r="B31" s="5" t="n">
        <v>61961</v>
      </c>
      <c r="C31" s="5" t="n">
        <v>58415</v>
      </c>
    </row>
    <row r="32" spans="1:3">
      <c r="A32" s="4" t="s">
        <v>90</v>
      </c>
      <c r="B32" s="5" t="n">
        <v>0</v>
      </c>
      <c r="C32" s="5" t="n">
        <v>150</v>
      </c>
    </row>
    <row r="33" spans="1:3">
      <c r="A33" s="4" t="s">
        <v>91</v>
      </c>
      <c r="B33" s="5" t="n">
        <v>8242039</v>
      </c>
      <c r="C33" s="5" t="n">
        <v>7744350</v>
      </c>
    </row>
    <row r="34" spans="1:3">
      <c r="A34" s="4" t="s">
        <v>92</v>
      </c>
      <c r="B34" s="4" t="s">
        <v>93</v>
      </c>
      <c r="C34" s="4" t="s">
        <v>93</v>
      </c>
    </row>
    <row r="35" spans="1:3">
      <c r="A35" s="4" t="s">
        <v>94</v>
      </c>
      <c r="B35" s="5" t="n">
        <v>3355</v>
      </c>
      <c r="C35" s="5" t="n">
        <v>3244</v>
      </c>
    </row>
    <row r="36" spans="1:3">
      <c r="A36" s="3" t="s">
        <v>95</v>
      </c>
    </row>
    <row r="37" spans="1:3">
      <c r="A37" s="4" t="s">
        <v>96</v>
      </c>
      <c r="B37" s="5" t="n">
        <v>0</v>
      </c>
      <c r="C37" s="5" t="n">
        <v>0</v>
      </c>
    </row>
    <row r="38" spans="1:3">
      <c r="A38" s="4" t="s">
        <v>97</v>
      </c>
      <c r="B38" s="5" t="n">
        <v>1397</v>
      </c>
      <c r="C38" s="5" t="n">
        <v>1385</v>
      </c>
    </row>
    <row r="39" spans="1:3">
      <c r="A39" s="4" t="s">
        <v>98</v>
      </c>
      <c r="B39" s="5" t="n">
        <v>10528787</v>
      </c>
      <c r="C39" s="5" t="n">
        <v>10306588</v>
      </c>
    </row>
    <row r="40" spans="1:3">
      <c r="A40" s="4" t="s">
        <v>99</v>
      </c>
      <c r="B40" s="5" t="n">
        <v>329323</v>
      </c>
      <c r="C40" s="5" t="n">
        <v>350777</v>
      </c>
    </row>
    <row r="41" spans="1:3">
      <c r="A41" s="4" t="s">
        <v>100</v>
      </c>
      <c r="B41" s="5" t="n">
        <v>-45082</v>
      </c>
      <c r="C41" s="5" t="n">
        <v>-26144</v>
      </c>
    </row>
    <row r="42" spans="1:3">
      <c r="A42" s="4" t="s">
        <v>101</v>
      </c>
      <c r="B42" s="5" t="n">
        <v>10814425</v>
      </c>
      <c r="C42" s="5" t="n">
        <v>10632606</v>
      </c>
    </row>
    <row r="43" spans="1:3">
      <c r="A43" s="4" t="s">
        <v>102</v>
      </c>
      <c r="B43" s="5" t="n">
        <v>648</v>
      </c>
      <c r="C43" s="5" t="n">
        <v>0</v>
      </c>
    </row>
    <row r="44" spans="1:3">
      <c r="A44" s="4" t="s">
        <v>103</v>
      </c>
      <c r="B44" s="5" t="n">
        <v>10815073</v>
      </c>
      <c r="C44" s="5" t="n">
        <v>10632606</v>
      </c>
    </row>
    <row r="45" spans="1:3">
      <c r="A45" s="4" t="s">
        <v>104</v>
      </c>
      <c r="B45" s="6" t="n">
        <v>19060467</v>
      </c>
      <c r="C45" s="6" t="n">
        <v>18380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29</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238</v>
      </c>
    </row>
    <row r="4" spans="1:2">
      <c r="A4" s="4" t="s">
        <v>293</v>
      </c>
      <c r="B4" s="4" t="s">
        <v>294</v>
      </c>
    </row>
    <row r="5" spans="1:2">
      <c r="A5" s="4" t="s">
        <v>295</v>
      </c>
      <c r="B5" s="4" t="s">
        <v>296</v>
      </c>
    </row>
    <row r="6" spans="1:2">
      <c r="A6" s="4" t="s">
        <v>297</v>
      </c>
      <c r="B6"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05</v>
      </c>
      <c r="B1" s="2" t="s">
        <v>1</v>
      </c>
    </row>
    <row r="2" spans="1:2">
      <c r="B2" s="2" t="s">
        <v>2</v>
      </c>
    </row>
    <row r="3" spans="1:2">
      <c r="A3" s="3" t="s">
        <v>244</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 customWidth="1" max="5" min="5" width="21"/>
    <col customWidth="1" max="6" min="6" width="21"/>
  </cols>
  <sheetData>
    <row r="1" spans="1:6">
      <c r="A1" s="1" t="s">
        <v>321</v>
      </c>
      <c r="B1" s="2" t="s">
        <v>117</v>
      </c>
      <c r="D1" s="2" t="s">
        <v>1</v>
      </c>
    </row>
    <row r="2" spans="1:6">
      <c r="B2" s="2" t="s">
        <v>322</v>
      </c>
      <c r="C2" s="2" t="s">
        <v>323</v>
      </c>
      <c r="D2" s="2" t="s">
        <v>322</v>
      </c>
      <c r="E2" s="2" t="s">
        <v>323</v>
      </c>
      <c r="F2" s="2" t="s">
        <v>324</v>
      </c>
    </row>
    <row r="3" spans="1:6">
      <c r="A3" s="3" t="s">
        <v>325</v>
      </c>
    </row>
    <row r="4" spans="1:6">
      <c r="A4" s="4" t="s">
        <v>326</v>
      </c>
      <c r="B4" s="5" t="n">
        <v>272</v>
      </c>
      <c r="D4" s="5" t="n">
        <v>272</v>
      </c>
    </row>
    <row r="5" spans="1:6">
      <c r="A5" s="4" t="s">
        <v>327</v>
      </c>
      <c r="B5" s="5" t="n">
        <v>78947</v>
      </c>
      <c r="D5" s="5" t="n">
        <v>78947</v>
      </c>
    </row>
    <row r="6" spans="1:6">
      <c r="A6" s="4" t="s">
        <v>328</v>
      </c>
      <c r="B6" s="5" t="n">
        <v>11</v>
      </c>
      <c r="D6" s="5" t="n">
        <v>11</v>
      </c>
    </row>
    <row r="7" spans="1:6">
      <c r="A7" s="4" t="s">
        <v>329</v>
      </c>
      <c r="B7" s="5" t="n">
        <v>5</v>
      </c>
      <c r="D7" s="5" t="n">
        <v>5</v>
      </c>
    </row>
    <row r="8" spans="1:6">
      <c r="A8" s="4" t="s">
        <v>330</v>
      </c>
      <c r="B8" s="5" t="n">
        <v>1818</v>
      </c>
      <c r="D8" s="5" t="n">
        <v>1818</v>
      </c>
    </row>
    <row r="9" spans="1:6">
      <c r="A9" s="4" t="s">
        <v>331</v>
      </c>
      <c r="B9" s="5" t="n">
        <v>20</v>
      </c>
      <c r="D9" s="5" t="n">
        <v>20</v>
      </c>
    </row>
    <row r="10" spans="1:6">
      <c r="A10" s="4" t="s">
        <v>332</v>
      </c>
      <c r="B10" s="5" t="n">
        <v>6700</v>
      </c>
      <c r="D10" s="5" t="n">
        <v>6700</v>
      </c>
    </row>
    <row r="11" spans="1:6">
      <c r="A11" s="4" t="s">
        <v>333</v>
      </c>
      <c r="B11" s="5" t="n">
        <v>31</v>
      </c>
      <c r="D11" s="5" t="n">
        <v>31</v>
      </c>
    </row>
    <row r="12" spans="1:6">
      <c r="A12" s="4" t="s">
        <v>334</v>
      </c>
      <c r="B12" s="5" t="n">
        <v>9994</v>
      </c>
      <c r="D12" s="5" t="n">
        <v>9994</v>
      </c>
    </row>
    <row r="13" spans="1:6">
      <c r="A13" s="4" t="s">
        <v>138</v>
      </c>
      <c r="B13" s="6" t="n">
        <v>11184</v>
      </c>
      <c r="C13" s="6" t="n">
        <v>29</v>
      </c>
      <c r="D13" s="6" t="n">
        <v>11178</v>
      </c>
      <c r="E13" s="6" t="n">
        <v>87</v>
      </c>
    </row>
    <row r="14" spans="1:6">
      <c r="A14" s="4" t="s">
        <v>335</v>
      </c>
      <c r="B14" s="5" t="n">
        <v>99270</v>
      </c>
      <c r="D14" s="5" t="n">
        <v>99270</v>
      </c>
    </row>
    <row r="15" spans="1:6">
      <c r="A15" s="4" t="s">
        <v>336</v>
      </c>
      <c r="B15" s="6" t="n">
        <v>116489</v>
      </c>
      <c r="D15" s="6" t="n">
        <v>116489</v>
      </c>
    </row>
    <row r="16" spans="1:6">
      <c r="A16" s="4" t="s">
        <v>337</v>
      </c>
      <c r="D16" s="5" t="n">
        <v>2</v>
      </c>
    </row>
    <row r="17" spans="1:6">
      <c r="A17" s="4" t="s">
        <v>218</v>
      </c>
    </row>
    <row r="18" spans="1:6">
      <c r="A18" s="3" t="s">
        <v>325</v>
      </c>
    </row>
    <row r="19" spans="1:6">
      <c r="A19" s="4" t="s">
        <v>335</v>
      </c>
      <c r="F19" s="6" t="n">
        <v>122276</v>
      </c>
    </row>
    <row r="20" spans="1:6">
      <c r="A20" s="4" t="s">
        <v>336</v>
      </c>
      <c r="F20" s="6" t="n">
        <v>122276</v>
      </c>
    </row>
    <row r="21" spans="1:6">
      <c r="A21" s="4" t="s">
        <v>338</v>
      </c>
    </row>
    <row r="22" spans="1:6">
      <c r="A22" s="3" t="s">
        <v>325</v>
      </c>
    </row>
    <row r="23" spans="1:6">
      <c r="A23" s="4" t="s">
        <v>138</v>
      </c>
      <c r="D23" s="6" t="n">
        <v>4539</v>
      </c>
    </row>
    <row r="24" spans="1:6">
      <c r="A24" s="4" t="s">
        <v>339</v>
      </c>
    </row>
    <row r="25" spans="1:6">
      <c r="A25" s="3" t="s">
        <v>325</v>
      </c>
    </row>
    <row r="26" spans="1:6">
      <c r="A26" s="4" t="s">
        <v>340</v>
      </c>
      <c r="B26" s="5" t="n">
        <v>67</v>
      </c>
      <c r="D26" s="5" t="n">
        <v>67</v>
      </c>
    </row>
    <row r="27" spans="1:6">
      <c r="A27" s="4" t="s">
        <v>138</v>
      </c>
      <c r="D27" s="6" t="n">
        <v>6645</v>
      </c>
    </row>
    <row r="28" spans="1:6">
      <c r="A28" s="4" t="s">
        <v>341</v>
      </c>
      <c r="B28" s="5" t="n">
        <v>172</v>
      </c>
      <c r="D28" s="5" t="n">
        <v>17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2</v>
      </c>
      <c r="B1" s="2" t="s">
        <v>117</v>
      </c>
      <c r="H1" s="2" t="s">
        <v>1</v>
      </c>
    </row>
    <row r="2" spans="1:9">
      <c r="B2" s="2" t="s">
        <v>2</v>
      </c>
      <c r="C2" s="2" t="s">
        <v>195</v>
      </c>
      <c r="D2" s="2" t="s">
        <v>196</v>
      </c>
      <c r="E2" s="2" t="s">
        <v>118</v>
      </c>
      <c r="F2" s="2" t="s">
        <v>197</v>
      </c>
      <c r="G2" s="2" t="s">
        <v>198</v>
      </c>
      <c r="H2" s="2" t="s">
        <v>2</v>
      </c>
      <c r="I2" s="2" t="s">
        <v>118</v>
      </c>
    </row>
    <row r="3" spans="1:9">
      <c r="A3" s="3" t="s">
        <v>343</v>
      </c>
    </row>
    <row r="4" spans="1:9">
      <c r="A4" s="4" t="s">
        <v>344</v>
      </c>
      <c r="B4" s="5" t="n">
        <v>139340142</v>
      </c>
      <c r="E4" s="5" t="n">
        <v>137848788</v>
      </c>
      <c r="H4" s="5" t="n">
        <v>138931955</v>
      </c>
      <c r="I4" s="5" t="n">
        <v>137818076</v>
      </c>
    </row>
    <row r="5" spans="1:9">
      <c r="A5" s="4" t="s">
        <v>345</v>
      </c>
      <c r="B5" s="5" t="n">
        <v>7500</v>
      </c>
      <c r="E5" s="5" t="n">
        <v>7500</v>
      </c>
      <c r="H5" s="5" t="n">
        <v>7500</v>
      </c>
      <c r="I5" s="5" t="n">
        <v>7500</v>
      </c>
    </row>
    <row r="6" spans="1:9">
      <c r="A6" s="4" t="s">
        <v>346</v>
      </c>
      <c r="B6" s="5" t="n">
        <v>505032</v>
      </c>
      <c r="E6" s="5" t="n">
        <v>466776</v>
      </c>
      <c r="H6" s="5" t="n">
        <v>498609</v>
      </c>
      <c r="I6" s="5" t="n">
        <v>405148</v>
      </c>
    </row>
    <row r="7" spans="1:9">
      <c r="A7" s="4" t="s">
        <v>347</v>
      </c>
      <c r="B7" s="5" t="n">
        <v>139852674</v>
      </c>
      <c r="E7" s="5" t="n">
        <v>138323064</v>
      </c>
      <c r="H7" s="5" t="n">
        <v>139438064</v>
      </c>
      <c r="I7" s="5" t="n">
        <v>138230724</v>
      </c>
    </row>
    <row r="8" spans="1:9">
      <c r="A8" s="3" t="s">
        <v>348</v>
      </c>
    </row>
    <row r="9" spans="1:9">
      <c r="A9" s="4" t="s">
        <v>141</v>
      </c>
      <c r="B9" s="6" t="n">
        <v>279677</v>
      </c>
      <c r="C9" s="6" t="n">
        <v>168281</v>
      </c>
      <c r="D9" s="6" t="n">
        <v>170366</v>
      </c>
      <c r="E9" s="6" t="n">
        <v>192486</v>
      </c>
      <c r="F9" s="6" t="n">
        <v>254662</v>
      </c>
      <c r="G9" s="6" t="n">
        <v>141643</v>
      </c>
      <c r="H9" s="6" t="n">
        <v>618324</v>
      </c>
      <c r="I9" s="6" t="n">
        <v>588791</v>
      </c>
    </row>
    <row r="10" spans="1:9">
      <c r="A10" s="4" t="s">
        <v>349</v>
      </c>
      <c r="B10" s="5" t="n">
        <v>-704</v>
      </c>
      <c r="E10" s="5" t="n">
        <v>-555</v>
      </c>
      <c r="H10" s="5" t="n">
        <v>-1655</v>
      </c>
      <c r="I10" s="5" t="n">
        <v>-1722</v>
      </c>
    </row>
    <row r="11" spans="1:9">
      <c r="A11" s="4" t="s">
        <v>350</v>
      </c>
      <c r="B11" s="6" t="n">
        <v>278973</v>
      </c>
      <c r="E11" s="6" t="n">
        <v>191931</v>
      </c>
      <c r="H11" s="6" t="n">
        <v>616669</v>
      </c>
      <c r="I11" s="6" t="n">
        <v>587069</v>
      </c>
    </row>
    <row r="12" spans="1:9">
      <c r="A12" s="4" t="s">
        <v>344</v>
      </c>
      <c r="B12" s="5" t="n">
        <v>139340142</v>
      </c>
      <c r="E12" s="5" t="n">
        <v>137848788</v>
      </c>
      <c r="H12" s="5" t="n">
        <v>138931955</v>
      </c>
      <c r="I12" s="5" t="n">
        <v>137818076</v>
      </c>
    </row>
    <row r="13" spans="1:9">
      <c r="A13" s="4" t="s">
        <v>351</v>
      </c>
      <c r="B13" s="6" t="n">
        <v>2</v>
      </c>
      <c r="E13" s="7" t="n">
        <v>1.39</v>
      </c>
      <c r="H13" s="7" t="n">
        <v>4.44</v>
      </c>
      <c r="I13" s="7" t="n">
        <v>4.26</v>
      </c>
    </row>
    <row r="14" spans="1:9">
      <c r="A14" s="3" t="s">
        <v>352</v>
      </c>
    </row>
    <row r="15" spans="1:9">
      <c r="A15" s="4" t="s">
        <v>141</v>
      </c>
      <c r="B15" s="6" t="n">
        <v>279677</v>
      </c>
      <c r="C15" s="6" t="n">
        <v>168281</v>
      </c>
      <c r="D15" s="6" t="n">
        <v>170366</v>
      </c>
      <c r="E15" s="6" t="n">
        <v>192486</v>
      </c>
      <c r="F15" s="6" t="n">
        <v>254662</v>
      </c>
      <c r="G15" s="6" t="n">
        <v>141643</v>
      </c>
      <c r="H15" s="6" t="n">
        <v>618324</v>
      </c>
      <c r="I15" s="6" t="n">
        <v>588791</v>
      </c>
    </row>
    <row r="16" spans="1:9">
      <c r="A16" s="4" t="s">
        <v>353</v>
      </c>
      <c r="B16" s="5" t="n">
        <v>11</v>
      </c>
      <c r="E16" s="5" t="n">
        <v>11</v>
      </c>
      <c r="H16" s="5" t="n">
        <v>34</v>
      </c>
      <c r="I16" s="5" t="n">
        <v>33</v>
      </c>
    </row>
    <row r="17" spans="1:9">
      <c r="A17" s="4" t="s">
        <v>354</v>
      </c>
      <c r="B17" s="6" t="n">
        <v>279688</v>
      </c>
      <c r="E17" s="6" t="n">
        <v>192497</v>
      </c>
      <c r="H17" s="6" t="n">
        <v>618358</v>
      </c>
      <c r="I17" s="6" t="n">
        <v>588824</v>
      </c>
    </row>
    <row r="18" spans="1:9">
      <c r="A18" s="4" t="s">
        <v>347</v>
      </c>
      <c r="B18" s="5" t="n">
        <v>139852674</v>
      </c>
      <c r="E18" s="5" t="n">
        <v>138323064</v>
      </c>
      <c r="H18" s="5" t="n">
        <v>139438064</v>
      </c>
      <c r="I18" s="5" t="n">
        <v>138230724</v>
      </c>
    </row>
    <row r="19" spans="1:9">
      <c r="A19" s="4" t="s">
        <v>355</v>
      </c>
      <c r="B19" s="6" t="n">
        <v>2</v>
      </c>
      <c r="E19" s="7" t="n">
        <v>1.39</v>
      </c>
      <c r="H19" s="7" t="n">
        <v>4.43</v>
      </c>
      <c r="I19" s="7" t="n">
        <v>4.26</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v>
      </c>
      <c r="B1" s="2" t="s">
        <v>2</v>
      </c>
      <c r="C1" s="2" t="s">
        <v>60</v>
      </c>
    </row>
    <row r="2" spans="1:3">
      <c r="A2" s="3" t="s">
        <v>106</v>
      </c>
    </row>
    <row r="3" spans="1:3">
      <c r="A3" s="4" t="s">
        <v>107</v>
      </c>
      <c r="B3" s="7" t="n">
        <v>0.01</v>
      </c>
      <c r="C3" s="7" t="n">
        <v>0.01</v>
      </c>
    </row>
    <row r="4" spans="1:3">
      <c r="A4" s="4" t="s">
        <v>108</v>
      </c>
      <c r="B4" s="6" t="n">
        <v>25</v>
      </c>
      <c r="C4" s="6" t="n">
        <v>25</v>
      </c>
    </row>
    <row r="5" spans="1:3">
      <c r="A5" s="4" t="s">
        <v>109</v>
      </c>
      <c r="B5" s="5" t="n">
        <v>50000000</v>
      </c>
      <c r="C5" s="5" t="n">
        <v>50000000</v>
      </c>
    </row>
    <row r="6" spans="1:3">
      <c r="A6" s="4" t="s">
        <v>110</v>
      </c>
      <c r="B6" s="5" t="n">
        <v>0</v>
      </c>
      <c r="C6" s="5" t="n">
        <v>0</v>
      </c>
    </row>
    <row r="7" spans="1:3">
      <c r="A7" s="4" t="s">
        <v>111</v>
      </c>
      <c r="B7" s="5" t="n">
        <v>0</v>
      </c>
      <c r="C7" s="5" t="n">
        <v>0</v>
      </c>
    </row>
    <row r="8" spans="1:3">
      <c r="A8" s="4" t="s">
        <v>112</v>
      </c>
      <c r="B8" s="7" t="n">
        <v>0.01</v>
      </c>
      <c r="C8" s="7" t="n">
        <v>0.01</v>
      </c>
    </row>
    <row r="9" spans="1:3">
      <c r="A9" s="4" t="s">
        <v>113</v>
      </c>
      <c r="B9" s="5" t="n">
        <v>280000000</v>
      </c>
      <c r="C9" s="5" t="n">
        <v>280000000</v>
      </c>
    </row>
    <row r="10" spans="1:3">
      <c r="A10" s="4" t="s">
        <v>114</v>
      </c>
      <c r="B10" s="5" t="n">
        <v>139660299</v>
      </c>
      <c r="C10" s="5" t="n">
        <v>138508424</v>
      </c>
    </row>
    <row r="11" spans="1:3">
      <c r="A11" s="4" t="s">
        <v>115</v>
      </c>
      <c r="B11" s="5" t="n">
        <v>139660299</v>
      </c>
      <c r="C11" s="5" t="n">
        <v>138508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117</v>
      </c>
      <c r="D1" s="2" t="s">
        <v>1</v>
      </c>
    </row>
    <row r="2" spans="1:5">
      <c r="B2" s="2" t="s">
        <v>2</v>
      </c>
      <c r="C2" s="2" t="s">
        <v>118</v>
      </c>
      <c r="D2" s="2" t="s">
        <v>2</v>
      </c>
      <c r="E2" s="2" t="s">
        <v>118</v>
      </c>
    </row>
    <row r="3" spans="1:5">
      <c r="A3" s="3" t="s">
        <v>357</v>
      </c>
    </row>
    <row r="4" spans="1:5">
      <c r="A4" s="4" t="s">
        <v>121</v>
      </c>
      <c r="B4" s="6" t="n">
        <v>1231</v>
      </c>
      <c r="C4" s="6" t="n">
        <v>912</v>
      </c>
      <c r="D4" s="6" t="n">
        <v>3484</v>
      </c>
      <c r="E4" s="6" t="n">
        <v>2752</v>
      </c>
    </row>
    <row r="5" spans="1:5">
      <c r="A5" s="4" t="s">
        <v>120</v>
      </c>
      <c r="B5" s="5" t="n">
        <v>586382</v>
      </c>
      <c r="C5" s="5" t="n">
        <v>575070</v>
      </c>
      <c r="D5" s="5" t="n">
        <v>1727576</v>
      </c>
      <c r="E5" s="5" t="n">
        <v>1703263</v>
      </c>
    </row>
    <row r="6" spans="1:5">
      <c r="A6" s="4" t="s">
        <v>122</v>
      </c>
      <c r="B6" s="5" t="n">
        <v>587613</v>
      </c>
      <c r="C6" s="5" t="n">
        <v>575982</v>
      </c>
      <c r="D6" s="5" t="n">
        <v>1731060</v>
      </c>
      <c r="E6" s="5" t="n">
        <v>1706015</v>
      </c>
    </row>
    <row r="7" spans="1:5">
      <c r="A7" s="4" t="s">
        <v>358</v>
      </c>
    </row>
    <row r="8" spans="1:5">
      <c r="A8" s="3" t="s">
        <v>357</v>
      </c>
    </row>
    <row r="9" spans="1:5">
      <c r="A9" s="4" t="s">
        <v>122</v>
      </c>
      <c r="B9" s="5" t="n">
        <v>461233</v>
      </c>
      <c r="C9" s="5" t="n">
        <v>449052</v>
      </c>
      <c r="D9" s="5" t="n">
        <v>1369526</v>
      </c>
      <c r="E9" s="5" t="n">
        <v>1327824</v>
      </c>
    </row>
    <row r="10" spans="1:5">
      <c r="A10" s="4" t="s">
        <v>359</v>
      </c>
    </row>
    <row r="11" spans="1:5">
      <c r="A11" s="3" t="s">
        <v>357</v>
      </c>
    </row>
    <row r="12" spans="1:5">
      <c r="A12" s="4" t="s">
        <v>122</v>
      </c>
      <c r="B12" s="5" t="n">
        <v>76727</v>
      </c>
      <c r="C12" s="5" t="n">
        <v>61448</v>
      </c>
      <c r="D12" s="5" t="n">
        <v>220120</v>
      </c>
      <c r="E12" s="5" t="n">
        <v>171466</v>
      </c>
    </row>
    <row r="13" spans="1:5">
      <c r="A13" s="4" t="s">
        <v>360</v>
      </c>
    </row>
    <row r="14" spans="1:5">
      <c r="A14" s="3" t="s">
        <v>357</v>
      </c>
    </row>
    <row r="15" spans="1:5">
      <c r="A15" s="4" t="s">
        <v>122</v>
      </c>
      <c r="B15" s="5" t="n">
        <v>1231</v>
      </c>
      <c r="C15" s="5" t="n">
        <v>912</v>
      </c>
      <c r="D15" s="5" t="n">
        <v>3484</v>
      </c>
      <c r="E15" s="5" t="n">
        <v>2752</v>
      </c>
    </row>
    <row r="16" spans="1:5">
      <c r="A16" s="4" t="s">
        <v>361</v>
      </c>
    </row>
    <row r="17" spans="1:5">
      <c r="A17" s="3" t="s">
        <v>357</v>
      </c>
    </row>
    <row r="18" spans="1:5">
      <c r="A18" s="4" t="s">
        <v>121</v>
      </c>
      <c r="B18" s="5" t="n">
        <v>3623</v>
      </c>
      <c r="C18" s="5" t="n">
        <v>2760</v>
      </c>
      <c r="D18" s="5" t="n">
        <v>10596</v>
      </c>
      <c r="E18" s="5" t="n">
        <v>7863</v>
      </c>
    </row>
    <row r="19" spans="1:5">
      <c r="A19" s="4" t="s">
        <v>120</v>
      </c>
      <c r="B19" s="5" t="n">
        <v>581711</v>
      </c>
      <c r="C19" s="5" t="n">
        <v>541875</v>
      </c>
      <c r="D19" s="5" t="n">
        <v>1703713</v>
      </c>
      <c r="E19" s="5" t="n">
        <v>1590812</v>
      </c>
    </row>
    <row r="20" spans="1:5">
      <c r="A20" s="4" t="s">
        <v>362</v>
      </c>
      <c r="B20" s="5" t="n">
        <v>307</v>
      </c>
      <c r="D20" s="5" t="n">
        <v>914</v>
      </c>
    </row>
    <row r="21" spans="1:5">
      <c r="A21" s="4" t="s">
        <v>122</v>
      </c>
      <c r="B21" s="5" t="n">
        <v>585641</v>
      </c>
      <c r="C21" s="5" t="n">
        <v>544635</v>
      </c>
      <c r="D21" s="5" t="n">
        <v>1715223</v>
      </c>
      <c r="E21" s="5" t="n">
        <v>1598675</v>
      </c>
    </row>
    <row r="22" spans="1:5">
      <c r="A22" s="4" t="s">
        <v>363</v>
      </c>
    </row>
    <row r="23" spans="1:5">
      <c r="A23" s="3" t="s">
        <v>357</v>
      </c>
    </row>
    <row r="24" spans="1:5">
      <c r="A24" s="4" t="s">
        <v>121</v>
      </c>
      <c r="B24" s="5" t="n">
        <v>1231</v>
      </c>
      <c r="C24" s="5" t="n">
        <v>912</v>
      </c>
      <c r="D24" s="5" t="n">
        <v>3484</v>
      </c>
      <c r="E24" s="5" t="n">
        <v>2752</v>
      </c>
    </row>
    <row r="25" spans="1:5">
      <c r="A25" s="4" t="s">
        <v>364</v>
      </c>
    </row>
    <row r="26" spans="1:5">
      <c r="A26" s="3" t="s">
        <v>357</v>
      </c>
    </row>
    <row r="27" spans="1:5">
      <c r="A27" s="4" t="s">
        <v>121</v>
      </c>
      <c r="B27" s="5" t="n">
        <v>2392</v>
      </c>
      <c r="C27" s="5" t="n">
        <v>1848</v>
      </c>
      <c r="D27" s="5" t="n">
        <v>7112</v>
      </c>
      <c r="E27" s="5" t="n">
        <v>5111</v>
      </c>
    </row>
    <row r="28" spans="1:5">
      <c r="A28" s="4" t="s">
        <v>365</v>
      </c>
    </row>
    <row r="29" spans="1:5">
      <c r="A29" s="3" t="s">
        <v>357</v>
      </c>
    </row>
    <row r="30" spans="1:5">
      <c r="A30" s="4" t="s">
        <v>121</v>
      </c>
      <c r="B30" s="5" t="n">
        <v>1520</v>
      </c>
      <c r="C30" s="5" t="n">
        <v>1160</v>
      </c>
      <c r="D30" s="5" t="n">
        <v>4890</v>
      </c>
      <c r="E30" s="5" t="n">
        <v>3379</v>
      </c>
    </row>
    <row r="31" spans="1:5">
      <c r="A31" s="4" t="s">
        <v>120</v>
      </c>
      <c r="B31" s="5" t="n">
        <v>459713</v>
      </c>
      <c r="C31" s="5" t="n">
        <v>447892</v>
      </c>
      <c r="D31" s="5" t="n">
        <v>1364232</v>
      </c>
      <c r="E31" s="5" t="n">
        <v>1324445</v>
      </c>
    </row>
    <row r="32" spans="1:5">
      <c r="A32" s="4" t="s">
        <v>362</v>
      </c>
      <c r="B32" s="5" t="n">
        <v>0</v>
      </c>
      <c r="D32" s="5" t="n">
        <v>404</v>
      </c>
    </row>
    <row r="33" spans="1:5">
      <c r="A33" s="4" t="s">
        <v>122</v>
      </c>
      <c r="B33" s="5" t="n">
        <v>461233</v>
      </c>
      <c r="C33" s="5" t="n">
        <v>449052</v>
      </c>
      <c r="D33" s="5" t="n">
        <v>1369526</v>
      </c>
      <c r="E33" s="5" t="n">
        <v>1327824</v>
      </c>
    </row>
    <row r="34" spans="1:5">
      <c r="A34" s="4" t="s">
        <v>366</v>
      </c>
    </row>
    <row r="35" spans="1:5">
      <c r="A35" s="3" t="s">
        <v>357</v>
      </c>
    </row>
    <row r="36" spans="1:5">
      <c r="A36" s="4" t="s">
        <v>121</v>
      </c>
      <c r="B36" s="5" t="n">
        <v>638</v>
      </c>
      <c r="C36" s="5" t="n">
        <v>610</v>
      </c>
      <c r="D36" s="5" t="n">
        <v>1656</v>
      </c>
      <c r="E36" s="5" t="n">
        <v>1506</v>
      </c>
    </row>
    <row r="37" spans="1:5">
      <c r="A37" s="4" t="s">
        <v>120</v>
      </c>
      <c r="B37" s="5" t="n">
        <v>75782</v>
      </c>
      <c r="C37" s="5" t="n">
        <v>60838</v>
      </c>
      <c r="D37" s="5" t="n">
        <v>217954</v>
      </c>
      <c r="E37" s="5" t="n">
        <v>169960</v>
      </c>
    </row>
    <row r="38" spans="1:5">
      <c r="A38" s="4" t="s">
        <v>362</v>
      </c>
      <c r="B38" s="5" t="n">
        <v>307</v>
      </c>
      <c r="D38" s="5" t="n">
        <v>510</v>
      </c>
    </row>
    <row r="39" spans="1:5">
      <c r="A39" s="4" t="s">
        <v>122</v>
      </c>
      <c r="B39" s="5" t="n">
        <v>76727</v>
      </c>
      <c r="C39" s="5" t="n">
        <v>61448</v>
      </c>
      <c r="D39" s="5" t="n">
        <v>220120</v>
      </c>
      <c r="E39" s="5" t="n">
        <v>171466</v>
      </c>
    </row>
    <row r="40" spans="1:5">
      <c r="A40" s="4" t="s">
        <v>367</v>
      </c>
    </row>
    <row r="41" spans="1:5">
      <c r="A41" s="3" t="s">
        <v>357</v>
      </c>
    </row>
    <row r="42" spans="1:5">
      <c r="A42" s="4" t="s">
        <v>121</v>
      </c>
      <c r="B42" s="5" t="n">
        <v>234</v>
      </c>
      <c r="C42" s="5" t="n">
        <v>78</v>
      </c>
      <c r="D42" s="5" t="n">
        <v>566</v>
      </c>
      <c r="E42" s="5" t="n">
        <v>226</v>
      </c>
    </row>
    <row r="43" spans="1:5">
      <c r="A43" s="4" t="s">
        <v>120</v>
      </c>
      <c r="B43" s="5" t="n">
        <v>46216</v>
      </c>
      <c r="C43" s="5" t="n">
        <v>33145</v>
      </c>
      <c r="D43" s="5" t="n">
        <v>121527</v>
      </c>
      <c r="E43" s="5" t="n">
        <v>96407</v>
      </c>
    </row>
    <row r="44" spans="1:5">
      <c r="A44" s="4" t="s">
        <v>362</v>
      </c>
      <c r="B44" s="5" t="n">
        <v>0</v>
      </c>
      <c r="D44" s="5" t="n">
        <v>0</v>
      </c>
    </row>
    <row r="45" spans="1:5">
      <c r="A45" s="4" t="s">
        <v>122</v>
      </c>
      <c r="B45" s="5" t="n">
        <v>46450</v>
      </c>
      <c r="C45" s="5" t="n">
        <v>33223</v>
      </c>
      <c r="D45" s="5" t="n">
        <v>122093</v>
      </c>
      <c r="E45" s="5" t="n">
        <v>96633</v>
      </c>
    </row>
    <row r="46" spans="1:5">
      <c r="A46" s="4" t="s">
        <v>368</v>
      </c>
    </row>
    <row r="47" spans="1:5">
      <c r="A47" s="3" t="s">
        <v>357</v>
      </c>
    </row>
    <row r="48" spans="1:5">
      <c r="A48" s="4" t="s">
        <v>121</v>
      </c>
      <c r="B48" s="5" t="n">
        <v>0</v>
      </c>
      <c r="C48" s="5" t="n">
        <v>0</v>
      </c>
      <c r="D48" s="5" t="n">
        <v>0</v>
      </c>
      <c r="E48" s="5" t="n">
        <v>0</v>
      </c>
    </row>
    <row r="49" spans="1:5">
      <c r="A49" s="4" t="s">
        <v>369</v>
      </c>
    </row>
    <row r="50" spans="1:5">
      <c r="A50" s="3" t="s">
        <v>357</v>
      </c>
    </row>
    <row r="51" spans="1:5">
      <c r="A51" s="4" t="s">
        <v>121</v>
      </c>
      <c r="B51" s="5" t="n">
        <v>0</v>
      </c>
      <c r="C51" s="5" t="n">
        <v>0</v>
      </c>
      <c r="D51" s="5" t="n">
        <v>0</v>
      </c>
      <c r="E51" s="5" t="n">
        <v>0</v>
      </c>
    </row>
    <row r="52" spans="1:5">
      <c r="A52" s="4" t="s">
        <v>370</v>
      </c>
    </row>
    <row r="53" spans="1:5">
      <c r="A53" s="3" t="s">
        <v>357</v>
      </c>
    </row>
    <row r="54" spans="1:5">
      <c r="A54" s="4" t="s">
        <v>121</v>
      </c>
      <c r="B54" s="5" t="n">
        <v>0</v>
      </c>
      <c r="C54" s="5" t="n">
        <v>0</v>
      </c>
      <c r="D54" s="5" t="n">
        <v>0</v>
      </c>
      <c r="E54" s="5" t="n">
        <v>0</v>
      </c>
    </row>
    <row r="55" spans="1:5">
      <c r="A55" s="4" t="s">
        <v>371</v>
      </c>
    </row>
    <row r="56" spans="1:5">
      <c r="A56" s="3" t="s">
        <v>357</v>
      </c>
    </row>
    <row r="57" spans="1:5">
      <c r="A57" s="4" t="s">
        <v>121</v>
      </c>
      <c r="B57" s="5" t="n">
        <v>1520</v>
      </c>
      <c r="C57" s="5" t="n">
        <v>1160</v>
      </c>
      <c r="D57" s="5" t="n">
        <v>4890</v>
      </c>
      <c r="E57" s="5" t="n">
        <v>3379</v>
      </c>
    </row>
    <row r="58" spans="1:5">
      <c r="A58" s="4" t="s">
        <v>372</v>
      </c>
    </row>
    <row r="59" spans="1:5">
      <c r="A59" s="3" t="s">
        <v>357</v>
      </c>
    </row>
    <row r="60" spans="1:5">
      <c r="A60" s="4" t="s">
        <v>121</v>
      </c>
      <c r="B60" s="5" t="n">
        <v>638</v>
      </c>
      <c r="C60" s="5" t="n">
        <v>610</v>
      </c>
      <c r="D60" s="5" t="n">
        <v>1656</v>
      </c>
      <c r="E60" s="5" t="n">
        <v>1506</v>
      </c>
    </row>
    <row r="61" spans="1:5">
      <c r="A61" s="4" t="s">
        <v>373</v>
      </c>
    </row>
    <row r="62" spans="1:5">
      <c r="A62" s="3" t="s">
        <v>357</v>
      </c>
    </row>
    <row r="63" spans="1:5">
      <c r="A63" s="4" t="s">
        <v>121</v>
      </c>
      <c r="B63" s="5" t="n">
        <v>234</v>
      </c>
      <c r="C63" s="5" t="n">
        <v>78</v>
      </c>
      <c r="D63" s="5" t="n">
        <v>566</v>
      </c>
      <c r="E63" s="5" t="n">
        <v>226</v>
      </c>
    </row>
    <row r="64" spans="1:5">
      <c r="A64" s="4" t="s">
        <v>374</v>
      </c>
    </row>
    <row r="65" spans="1:5">
      <c r="A65" s="3" t="s">
        <v>357</v>
      </c>
    </row>
    <row r="66" spans="1:5">
      <c r="A66" s="4" t="s">
        <v>121</v>
      </c>
      <c r="B66" s="5" t="n">
        <v>1231</v>
      </c>
      <c r="C66" s="5" t="n">
        <v>912</v>
      </c>
      <c r="D66" s="5" t="n">
        <v>3484</v>
      </c>
      <c r="E66" s="5" t="n">
        <v>2752</v>
      </c>
    </row>
    <row r="67" spans="1:5">
      <c r="A67" s="4" t="s">
        <v>120</v>
      </c>
      <c r="B67" s="5" t="n">
        <v>0</v>
      </c>
      <c r="C67" s="5" t="n">
        <v>0</v>
      </c>
      <c r="D67" s="5" t="n">
        <v>0</v>
      </c>
      <c r="E67" s="5" t="n">
        <v>0</v>
      </c>
    </row>
    <row r="68" spans="1:5">
      <c r="A68" s="4" t="s">
        <v>362</v>
      </c>
      <c r="B68" s="5" t="n">
        <v>0</v>
      </c>
      <c r="D68" s="5" t="n">
        <v>0</v>
      </c>
    </row>
    <row r="69" spans="1:5">
      <c r="A69" s="4" t="s">
        <v>122</v>
      </c>
      <c r="B69" s="5" t="n">
        <v>1231</v>
      </c>
      <c r="C69" s="5" t="n">
        <v>912</v>
      </c>
      <c r="D69" s="5" t="n">
        <v>3484</v>
      </c>
      <c r="E69" s="5" t="n">
        <v>2752</v>
      </c>
    </row>
    <row r="70" spans="1:5">
      <c r="A70" s="4" t="s">
        <v>375</v>
      </c>
    </row>
    <row r="71" spans="1:5">
      <c r="A71" s="3" t="s">
        <v>357</v>
      </c>
    </row>
    <row r="72" spans="1:5">
      <c r="A72" s="4" t="s">
        <v>121</v>
      </c>
      <c r="B72" s="5" t="n">
        <v>1231</v>
      </c>
      <c r="C72" s="5" t="n">
        <v>912</v>
      </c>
      <c r="D72" s="5" t="n">
        <v>3484</v>
      </c>
      <c r="E72" s="5" t="n">
        <v>2752</v>
      </c>
    </row>
    <row r="73" spans="1:5">
      <c r="A73" s="4" t="s">
        <v>376</v>
      </c>
    </row>
    <row r="74" spans="1:5">
      <c r="A74" s="3" t="s">
        <v>357</v>
      </c>
    </row>
    <row r="75" spans="1:5">
      <c r="A75" s="4" t="s">
        <v>121</v>
      </c>
      <c r="B75" s="6" t="n">
        <v>0</v>
      </c>
      <c r="C75" s="6" t="n">
        <v>0</v>
      </c>
      <c r="D75" s="6" t="n">
        <v>0</v>
      </c>
      <c r="E75" s="6"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117</v>
      </c>
      <c r="D1" s="2" t="s">
        <v>1</v>
      </c>
    </row>
    <row r="2" spans="1:5">
      <c r="B2" s="2" t="s">
        <v>2</v>
      </c>
      <c r="C2" s="2" t="s">
        <v>118</v>
      </c>
      <c r="D2" s="2" t="s">
        <v>2</v>
      </c>
      <c r="E2" s="2" t="s">
        <v>118</v>
      </c>
    </row>
    <row r="3" spans="1:5">
      <c r="A3" s="3" t="s">
        <v>222</v>
      </c>
    </row>
    <row r="4" spans="1:5">
      <c r="A4" s="4" t="s">
        <v>378</v>
      </c>
      <c r="B4" s="6" t="n">
        <v>15443</v>
      </c>
      <c r="C4" s="6" t="n">
        <v>16277</v>
      </c>
      <c r="D4" s="6" t="n">
        <v>50159</v>
      </c>
      <c r="E4" s="6" t="n">
        <v>440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79</v>
      </c>
      <c r="B1" s="2" t="s">
        <v>2</v>
      </c>
      <c r="C1" s="2" t="s">
        <v>196</v>
      </c>
      <c r="D1" s="2" t="s">
        <v>60</v>
      </c>
    </row>
    <row r="2" spans="1:4">
      <c r="A2" s="3" t="s">
        <v>226</v>
      </c>
    </row>
    <row r="3" spans="1:4">
      <c r="A3" s="4" t="s">
        <v>380</v>
      </c>
      <c r="B3" s="6" t="n">
        <v>7422232000</v>
      </c>
      <c r="D3" s="6" t="n">
        <v>7102355000</v>
      </c>
    </row>
    <row r="4" spans="1:4">
      <c r="A4" s="4" t="s">
        <v>381</v>
      </c>
      <c r="B4" s="5" t="n">
        <v>0</v>
      </c>
      <c r="D4" s="5" t="n">
        <v>0</v>
      </c>
    </row>
    <row r="5" spans="1:4">
      <c r="A5" s="4" t="s">
        <v>382</v>
      </c>
      <c r="B5" s="5" t="n">
        <v>7422232000</v>
      </c>
      <c r="D5" s="5" t="n">
        <v>7102355000</v>
      </c>
    </row>
    <row r="6" spans="1:4">
      <c r="A6" s="4" t="s">
        <v>383</v>
      </c>
    </row>
    <row r="7" spans="1:4">
      <c r="A7" s="3" t="s">
        <v>226</v>
      </c>
    </row>
    <row r="8" spans="1:4">
      <c r="A8" s="4" t="s">
        <v>384</v>
      </c>
      <c r="B8" s="5" t="n">
        <v>5850000000</v>
      </c>
      <c r="D8" s="5" t="n">
        <v>5400000000</v>
      </c>
    </row>
    <row r="9" spans="1:4">
      <c r="A9" s="4" t="s">
        <v>385</v>
      </c>
      <c r="B9" s="5" t="n">
        <v>300000000</v>
      </c>
      <c r="D9" s="5" t="n">
        <v>300000000</v>
      </c>
    </row>
    <row r="10" spans="1:4">
      <c r="A10" s="4" t="s">
        <v>380</v>
      </c>
      <c r="B10" s="5" t="n">
        <v>6400000000</v>
      </c>
    </row>
    <row r="11" spans="1:4">
      <c r="A11" s="4" t="s">
        <v>386</v>
      </c>
      <c r="B11" s="5" t="n">
        <v>8977000</v>
      </c>
      <c r="D11" s="5" t="n">
        <v>9879000</v>
      </c>
    </row>
    <row r="12" spans="1:4">
      <c r="A12" s="4" t="s">
        <v>387</v>
      </c>
      <c r="B12" s="5" t="n">
        <v>34133000</v>
      </c>
      <c r="D12" s="5" t="n">
        <v>34128000</v>
      </c>
    </row>
    <row r="13" spans="1:4">
      <c r="A13" s="4" t="s">
        <v>388</v>
      </c>
    </row>
    <row r="14" spans="1:4">
      <c r="A14" s="3" t="s">
        <v>226</v>
      </c>
    </row>
    <row r="15" spans="1:4">
      <c r="A15" s="4" t="s">
        <v>385</v>
      </c>
      <c r="B15" s="5" t="n">
        <v>250000000</v>
      </c>
      <c r="D15" s="5" t="n">
        <v>250000000</v>
      </c>
    </row>
    <row r="16" spans="1:4">
      <c r="A16" s="4" t="s">
        <v>389</v>
      </c>
    </row>
    <row r="17" spans="1:4">
      <c r="A17" s="3" t="s">
        <v>226</v>
      </c>
    </row>
    <row r="18" spans="1:4">
      <c r="A18" s="4" t="s">
        <v>384</v>
      </c>
      <c r="B18" s="5" t="n">
        <v>546082000</v>
      </c>
      <c r="D18" s="5" t="n">
        <v>533215000</v>
      </c>
    </row>
    <row r="19" spans="1:4">
      <c r="A19" s="4" t="s">
        <v>385</v>
      </c>
      <c r="B19" s="5" t="n">
        <v>476150000</v>
      </c>
      <c r="D19" s="5" t="n">
        <v>619140000</v>
      </c>
    </row>
    <row r="20" spans="1:4">
      <c r="A20" s="4" t="s">
        <v>380</v>
      </c>
      <c r="B20" s="5" t="n">
        <v>709798000</v>
      </c>
    </row>
    <row r="21" spans="1:4">
      <c r="A21" s="4" t="s">
        <v>386</v>
      </c>
      <c r="B21" s="5" t="n">
        <v>14501000</v>
      </c>
      <c r="D21" s="5" t="n">
        <v>14590000</v>
      </c>
    </row>
    <row r="22" spans="1:4">
      <c r="A22" s="4" t="s">
        <v>387</v>
      </c>
      <c r="B22" s="5" t="n">
        <v>3342000</v>
      </c>
      <c r="D22" s="5" t="n">
        <v>3495000</v>
      </c>
    </row>
    <row r="23" spans="1:4">
      <c r="A23" s="4" t="s">
        <v>390</v>
      </c>
    </row>
    <row r="24" spans="1:4">
      <c r="A24" s="3" t="s">
        <v>226</v>
      </c>
    </row>
    <row r="25" spans="1:4">
      <c r="A25" s="4" t="s">
        <v>391</v>
      </c>
      <c r="C25" s="6" t="n">
        <v>250000000</v>
      </c>
    </row>
    <row r="26" spans="1:4">
      <c r="A26" s="4" t="s">
        <v>392</v>
      </c>
    </row>
    <row r="27" spans="1:4">
      <c r="A27" s="3" t="s">
        <v>226</v>
      </c>
    </row>
    <row r="28" spans="1:4">
      <c r="A28" s="4" t="s">
        <v>381</v>
      </c>
      <c r="B28" s="6" t="n">
        <v>0</v>
      </c>
      <c r="D28"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s>
  <sheetData>
    <row r="1" spans="1:9">
      <c r="A1" s="1" t="s">
        <v>393</v>
      </c>
      <c r="B1" s="2" t="s">
        <v>394</v>
      </c>
      <c r="E1" s="2" t="s">
        <v>117</v>
      </c>
      <c r="F1" s="2" t="s">
        <v>1</v>
      </c>
    </row>
    <row r="2" spans="1:9">
      <c r="B2" s="2" t="s">
        <v>395</v>
      </c>
      <c r="C2" s="2" t="s">
        <v>396</v>
      </c>
      <c r="D2" s="2" t="s">
        <v>397</v>
      </c>
      <c r="E2" s="2" t="s">
        <v>196</v>
      </c>
      <c r="F2" s="2" t="s">
        <v>2</v>
      </c>
      <c r="G2" s="2" t="s">
        <v>195</v>
      </c>
      <c r="H2" s="2" t="s">
        <v>60</v>
      </c>
      <c r="I2" s="2" t="s">
        <v>118</v>
      </c>
    </row>
    <row r="3" spans="1:9">
      <c r="A3" s="3" t="s">
        <v>226</v>
      </c>
    </row>
    <row r="4" spans="1:9">
      <c r="A4" s="4" t="s">
        <v>74</v>
      </c>
      <c r="F4" s="6" t="n">
        <v>88329000</v>
      </c>
      <c r="H4" s="6" t="n">
        <v>126205000</v>
      </c>
      <c r="I4" s="6" t="n">
        <v>225704000</v>
      </c>
    </row>
    <row r="5" spans="1:9">
      <c r="A5" s="4" t="s">
        <v>398</v>
      </c>
      <c r="F5" s="5" t="n">
        <v>1693511000</v>
      </c>
    </row>
    <row r="6" spans="1:9">
      <c r="A6" s="4" t="s">
        <v>399</v>
      </c>
    </row>
    <row r="7" spans="1:9">
      <c r="A7" s="3" t="s">
        <v>226</v>
      </c>
    </row>
    <row r="8" spans="1:9">
      <c r="A8" s="4" t="s">
        <v>391</v>
      </c>
      <c r="G8" s="6" t="n">
        <v>450000000</v>
      </c>
    </row>
    <row r="9" spans="1:9">
      <c r="A9" s="4" t="s">
        <v>400</v>
      </c>
      <c r="C9" s="6" t="n">
        <v>446877000</v>
      </c>
    </row>
    <row r="10" spans="1:9">
      <c r="A10" s="4" t="s">
        <v>401</v>
      </c>
    </row>
    <row r="11" spans="1:9">
      <c r="A11" s="3" t="s">
        <v>226</v>
      </c>
    </row>
    <row r="12" spans="1:9">
      <c r="A12" s="4" t="s">
        <v>391</v>
      </c>
      <c r="F12" s="6" t="n">
        <v>30250000</v>
      </c>
    </row>
    <row r="13" spans="1:9">
      <c r="A13" s="4" t="s">
        <v>402</v>
      </c>
      <c r="F13" s="4" t="s">
        <v>403</v>
      </c>
    </row>
    <row r="14" spans="1:9">
      <c r="A14" s="4" t="s">
        <v>404</v>
      </c>
    </row>
    <row r="15" spans="1:9">
      <c r="A15" s="3" t="s">
        <v>226</v>
      </c>
    </row>
    <row r="16" spans="1:9">
      <c r="A16" s="4" t="s">
        <v>405</v>
      </c>
      <c r="F16" s="4" t="s">
        <v>406</v>
      </c>
    </row>
    <row r="17" spans="1:9">
      <c r="A17" s="4" t="s">
        <v>390</v>
      </c>
    </row>
    <row r="18" spans="1:9">
      <c r="A18" s="3" t="s">
        <v>226</v>
      </c>
    </row>
    <row r="19" spans="1:9">
      <c r="A19" s="4" t="s">
        <v>391</v>
      </c>
      <c r="E19" s="6" t="n">
        <v>250000000</v>
      </c>
    </row>
    <row r="20" spans="1:9">
      <c r="A20" s="4" t="s">
        <v>407</v>
      </c>
    </row>
    <row r="21" spans="1:9">
      <c r="A21" s="3" t="s">
        <v>226</v>
      </c>
    </row>
    <row r="22" spans="1:9">
      <c r="A22" s="4" t="s">
        <v>391</v>
      </c>
      <c r="E22" s="6" t="n">
        <v>100000000</v>
      </c>
    </row>
    <row r="23" spans="1:9">
      <c r="A23" s="4" t="s">
        <v>408</v>
      </c>
    </row>
    <row r="24" spans="1:9">
      <c r="A24" s="3" t="s">
        <v>226</v>
      </c>
    </row>
    <row r="25" spans="1:9">
      <c r="A25" s="4" t="s">
        <v>409</v>
      </c>
      <c r="E25" s="4" t="s">
        <v>410</v>
      </c>
      <c r="F25" s="4" t="s">
        <v>410</v>
      </c>
    </row>
    <row r="26" spans="1:9">
      <c r="A26" s="4" t="s">
        <v>411</v>
      </c>
    </row>
    <row r="27" spans="1:9">
      <c r="A27" s="3" t="s">
        <v>226</v>
      </c>
    </row>
    <row r="28" spans="1:9">
      <c r="A28" s="4" t="s">
        <v>391</v>
      </c>
      <c r="E28" s="6" t="n">
        <v>150000000</v>
      </c>
    </row>
    <row r="29" spans="1:9">
      <c r="A29" s="4" t="s">
        <v>412</v>
      </c>
    </row>
    <row r="30" spans="1:9">
      <c r="A30" s="3" t="s">
        <v>226</v>
      </c>
    </row>
    <row r="31" spans="1:9">
      <c r="A31" s="4" t="s">
        <v>409</v>
      </c>
      <c r="F31" s="4" t="s">
        <v>413</v>
      </c>
    </row>
    <row r="32" spans="1:9">
      <c r="A32" s="4" t="s">
        <v>414</v>
      </c>
    </row>
    <row r="33" spans="1:9">
      <c r="A33" s="3" t="s">
        <v>226</v>
      </c>
    </row>
    <row r="34" spans="1:9">
      <c r="A34" s="4" t="s">
        <v>405</v>
      </c>
      <c r="G34" s="4" t="s">
        <v>406</v>
      </c>
    </row>
    <row r="35" spans="1:9">
      <c r="A35" s="4" t="s">
        <v>402</v>
      </c>
      <c r="G35" s="4" t="s">
        <v>415</v>
      </c>
    </row>
    <row r="36" spans="1:9">
      <c r="A36" s="4" t="s">
        <v>392</v>
      </c>
    </row>
    <row r="37" spans="1:9">
      <c r="A37" s="3" t="s">
        <v>226</v>
      </c>
    </row>
    <row r="38" spans="1:9">
      <c r="A38" s="4" t="s">
        <v>416</v>
      </c>
      <c r="F38" s="6" t="n">
        <v>1750000000</v>
      </c>
      <c r="H38" s="5" t="n">
        <v>1500000000</v>
      </c>
    </row>
    <row r="39" spans="1:9">
      <c r="A39" s="4" t="s">
        <v>417</v>
      </c>
      <c r="F39" s="4" t="s">
        <v>418</v>
      </c>
    </row>
    <row r="40" spans="1:9">
      <c r="A40" s="4" t="s">
        <v>419</v>
      </c>
      <c r="F40" s="4" t="s">
        <v>420</v>
      </c>
    </row>
    <row r="41" spans="1:9">
      <c r="A41" s="4" t="s">
        <v>421</v>
      </c>
      <c r="F41" s="6" t="n">
        <v>2188000</v>
      </c>
    </row>
    <row r="42" spans="1:9">
      <c r="A42" s="4" t="s">
        <v>422</v>
      </c>
      <c r="F42" s="6" t="n">
        <v>17813000</v>
      </c>
      <c r="H42" s="6" t="n">
        <v>39810000</v>
      </c>
    </row>
    <row r="43" spans="1:9">
      <c r="A43" s="4" t="s">
        <v>423</v>
      </c>
    </row>
    <row r="44" spans="1:9">
      <c r="A44" s="3" t="s">
        <v>226</v>
      </c>
    </row>
    <row r="45" spans="1:9">
      <c r="A45" s="4" t="s">
        <v>409</v>
      </c>
      <c r="F45" s="4" t="s">
        <v>424</v>
      </c>
    </row>
    <row r="46" spans="1:9">
      <c r="A46" s="4" t="s">
        <v>402</v>
      </c>
      <c r="F46" s="4" t="s">
        <v>425</v>
      </c>
    </row>
    <row r="47" spans="1:9">
      <c r="A47" s="4" t="s">
        <v>426</v>
      </c>
    </row>
    <row r="48" spans="1:9">
      <c r="A48" s="3" t="s">
        <v>226</v>
      </c>
    </row>
    <row r="49" spans="1:9">
      <c r="A49" s="4" t="s">
        <v>422</v>
      </c>
      <c r="F49" s="6" t="n">
        <v>18964000</v>
      </c>
    </row>
    <row r="50" spans="1:9">
      <c r="A50" s="4" t="s">
        <v>427</v>
      </c>
    </row>
    <row r="51" spans="1:9">
      <c r="A51" s="3" t="s">
        <v>226</v>
      </c>
    </row>
    <row r="52" spans="1:9">
      <c r="A52" s="4" t="s">
        <v>428</v>
      </c>
      <c r="F52" s="4" t="s">
        <v>429</v>
      </c>
      <c r="H52" s="4" t="s">
        <v>429</v>
      </c>
    </row>
    <row r="53" spans="1:9">
      <c r="A53" s="4" t="s">
        <v>430</v>
      </c>
    </row>
    <row r="54" spans="1:9">
      <c r="A54" s="3" t="s">
        <v>226</v>
      </c>
    </row>
    <row r="55" spans="1:9">
      <c r="A55" s="4" t="s">
        <v>428</v>
      </c>
      <c r="F55" s="4" t="s">
        <v>431</v>
      </c>
      <c r="H55" s="4" t="s">
        <v>432</v>
      </c>
    </row>
    <row r="56" spans="1:9">
      <c r="A56" s="4" t="s">
        <v>433</v>
      </c>
    </row>
    <row r="57" spans="1:9">
      <c r="A57" s="3" t="s">
        <v>226</v>
      </c>
    </row>
    <row r="58" spans="1:9">
      <c r="A58" s="4" t="s">
        <v>409</v>
      </c>
      <c r="E58" s="4" t="s">
        <v>413</v>
      </c>
    </row>
    <row r="59" spans="1:9">
      <c r="A59" s="4" t="s">
        <v>434</v>
      </c>
    </row>
    <row r="60" spans="1:9">
      <c r="A60" s="3" t="s">
        <v>226</v>
      </c>
    </row>
    <row r="61" spans="1:9">
      <c r="A61" s="4" t="s">
        <v>409</v>
      </c>
      <c r="F61" s="4" t="s">
        <v>435</v>
      </c>
    </row>
    <row r="62" spans="1:9">
      <c r="A62" s="4" t="s">
        <v>436</v>
      </c>
    </row>
    <row r="63" spans="1:9">
      <c r="A63" s="3" t="s">
        <v>226</v>
      </c>
    </row>
    <row r="64" spans="1:9">
      <c r="A64" s="4" t="s">
        <v>409</v>
      </c>
      <c r="E64" s="4" t="s">
        <v>437</v>
      </c>
    </row>
    <row r="65" spans="1:9">
      <c r="A65" s="4" t="s">
        <v>438</v>
      </c>
    </row>
    <row r="66" spans="1:9">
      <c r="A66" s="3" t="s">
        <v>226</v>
      </c>
    </row>
    <row r="67" spans="1:9">
      <c r="A67" s="4" t="s">
        <v>409</v>
      </c>
      <c r="F67" s="4" t="s">
        <v>439</v>
      </c>
    </row>
    <row r="68" spans="1:9">
      <c r="A68" s="4" t="s">
        <v>440</v>
      </c>
    </row>
    <row r="69" spans="1:9">
      <c r="A69" s="3" t="s">
        <v>226</v>
      </c>
    </row>
    <row r="70" spans="1:9">
      <c r="A70" s="4" t="s">
        <v>441</v>
      </c>
      <c r="D70" s="6" t="n">
        <v>13363000</v>
      </c>
    </row>
    <row r="71" spans="1:9">
      <c r="A71" s="4" t="s">
        <v>442</v>
      </c>
    </row>
    <row r="72" spans="1:9">
      <c r="A72" s="3" t="s">
        <v>226</v>
      </c>
    </row>
    <row r="73" spans="1:9">
      <c r="A73" s="4" t="s">
        <v>441</v>
      </c>
      <c r="D73" s="6" t="n">
        <v>33854000</v>
      </c>
    </row>
    <row r="74" spans="1:9">
      <c r="A74" s="4" t="s">
        <v>443</v>
      </c>
    </row>
    <row r="75" spans="1:9">
      <c r="A75" s="3" t="s">
        <v>226</v>
      </c>
    </row>
    <row r="76" spans="1:9">
      <c r="A76" s="4" t="s">
        <v>74</v>
      </c>
      <c r="G76" s="6" t="n">
        <v>3706000</v>
      </c>
    </row>
    <row r="77" spans="1:9">
      <c r="A77" s="4" t="s">
        <v>444</v>
      </c>
    </row>
    <row r="78" spans="1:9">
      <c r="A78" s="3" t="s">
        <v>226</v>
      </c>
    </row>
    <row r="79" spans="1:9">
      <c r="A79" s="4" t="s">
        <v>441</v>
      </c>
      <c r="C79" s="5" t="n">
        <v>7635000</v>
      </c>
    </row>
    <row r="80" spans="1:9">
      <c r="A80" s="4" t="s">
        <v>445</v>
      </c>
    </row>
    <row r="81" spans="1:9">
      <c r="A81" s="3" t="s">
        <v>226</v>
      </c>
    </row>
    <row r="82" spans="1:9">
      <c r="A82" s="4" t="s">
        <v>74</v>
      </c>
      <c r="G82" s="5" t="n">
        <v>10584000</v>
      </c>
    </row>
    <row r="83" spans="1:9">
      <c r="A83" s="4" t="s">
        <v>446</v>
      </c>
    </row>
    <row r="84" spans="1:9">
      <c r="A84" s="3" t="s">
        <v>226</v>
      </c>
    </row>
    <row r="85" spans="1:9">
      <c r="A85" s="4" t="s">
        <v>441</v>
      </c>
      <c r="C85" s="5" t="n">
        <v>20800000</v>
      </c>
    </row>
    <row r="86" spans="1:9">
      <c r="A86" s="4" t="s">
        <v>447</v>
      </c>
    </row>
    <row r="87" spans="1:9">
      <c r="A87" s="3" t="s">
        <v>226</v>
      </c>
    </row>
    <row r="88" spans="1:9">
      <c r="A88" s="4" t="s">
        <v>74</v>
      </c>
      <c r="G88" s="5" t="n">
        <v>22622000</v>
      </c>
    </row>
    <row r="89" spans="1:9">
      <c r="A89" s="4" t="s">
        <v>448</v>
      </c>
    </row>
    <row r="90" spans="1:9">
      <c r="A90" s="3" t="s">
        <v>226</v>
      </c>
    </row>
    <row r="91" spans="1:9">
      <c r="A91" s="4" t="s">
        <v>441</v>
      </c>
      <c r="C91" s="5" t="n">
        <v>38800000</v>
      </c>
    </row>
    <row r="92" spans="1:9">
      <c r="A92" s="4" t="s">
        <v>449</v>
      </c>
    </row>
    <row r="93" spans="1:9">
      <c r="A93" s="3" t="s">
        <v>226</v>
      </c>
    </row>
    <row r="94" spans="1:9">
      <c r="A94" s="4" t="s">
        <v>74</v>
      </c>
      <c r="G94" s="6" t="n">
        <v>10263000</v>
      </c>
    </row>
    <row r="95" spans="1:9">
      <c r="A95" s="4" t="s">
        <v>450</v>
      </c>
    </row>
    <row r="96" spans="1:9">
      <c r="A96" s="3" t="s">
        <v>226</v>
      </c>
    </row>
    <row r="97" spans="1:9">
      <c r="A97" s="4" t="s">
        <v>441</v>
      </c>
      <c r="C97" s="6" t="n">
        <v>17600000</v>
      </c>
    </row>
    <row r="98" spans="1:9">
      <c r="A98" s="4" t="s">
        <v>451</v>
      </c>
    </row>
    <row r="99" spans="1:9">
      <c r="A99" s="3" t="s">
        <v>226</v>
      </c>
    </row>
    <row r="100" spans="1:9">
      <c r="A100" s="4" t="s">
        <v>441</v>
      </c>
      <c r="B100" s="6" t="n">
        <v>217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52</v>
      </c>
      <c r="B1" s="2" t="s">
        <v>117</v>
      </c>
      <c r="C1" s="2" t="s">
        <v>1</v>
      </c>
    </row>
    <row r="2" spans="1:5">
      <c r="B2" s="2" t="s">
        <v>196</v>
      </c>
      <c r="C2" s="2" t="s">
        <v>2</v>
      </c>
      <c r="D2" s="2" t="s">
        <v>397</v>
      </c>
      <c r="E2" s="2" t="s">
        <v>60</v>
      </c>
    </row>
    <row r="3" spans="1:5">
      <c r="A3" s="3" t="s">
        <v>226</v>
      </c>
    </row>
    <row r="4" spans="1:5">
      <c r="A4" s="4" t="s">
        <v>453</v>
      </c>
      <c r="C4" s="6" t="n">
        <v>7422232</v>
      </c>
      <c r="E4" s="6" t="n">
        <v>7102355</v>
      </c>
    </row>
    <row r="5" spans="1:5">
      <c r="A5" s="4" t="s">
        <v>454</v>
      </c>
    </row>
    <row r="6" spans="1:5">
      <c r="A6" s="3" t="s">
        <v>226</v>
      </c>
    </row>
    <row r="7" spans="1:5">
      <c r="A7" s="4" t="s">
        <v>455</v>
      </c>
      <c r="D7" s="4" t="s">
        <v>456</v>
      </c>
    </row>
    <row r="8" spans="1:5">
      <c r="A8" s="4" t="s">
        <v>389</v>
      </c>
    </row>
    <row r="9" spans="1:5">
      <c r="A9" s="3" t="s">
        <v>226</v>
      </c>
    </row>
    <row r="10" spans="1:5">
      <c r="A10" s="4" t="s">
        <v>457</v>
      </c>
      <c r="C10" s="5" t="n">
        <v>312434</v>
      </c>
    </row>
    <row r="11" spans="1:5">
      <c r="A11" s="4" t="s">
        <v>453</v>
      </c>
      <c r="C11" s="5" t="n">
        <v>709798</v>
      </c>
    </row>
    <row r="12" spans="1:5">
      <c r="A12" s="4" t="s">
        <v>458</v>
      </c>
    </row>
    <row r="13" spans="1:5">
      <c r="A13" s="3" t="s">
        <v>226</v>
      </c>
    </row>
    <row r="14" spans="1:5">
      <c r="A14" s="4" t="s">
        <v>457</v>
      </c>
      <c r="C14" s="5" t="n">
        <v>975</v>
      </c>
    </row>
    <row r="15" spans="1:5">
      <c r="A15" s="4" t="s">
        <v>453</v>
      </c>
      <c r="C15" s="5" t="n">
        <v>65886</v>
      </c>
    </row>
    <row r="16" spans="1:5">
      <c r="A16" s="4" t="s">
        <v>459</v>
      </c>
    </row>
    <row r="17" spans="1:5">
      <c r="A17" s="3" t="s">
        <v>226</v>
      </c>
    </row>
    <row r="18" spans="1:5">
      <c r="A18" s="4" t="s">
        <v>457</v>
      </c>
      <c r="C18" s="5" t="n">
        <v>8782</v>
      </c>
    </row>
    <row r="19" spans="1:5">
      <c r="A19" s="4" t="s">
        <v>453</v>
      </c>
      <c r="C19" s="5" t="n">
        <v>118729</v>
      </c>
    </row>
    <row r="20" spans="1:5">
      <c r="A20" s="4" t="s">
        <v>460</v>
      </c>
    </row>
    <row r="21" spans="1:5">
      <c r="A21" s="3" t="s">
        <v>226</v>
      </c>
    </row>
    <row r="22" spans="1:5">
      <c r="A22" s="4" t="s">
        <v>457</v>
      </c>
      <c r="C22" s="5" t="n">
        <v>9304</v>
      </c>
    </row>
    <row r="23" spans="1:5">
      <c r="A23" s="4" t="s">
        <v>453</v>
      </c>
      <c r="C23" s="5" t="n">
        <v>27844</v>
      </c>
    </row>
    <row r="24" spans="1:5">
      <c r="A24" s="4" t="s">
        <v>461</v>
      </c>
    </row>
    <row r="25" spans="1:5">
      <c r="A25" s="3" t="s">
        <v>226</v>
      </c>
    </row>
    <row r="26" spans="1:5">
      <c r="A26" s="4" t="s">
        <v>457</v>
      </c>
      <c r="C26" s="5" t="n">
        <v>9918</v>
      </c>
    </row>
    <row r="27" spans="1:5">
      <c r="A27" s="4" t="s">
        <v>462</v>
      </c>
    </row>
    <row r="28" spans="1:5">
      <c r="A28" s="3" t="s">
        <v>226</v>
      </c>
    </row>
    <row r="29" spans="1:5">
      <c r="A29" s="4" t="s">
        <v>457</v>
      </c>
      <c r="C29" s="5" t="n">
        <v>10739</v>
      </c>
    </row>
    <row r="30" spans="1:5">
      <c r="A30" s="4" t="s">
        <v>463</v>
      </c>
    </row>
    <row r="31" spans="1:5">
      <c r="A31" s="3" t="s">
        <v>226</v>
      </c>
    </row>
    <row r="32" spans="1:5">
      <c r="A32" s="4" t="s">
        <v>457</v>
      </c>
      <c r="C32" s="5" t="n">
        <v>11577</v>
      </c>
    </row>
    <row r="33" spans="1:5">
      <c r="A33" s="4" t="s">
        <v>464</v>
      </c>
    </row>
    <row r="34" spans="1:5">
      <c r="A34" s="3" t="s">
        <v>226</v>
      </c>
    </row>
    <row r="35" spans="1:5">
      <c r="A35" s="4" t="s">
        <v>457</v>
      </c>
      <c r="C35" s="5" t="n">
        <v>12508</v>
      </c>
    </row>
    <row r="36" spans="1:5">
      <c r="A36" s="4" t="s">
        <v>465</v>
      </c>
    </row>
    <row r="37" spans="1:5">
      <c r="A37" s="3" t="s">
        <v>226</v>
      </c>
    </row>
    <row r="38" spans="1:5">
      <c r="A38" s="4" t="s">
        <v>457</v>
      </c>
      <c r="C38" s="5" t="n">
        <v>13545</v>
      </c>
    </row>
    <row r="39" spans="1:5">
      <c r="A39" s="4" t="s">
        <v>466</v>
      </c>
    </row>
    <row r="40" spans="1:5">
      <c r="A40" s="3" t="s">
        <v>226</v>
      </c>
    </row>
    <row r="41" spans="1:5">
      <c r="A41" s="4" t="s">
        <v>457</v>
      </c>
      <c r="C41" s="5" t="n">
        <v>13575</v>
      </c>
    </row>
    <row r="42" spans="1:5">
      <c r="A42" s="4" t="s">
        <v>453</v>
      </c>
      <c r="C42" s="5" t="n">
        <v>186505</v>
      </c>
    </row>
    <row r="43" spans="1:5">
      <c r="A43" s="4" t="s">
        <v>467</v>
      </c>
    </row>
    <row r="44" spans="1:5">
      <c r="A44" s="3" t="s">
        <v>226</v>
      </c>
    </row>
    <row r="45" spans="1:5">
      <c r="A45" s="4" t="s">
        <v>457</v>
      </c>
      <c r="C45" s="5" t="n">
        <v>20607</v>
      </c>
    </row>
    <row r="46" spans="1:5">
      <c r="A46" s="4" t="s">
        <v>468</v>
      </c>
    </row>
    <row r="47" spans="1:5">
      <c r="A47" s="3" t="s">
        <v>226</v>
      </c>
    </row>
    <row r="48" spans="1:5">
      <c r="A48" s="4" t="s">
        <v>457</v>
      </c>
      <c r="C48" s="5" t="n">
        <v>200904</v>
      </c>
    </row>
    <row r="49" spans="1:5">
      <c r="A49" s="4" t="s">
        <v>453</v>
      </c>
      <c r="C49" s="5" t="n">
        <v>310834</v>
      </c>
    </row>
    <row r="50" spans="1:5">
      <c r="A50" s="4" t="s">
        <v>383</v>
      </c>
    </row>
    <row r="51" spans="1:5">
      <c r="A51" s="3" t="s">
        <v>226</v>
      </c>
    </row>
    <row r="52" spans="1:5">
      <c r="A52" s="4" t="s">
        <v>453</v>
      </c>
      <c r="C52" s="5" t="n">
        <v>6400000</v>
      </c>
    </row>
    <row r="53" spans="1:5">
      <c r="A53" s="4" t="s">
        <v>469</v>
      </c>
    </row>
    <row r="54" spans="1:5">
      <c r="A54" s="3" t="s">
        <v>226</v>
      </c>
    </row>
    <row r="55" spans="1:5">
      <c r="A55" s="4" t="s">
        <v>453</v>
      </c>
      <c r="C55" s="6" t="n">
        <v>400000</v>
      </c>
    </row>
    <row r="56" spans="1:5">
      <c r="A56" s="4" t="s">
        <v>455</v>
      </c>
      <c r="C56" s="4" t="s">
        <v>470</v>
      </c>
    </row>
    <row r="57" spans="1:5">
      <c r="A57" s="4" t="s">
        <v>471</v>
      </c>
    </row>
    <row r="58" spans="1:5">
      <c r="A58" s="3" t="s">
        <v>226</v>
      </c>
    </row>
    <row r="59" spans="1:5">
      <c r="A59" s="4" t="s">
        <v>453</v>
      </c>
      <c r="C59" s="6" t="n">
        <v>250000</v>
      </c>
    </row>
    <row r="60" spans="1:5">
      <c r="A60" s="4" t="s">
        <v>455</v>
      </c>
      <c r="C60" s="4" t="s">
        <v>472</v>
      </c>
    </row>
    <row r="61" spans="1:5">
      <c r="A61" s="4" t="s">
        <v>473</v>
      </c>
    </row>
    <row r="62" spans="1:5">
      <c r="A62" s="3" t="s">
        <v>226</v>
      </c>
    </row>
    <row r="63" spans="1:5">
      <c r="A63" s="4" t="s">
        <v>453</v>
      </c>
      <c r="C63" s="6" t="n">
        <v>300000</v>
      </c>
    </row>
    <row r="64" spans="1:5">
      <c r="A64" s="4" t="s">
        <v>474</v>
      </c>
    </row>
    <row r="65" spans="1:5">
      <c r="A65" s="3" t="s">
        <v>226</v>
      </c>
    </row>
    <row r="66" spans="1:5">
      <c r="A66" s="4" t="s">
        <v>409</v>
      </c>
      <c r="C66" s="4" t="s">
        <v>475</v>
      </c>
    </row>
    <row r="67" spans="1:5">
      <c r="A67" s="4" t="s">
        <v>476</v>
      </c>
    </row>
    <row r="68" spans="1:5">
      <c r="A68" s="3" t="s">
        <v>226</v>
      </c>
    </row>
    <row r="69" spans="1:5">
      <c r="A69" s="4" t="s">
        <v>453</v>
      </c>
      <c r="C69" s="6" t="n">
        <v>450000</v>
      </c>
    </row>
    <row r="70" spans="1:5">
      <c r="A70" s="4" t="s">
        <v>455</v>
      </c>
      <c r="C70" s="4" t="s">
        <v>477</v>
      </c>
    </row>
    <row r="71" spans="1:5">
      <c r="A71" s="4" t="s">
        <v>478</v>
      </c>
    </row>
    <row r="72" spans="1:5">
      <c r="A72" s="3" t="s">
        <v>226</v>
      </c>
    </row>
    <row r="73" spans="1:5">
      <c r="A73" s="4" t="s">
        <v>453</v>
      </c>
      <c r="C73" s="6" t="n">
        <v>100000</v>
      </c>
    </row>
    <row r="74" spans="1:5">
      <c r="A74" s="4" t="s">
        <v>479</v>
      </c>
    </row>
    <row r="75" spans="1:5">
      <c r="A75" s="3" t="s">
        <v>226</v>
      </c>
    </row>
    <row r="76" spans="1:5">
      <c r="A76" s="4" t="s">
        <v>409</v>
      </c>
      <c r="B76" s="4" t="s">
        <v>410</v>
      </c>
      <c r="C76" s="4" t="s">
        <v>410</v>
      </c>
    </row>
    <row r="77" spans="1:5">
      <c r="A77" s="4" t="s">
        <v>480</v>
      </c>
    </row>
    <row r="78" spans="1:5">
      <c r="A78" s="3" t="s">
        <v>226</v>
      </c>
    </row>
    <row r="79" spans="1:5">
      <c r="A79" s="4" t="s">
        <v>453</v>
      </c>
      <c r="C79" s="6" t="n">
        <v>350000</v>
      </c>
    </row>
    <row r="80" spans="1:5">
      <c r="A80" s="4" t="s">
        <v>455</v>
      </c>
      <c r="C80" s="4" t="s">
        <v>481</v>
      </c>
    </row>
    <row r="81" spans="1:5">
      <c r="A81" s="4" t="s">
        <v>482</v>
      </c>
    </row>
    <row r="82" spans="1:5">
      <c r="A82" s="3" t="s">
        <v>226</v>
      </c>
    </row>
    <row r="83" spans="1:5">
      <c r="A83" s="4" t="s">
        <v>453</v>
      </c>
      <c r="C83" s="6" t="n">
        <v>250000</v>
      </c>
    </row>
    <row r="84" spans="1:5">
      <c r="A84" s="4" t="s">
        <v>455</v>
      </c>
      <c r="C84" s="4" t="s">
        <v>483</v>
      </c>
    </row>
    <row r="85" spans="1:5">
      <c r="A85" s="4" t="s">
        <v>484</v>
      </c>
    </row>
    <row r="86" spans="1:5">
      <c r="A86" s="3" t="s">
        <v>226</v>
      </c>
    </row>
    <row r="87" spans="1:5">
      <c r="A87" s="4" t="s">
        <v>453</v>
      </c>
      <c r="C87" s="6" t="n">
        <v>300000</v>
      </c>
    </row>
    <row r="88" spans="1:5">
      <c r="A88" s="4" t="s">
        <v>455</v>
      </c>
      <c r="C88" s="4" t="s">
        <v>485</v>
      </c>
    </row>
    <row r="89" spans="1:5">
      <c r="A89" s="4" t="s">
        <v>486</v>
      </c>
    </row>
    <row r="90" spans="1:5">
      <c r="A90" s="3" t="s">
        <v>226</v>
      </c>
    </row>
    <row r="91" spans="1:5">
      <c r="A91" s="4" t="s">
        <v>453</v>
      </c>
      <c r="C91" s="6" t="n">
        <v>150000</v>
      </c>
    </row>
    <row r="92" spans="1:5">
      <c r="A92" s="4" t="s">
        <v>487</v>
      </c>
    </row>
    <row r="93" spans="1:5">
      <c r="A93" s="3" t="s">
        <v>226</v>
      </c>
    </row>
    <row r="94" spans="1:5">
      <c r="A94" s="4" t="s">
        <v>409</v>
      </c>
      <c r="C94" s="4" t="s">
        <v>413</v>
      </c>
    </row>
    <row r="95" spans="1:5">
      <c r="A95" s="4" t="s">
        <v>488</v>
      </c>
    </row>
    <row r="96" spans="1:5">
      <c r="A96" s="3" t="s">
        <v>226</v>
      </c>
    </row>
    <row r="97" spans="1:5">
      <c r="A97" s="4" t="s">
        <v>453</v>
      </c>
      <c r="C97" s="6" t="n">
        <v>525000</v>
      </c>
    </row>
    <row r="98" spans="1:5">
      <c r="A98" s="4" t="s">
        <v>455</v>
      </c>
      <c r="C98" s="4" t="s">
        <v>489</v>
      </c>
    </row>
    <row r="99" spans="1:5">
      <c r="A99" s="4" t="s">
        <v>490</v>
      </c>
    </row>
    <row r="100" spans="1:5">
      <c r="A100" s="3" t="s">
        <v>226</v>
      </c>
    </row>
    <row r="101" spans="1:5">
      <c r="A101" s="4" t="s">
        <v>453</v>
      </c>
      <c r="C101" s="6" t="n">
        <v>300000</v>
      </c>
    </row>
    <row r="102" spans="1:5">
      <c r="A102" s="4" t="s">
        <v>455</v>
      </c>
      <c r="C102" s="4" t="s">
        <v>485</v>
      </c>
    </row>
    <row r="103" spans="1:5">
      <c r="A103" s="4" t="s">
        <v>491</v>
      </c>
    </row>
    <row r="104" spans="1:5">
      <c r="A104" s="3" t="s">
        <v>226</v>
      </c>
    </row>
    <row r="105" spans="1:5">
      <c r="A105" s="4" t="s">
        <v>453</v>
      </c>
      <c r="C105" s="6" t="n">
        <v>475000</v>
      </c>
    </row>
    <row r="106" spans="1:5">
      <c r="A106" s="4" t="s">
        <v>492</v>
      </c>
    </row>
    <row r="107" spans="1:5">
      <c r="A107" s="3" t="s">
        <v>226</v>
      </c>
    </row>
    <row r="108" spans="1:5">
      <c r="A108" s="4" t="s">
        <v>455</v>
      </c>
      <c r="C108" s="4" t="s">
        <v>477</v>
      </c>
    </row>
    <row r="109" spans="1:5">
      <c r="A109" s="4" t="s">
        <v>493</v>
      </c>
    </row>
    <row r="110" spans="1:5">
      <c r="A110" s="3" t="s">
        <v>226</v>
      </c>
    </row>
    <row r="111" spans="1:5">
      <c r="A111" s="4" t="s">
        <v>453</v>
      </c>
      <c r="C111" s="6" t="n">
        <v>300000</v>
      </c>
    </row>
    <row r="112" spans="1:5">
      <c r="A112" s="4" t="s">
        <v>455</v>
      </c>
      <c r="C112" s="4" t="s">
        <v>494</v>
      </c>
    </row>
    <row r="113" spans="1:5">
      <c r="A113" s="4" t="s">
        <v>495</v>
      </c>
    </row>
    <row r="114" spans="1:5">
      <c r="A114" s="3" t="s">
        <v>226</v>
      </c>
    </row>
    <row r="115" spans="1:5">
      <c r="A115" s="4" t="s">
        <v>453</v>
      </c>
      <c r="C115" s="6" t="n">
        <v>400000</v>
      </c>
    </row>
    <row r="116" spans="1:5">
      <c r="A116" s="4" t="s">
        <v>455</v>
      </c>
      <c r="C116" s="4" t="s">
        <v>496</v>
      </c>
    </row>
    <row r="117" spans="1:5">
      <c r="A117" s="4" t="s">
        <v>497</v>
      </c>
    </row>
    <row r="118" spans="1:5">
      <c r="A118" s="3" t="s">
        <v>226</v>
      </c>
    </row>
    <row r="119" spans="1:5">
      <c r="A119" s="4" t="s">
        <v>453</v>
      </c>
      <c r="C119" s="6" t="n">
        <v>450000</v>
      </c>
    </row>
    <row r="120" spans="1:5">
      <c r="A120" s="4" t="s">
        <v>455</v>
      </c>
      <c r="C120" s="4" t="s">
        <v>431</v>
      </c>
    </row>
    <row r="121" spans="1:5">
      <c r="A121" s="4" t="s">
        <v>498</v>
      </c>
    </row>
    <row r="122" spans="1:5">
      <c r="A122" s="3" t="s">
        <v>226</v>
      </c>
    </row>
    <row r="123" spans="1:5">
      <c r="A123" s="4" t="s">
        <v>453</v>
      </c>
      <c r="C123" s="6" t="n">
        <v>350000</v>
      </c>
    </row>
    <row r="124" spans="1:5">
      <c r="A124" s="4" t="s">
        <v>455</v>
      </c>
      <c r="C124" s="4" t="s">
        <v>499</v>
      </c>
    </row>
    <row r="125" spans="1:5">
      <c r="A125" s="4" t="s">
        <v>500</v>
      </c>
    </row>
    <row r="126" spans="1:5">
      <c r="A126" s="3" t="s">
        <v>226</v>
      </c>
    </row>
    <row r="127" spans="1:5">
      <c r="A127" s="4" t="s">
        <v>453</v>
      </c>
      <c r="C127" s="6" t="n">
        <v>300000</v>
      </c>
    </row>
    <row r="128" spans="1:5">
      <c r="A128" s="4" t="s">
        <v>455</v>
      </c>
      <c r="C128" s="4" t="s">
        <v>501</v>
      </c>
    </row>
    <row r="129" spans="1:5">
      <c r="A129" s="4" t="s">
        <v>502</v>
      </c>
    </row>
    <row r="130" spans="1:5">
      <c r="A130" s="3" t="s">
        <v>226</v>
      </c>
    </row>
    <row r="131" spans="1:5">
      <c r="A131" s="4" t="s">
        <v>453</v>
      </c>
      <c r="C131" s="6" t="n">
        <v>300000</v>
      </c>
    </row>
    <row r="132" spans="1:5">
      <c r="A132" s="4" t="s">
        <v>455</v>
      </c>
      <c r="C132" s="4" t="s">
        <v>503</v>
      </c>
    </row>
    <row r="133" spans="1:5">
      <c r="A133" s="4" t="s">
        <v>504</v>
      </c>
    </row>
    <row r="134" spans="1:5">
      <c r="A134" s="3" t="s">
        <v>226</v>
      </c>
    </row>
    <row r="135" spans="1:5">
      <c r="A135" s="4" t="s">
        <v>453</v>
      </c>
      <c r="C135" s="6" t="n">
        <v>450000</v>
      </c>
    </row>
    <row r="136" spans="1:5">
      <c r="A136" s="4" t="s">
        <v>455</v>
      </c>
      <c r="C136" s="4" t="s">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05</v>
      </c>
      <c r="B1" s="2" t="s">
        <v>117</v>
      </c>
      <c r="H1" s="2" t="s">
        <v>1</v>
      </c>
    </row>
    <row r="2" spans="1:9">
      <c r="B2" s="2" t="s">
        <v>2</v>
      </c>
      <c r="C2" s="2" t="s">
        <v>195</v>
      </c>
      <c r="D2" s="2" t="s">
        <v>196</v>
      </c>
      <c r="E2" s="2" t="s">
        <v>118</v>
      </c>
      <c r="F2" s="2" t="s">
        <v>197</v>
      </c>
      <c r="G2" s="2" t="s">
        <v>198</v>
      </c>
      <c r="H2" s="2" t="s">
        <v>2</v>
      </c>
      <c r="I2" s="2" t="s">
        <v>118</v>
      </c>
    </row>
    <row r="3" spans="1:9">
      <c r="A3" s="3" t="s">
        <v>506</v>
      </c>
    </row>
    <row r="4" spans="1:9">
      <c r="A4" s="4" t="s">
        <v>174</v>
      </c>
      <c r="H4" s="6" t="n">
        <v>207789</v>
      </c>
      <c r="I4" s="6" t="n">
        <v>1224</v>
      </c>
    </row>
    <row r="5" spans="1:9">
      <c r="A5" s="3" t="s">
        <v>507</v>
      </c>
    </row>
    <row r="6" spans="1:9">
      <c r="A6" s="4" t="s">
        <v>508</v>
      </c>
      <c r="B6" s="6" t="n">
        <v>10750530</v>
      </c>
      <c r="C6" s="6" t="n">
        <v>10733999</v>
      </c>
      <c r="D6" s="6" t="n">
        <v>10632606</v>
      </c>
      <c r="E6" s="6" t="n">
        <v>10398188</v>
      </c>
      <c r="F6" s="6" t="n">
        <v>10335124</v>
      </c>
      <c r="G6" s="6" t="n">
        <v>10388046</v>
      </c>
      <c r="H6" s="5" t="n">
        <v>10632606</v>
      </c>
      <c r="I6" s="5" t="n">
        <v>10388046</v>
      </c>
    </row>
    <row r="7" spans="1:9">
      <c r="A7" s="4" t="s">
        <v>141</v>
      </c>
      <c r="B7" s="5" t="n">
        <v>279677</v>
      </c>
      <c r="C7" s="5" t="n">
        <v>168281</v>
      </c>
      <c r="D7" s="5" t="n">
        <v>170366</v>
      </c>
      <c r="E7" s="5" t="n">
        <v>192486</v>
      </c>
      <c r="F7" s="5" t="n">
        <v>254662</v>
      </c>
      <c r="G7" s="5" t="n">
        <v>141643</v>
      </c>
      <c r="H7" s="5" t="n">
        <v>618324</v>
      </c>
      <c r="I7" s="5" t="n">
        <v>588791</v>
      </c>
    </row>
    <row r="8" spans="1:9">
      <c r="A8" s="4" t="s">
        <v>143</v>
      </c>
      <c r="B8" s="5" t="n">
        <v>-13644</v>
      </c>
      <c r="C8" s="5" t="n">
        <v>-2888</v>
      </c>
      <c r="D8" s="5" t="n">
        <v>-7231</v>
      </c>
      <c r="E8" s="5" t="n">
        <v>0</v>
      </c>
      <c r="G8" s="5" t="n">
        <v>11501</v>
      </c>
      <c r="H8" s="5" t="n">
        <v>-23763</v>
      </c>
      <c r="I8" s="5" t="n">
        <v>11499</v>
      </c>
    </row>
    <row r="9" spans="1:9">
      <c r="A9" s="4" t="s">
        <v>144</v>
      </c>
      <c r="B9" s="5" t="n">
        <v>1746</v>
      </c>
      <c r="C9" s="5" t="n">
        <v>1611</v>
      </c>
      <c r="D9" s="5" t="n">
        <v>1468</v>
      </c>
      <c r="E9" s="5" t="n">
        <v>1466</v>
      </c>
      <c r="F9" s="5" t="n">
        <v>1455</v>
      </c>
      <c r="G9" s="5" t="n">
        <v>1756</v>
      </c>
      <c r="H9" s="5" t="n">
        <v>4825</v>
      </c>
      <c r="I9" s="5" t="n">
        <v>4679</v>
      </c>
    </row>
    <row r="10" spans="1:9">
      <c r="A10" s="4" t="s">
        <v>208</v>
      </c>
      <c r="B10" s="5" t="n">
        <v>-113</v>
      </c>
      <c r="C10" s="5" t="n">
        <v>-45</v>
      </c>
      <c r="D10" s="5" t="n">
        <v>-224</v>
      </c>
      <c r="E10" s="5" t="n">
        <v>-272</v>
      </c>
      <c r="F10" s="5" t="n">
        <v>-291</v>
      </c>
      <c r="G10" s="5" t="n">
        <v>-63</v>
      </c>
    </row>
    <row r="11" spans="1:9">
      <c r="A11" s="4" t="s">
        <v>509</v>
      </c>
      <c r="B11" s="5" t="n">
        <v>118</v>
      </c>
      <c r="C11" s="5" t="n">
        <v>530</v>
      </c>
    </row>
    <row r="12" spans="1:9">
      <c r="A12" s="4" t="s">
        <v>510</v>
      </c>
      <c r="B12" s="5" t="n">
        <v>-212526</v>
      </c>
      <c r="C12" s="5" t="n">
        <v>-212549</v>
      </c>
      <c r="D12" s="5" t="n">
        <v>-212166</v>
      </c>
      <c r="E12" s="5" t="n">
        <v>-203334</v>
      </c>
      <c r="F12" s="5" t="n">
        <v>-203472</v>
      </c>
      <c r="G12" s="5" t="n">
        <v>-203166</v>
      </c>
    </row>
    <row r="13" spans="1:9">
      <c r="A13" s="4" t="s">
        <v>511</v>
      </c>
      <c r="B13" s="5" t="n">
        <v>-717</v>
      </c>
      <c r="C13" s="5" t="n">
        <v>50806</v>
      </c>
      <c r="D13" s="5" t="n">
        <v>141319</v>
      </c>
      <c r="E13" s="5" t="n">
        <v>442</v>
      </c>
      <c r="F13" s="5" t="n">
        <v>628</v>
      </c>
      <c r="G13" s="5" t="n">
        <v>-11142</v>
      </c>
    </row>
    <row r="14" spans="1:9">
      <c r="A14" s="4" t="s">
        <v>512</v>
      </c>
      <c r="B14" s="5" t="n">
        <v>10002</v>
      </c>
      <c r="C14" s="5" t="n">
        <v>10785</v>
      </c>
      <c r="D14" s="5" t="n">
        <v>7861</v>
      </c>
      <c r="E14" s="5" t="n">
        <v>8422</v>
      </c>
      <c r="F14" s="5" t="n">
        <v>10082</v>
      </c>
      <c r="G14" s="5" t="n">
        <v>6549</v>
      </c>
    </row>
    <row r="15" spans="1:9">
      <c r="A15" s="4" t="s">
        <v>513</v>
      </c>
      <c r="B15" s="6" t="n">
        <v>10815073</v>
      </c>
      <c r="C15" s="6" t="n">
        <v>10750530</v>
      </c>
      <c r="D15" s="6" t="n">
        <v>10733999</v>
      </c>
      <c r="E15" s="6" t="n">
        <v>10397398</v>
      </c>
      <c r="F15" s="6" t="n">
        <v>10398188</v>
      </c>
      <c r="G15" s="6" t="n">
        <v>10335124</v>
      </c>
      <c r="H15" s="5" t="n">
        <v>10815073</v>
      </c>
      <c r="I15" s="5" t="n">
        <v>10397398</v>
      </c>
    </row>
    <row r="16" spans="1:9">
      <c r="A16" s="4" t="s">
        <v>514</v>
      </c>
      <c r="B16" s="7" t="n">
        <v>1.52</v>
      </c>
      <c r="C16" s="7" t="n">
        <v>1.52</v>
      </c>
      <c r="D16" s="7" t="n">
        <v>1.52</v>
      </c>
      <c r="E16" s="7" t="n">
        <v>1.47</v>
      </c>
      <c r="F16" s="7" t="n">
        <v>1.47</v>
      </c>
      <c r="G16" s="7" t="n">
        <v>1.47</v>
      </c>
    </row>
    <row r="17" spans="1:9">
      <c r="A17" s="4" t="s">
        <v>217</v>
      </c>
    </row>
    <row r="18" spans="1:9">
      <c r="A18" s="3" t="s">
        <v>507</v>
      </c>
    </row>
    <row r="19" spans="1:9">
      <c r="A19" s="4" t="s">
        <v>508</v>
      </c>
      <c r="B19" s="6" t="n">
        <v>1397</v>
      </c>
      <c r="C19" s="6" t="n">
        <v>1394</v>
      </c>
      <c r="D19" s="6" t="n">
        <v>1385</v>
      </c>
      <c r="E19" s="6" t="n">
        <v>1382</v>
      </c>
      <c r="F19" s="6" t="n">
        <v>1382</v>
      </c>
      <c r="G19" s="6" t="n">
        <v>1381</v>
      </c>
      <c r="H19" s="5" t="n">
        <v>1385</v>
      </c>
      <c r="I19" s="5" t="n">
        <v>1381</v>
      </c>
    </row>
    <row r="20" spans="1:9">
      <c r="A20" s="4" t="s">
        <v>511</v>
      </c>
      <c r="C20" s="5" t="n">
        <v>3</v>
      </c>
      <c r="D20" s="5" t="n">
        <v>9</v>
      </c>
      <c r="G20" s="5" t="n">
        <v>1</v>
      </c>
    </row>
    <row r="21" spans="1:9">
      <c r="A21" s="4" t="s">
        <v>513</v>
      </c>
      <c r="B21" s="5" t="n">
        <v>1397</v>
      </c>
      <c r="C21" s="5" t="n">
        <v>1397</v>
      </c>
      <c r="D21" s="5" t="n">
        <v>1394</v>
      </c>
      <c r="E21" s="5" t="n">
        <v>1382</v>
      </c>
      <c r="F21" s="5" t="n">
        <v>1382</v>
      </c>
      <c r="G21" s="5" t="n">
        <v>1382</v>
      </c>
      <c r="H21" s="5" t="n">
        <v>1397</v>
      </c>
      <c r="I21" s="5" t="n">
        <v>1382</v>
      </c>
    </row>
    <row r="22" spans="1:9">
      <c r="A22" s="4" t="s">
        <v>98</v>
      </c>
    </row>
    <row r="23" spans="1:9">
      <c r="A23" s="3" t="s">
        <v>507</v>
      </c>
    </row>
    <row r="24" spans="1:9">
      <c r="A24" s="4" t="s">
        <v>508</v>
      </c>
      <c r="B24" s="5" t="n">
        <v>10519239</v>
      </c>
      <c r="C24" s="5" t="n">
        <v>10457651</v>
      </c>
      <c r="D24" s="5" t="n">
        <v>10306588</v>
      </c>
      <c r="E24" s="5" t="n">
        <v>10240447</v>
      </c>
      <c r="F24" s="5" t="n">
        <v>10229738</v>
      </c>
      <c r="G24" s="5" t="n">
        <v>10235475</v>
      </c>
      <c r="H24" s="5" t="n">
        <v>10306588</v>
      </c>
      <c r="I24" s="5" t="n">
        <v>10235475</v>
      </c>
    </row>
    <row r="25" spans="1:9">
      <c r="A25" s="4" t="s">
        <v>511</v>
      </c>
      <c r="B25" s="5" t="n">
        <v>-454</v>
      </c>
      <c r="C25" s="5" t="n">
        <v>50803</v>
      </c>
      <c r="D25" s="5" t="n">
        <v>143202</v>
      </c>
      <c r="E25" s="5" t="n">
        <v>442</v>
      </c>
      <c r="F25" s="5" t="n">
        <v>627</v>
      </c>
      <c r="G25" s="5" t="n">
        <v>-12286</v>
      </c>
    </row>
    <row r="26" spans="1:9">
      <c r="A26" s="4" t="s">
        <v>512</v>
      </c>
      <c r="B26" s="5" t="n">
        <v>10002</v>
      </c>
      <c r="C26" s="5" t="n">
        <v>10785</v>
      </c>
      <c r="D26" s="5" t="n">
        <v>7861</v>
      </c>
      <c r="E26" s="5" t="n">
        <v>8422</v>
      </c>
      <c r="F26" s="5" t="n">
        <v>10082</v>
      </c>
      <c r="G26" s="5" t="n">
        <v>6549</v>
      </c>
    </row>
    <row r="27" spans="1:9">
      <c r="A27" s="4" t="s">
        <v>513</v>
      </c>
      <c r="B27" s="5" t="n">
        <v>10528787</v>
      </c>
      <c r="C27" s="5" t="n">
        <v>10519239</v>
      </c>
      <c r="D27" s="5" t="n">
        <v>10457651</v>
      </c>
      <c r="E27" s="5" t="n">
        <v>10249311</v>
      </c>
      <c r="F27" s="5" t="n">
        <v>10240447</v>
      </c>
      <c r="G27" s="5" t="n">
        <v>10229738</v>
      </c>
      <c r="H27" s="5" t="n">
        <v>10528787</v>
      </c>
      <c r="I27" s="5" t="n">
        <v>10249311</v>
      </c>
    </row>
    <row r="28" spans="1:9">
      <c r="A28" s="4" t="s">
        <v>99</v>
      </c>
    </row>
    <row r="29" spans="1:9">
      <c r="A29" s="3" t="s">
        <v>507</v>
      </c>
    </row>
    <row r="30" spans="1:9">
      <c r="A30" s="4" t="s">
        <v>508</v>
      </c>
      <c r="B30" s="5" t="n">
        <v>262548</v>
      </c>
      <c r="C30" s="5" t="n">
        <v>306861</v>
      </c>
      <c r="D30" s="5" t="n">
        <v>350777</v>
      </c>
      <c r="E30" s="5" t="n">
        <v>179066</v>
      </c>
      <c r="F30" s="5" t="n">
        <v>128166</v>
      </c>
      <c r="G30" s="5" t="n">
        <v>188609</v>
      </c>
      <c r="H30" s="5" t="n">
        <v>350777</v>
      </c>
      <c r="I30" s="5" t="n">
        <v>188609</v>
      </c>
    </row>
    <row r="31" spans="1:9">
      <c r="A31" s="4" t="s">
        <v>141</v>
      </c>
      <c r="B31" s="5" t="n">
        <v>279677</v>
      </c>
      <c r="C31" s="5" t="n">
        <v>168281</v>
      </c>
      <c r="D31" s="5" t="n">
        <v>170366</v>
      </c>
      <c r="E31" s="5" t="n">
        <v>192486</v>
      </c>
      <c r="F31" s="5" t="n">
        <v>254662</v>
      </c>
      <c r="G31" s="5" t="n">
        <v>141643</v>
      </c>
    </row>
    <row r="32" spans="1:9">
      <c r="A32" s="4" t="s">
        <v>208</v>
      </c>
      <c r="B32" s="5" t="n">
        <v>-113</v>
      </c>
      <c r="C32" s="5" t="n">
        <v>-45</v>
      </c>
      <c r="D32" s="5" t="n">
        <v>-224</v>
      </c>
      <c r="E32" s="5" t="n">
        <v>-272</v>
      </c>
      <c r="F32" s="5" t="n">
        <v>-291</v>
      </c>
      <c r="G32" s="5" t="n">
        <v>-63</v>
      </c>
      <c r="H32" s="5" t="n">
        <v>-382</v>
      </c>
      <c r="I32" s="5" t="n">
        <v>-626</v>
      </c>
    </row>
    <row r="33" spans="1:9">
      <c r="A33" s="4" t="s">
        <v>510</v>
      </c>
      <c r="B33" s="5" t="n">
        <v>-212526</v>
      </c>
      <c r="C33" s="5" t="n">
        <v>-212549</v>
      </c>
      <c r="D33" s="5" t="n">
        <v>-212166</v>
      </c>
      <c r="E33" s="5" t="n">
        <v>203334</v>
      </c>
      <c r="F33" s="5" t="n">
        <v>203472</v>
      </c>
      <c r="G33" s="5" t="n">
        <v>-203166</v>
      </c>
    </row>
    <row r="34" spans="1:9">
      <c r="A34" s="4" t="s">
        <v>511</v>
      </c>
      <c r="B34" s="5" t="n">
        <v>-263</v>
      </c>
      <c r="D34" s="5" t="n">
        <v>-1892</v>
      </c>
      <c r="F34" s="5" t="n">
        <v>1</v>
      </c>
      <c r="G34" s="5" t="n">
        <v>1143</v>
      </c>
    </row>
    <row r="35" spans="1:9">
      <c r="A35" s="4" t="s">
        <v>513</v>
      </c>
      <c r="B35" s="5" t="n">
        <v>329323</v>
      </c>
      <c r="C35" s="5" t="n">
        <v>262548</v>
      </c>
      <c r="D35" s="5" t="n">
        <v>306861</v>
      </c>
      <c r="E35" s="5" t="n">
        <v>167946</v>
      </c>
      <c r="F35" s="5" t="n">
        <v>179066</v>
      </c>
      <c r="G35" s="5" t="n">
        <v>128166</v>
      </c>
      <c r="H35" s="5" t="n">
        <v>329323</v>
      </c>
      <c r="I35" s="5" t="n">
        <v>167946</v>
      </c>
    </row>
    <row r="36" spans="1:9">
      <c r="A36" s="4" t="s">
        <v>100</v>
      </c>
    </row>
    <row r="37" spans="1:9">
      <c r="A37" s="3" t="s">
        <v>507</v>
      </c>
    </row>
    <row r="38" spans="1:9">
      <c r="A38" s="4" t="s">
        <v>508</v>
      </c>
      <c r="B38" s="5" t="n">
        <v>-33184</v>
      </c>
      <c r="C38" s="5" t="n">
        <v>-31907</v>
      </c>
      <c r="D38" s="5" t="n">
        <v>-26144</v>
      </c>
      <c r="E38" s="5" t="n">
        <v>-22707</v>
      </c>
      <c r="F38" s="5" t="n">
        <v>-24162</v>
      </c>
      <c r="G38" s="5" t="n">
        <v>-37419</v>
      </c>
      <c r="H38" s="5" t="n">
        <v>-26144</v>
      </c>
      <c r="I38" s="5" t="n">
        <v>-37419</v>
      </c>
    </row>
    <row r="39" spans="1:9">
      <c r="A39" s="4" t="s">
        <v>143</v>
      </c>
      <c r="B39" s="5" t="n">
        <v>-13644</v>
      </c>
      <c r="C39" s="5" t="n">
        <v>-2888</v>
      </c>
      <c r="D39" s="5" t="n">
        <v>-7231</v>
      </c>
      <c r="G39" s="5" t="n">
        <v>11501</v>
      </c>
    </row>
    <row r="40" spans="1:9">
      <c r="A40" s="4" t="s">
        <v>144</v>
      </c>
      <c r="B40" s="5" t="n">
        <v>1746</v>
      </c>
      <c r="C40" s="5" t="n">
        <v>1611</v>
      </c>
      <c r="D40" s="5" t="n">
        <v>1468</v>
      </c>
      <c r="E40" s="5" t="n">
        <v>-1466</v>
      </c>
      <c r="F40" s="5" t="n">
        <v>-1455</v>
      </c>
      <c r="G40" s="5" t="n">
        <v>1756</v>
      </c>
    </row>
    <row r="41" spans="1:9">
      <c r="A41" s="4" t="s">
        <v>513</v>
      </c>
      <c r="B41" s="5" t="n">
        <v>-45082</v>
      </c>
      <c r="C41" s="5" t="n">
        <v>-33184</v>
      </c>
      <c r="D41" s="5" t="n">
        <v>-31907</v>
      </c>
      <c r="E41" s="6" t="n">
        <v>-21241</v>
      </c>
      <c r="F41" s="6" t="n">
        <v>-22707</v>
      </c>
      <c r="G41" s="6" t="n">
        <v>-24162</v>
      </c>
      <c r="H41" s="5" t="n">
        <v>-45082</v>
      </c>
      <c r="I41" s="6" t="n">
        <v>-21241</v>
      </c>
    </row>
    <row r="42" spans="1:9">
      <c r="A42" s="4" t="s">
        <v>515</v>
      </c>
    </row>
    <row r="43" spans="1:9">
      <c r="A43" s="3" t="s">
        <v>507</v>
      </c>
    </row>
    <row r="44" spans="1:9">
      <c r="A44" s="4" t="s">
        <v>508</v>
      </c>
      <c r="B44" s="5" t="n">
        <v>10750000</v>
      </c>
      <c r="C44" s="5" t="n">
        <v>10733999</v>
      </c>
      <c r="D44" s="5" t="n">
        <v>10632606</v>
      </c>
      <c r="H44" s="5" t="n">
        <v>10632606</v>
      </c>
    </row>
    <row r="45" spans="1:9">
      <c r="A45" s="4" t="s">
        <v>141</v>
      </c>
      <c r="B45" s="5" t="n">
        <v>279677</v>
      </c>
      <c r="C45" s="5" t="n">
        <v>168281</v>
      </c>
      <c r="D45" s="5" t="n">
        <v>170366</v>
      </c>
    </row>
    <row r="46" spans="1:9">
      <c r="A46" s="4" t="s">
        <v>143</v>
      </c>
      <c r="B46" s="5" t="n">
        <v>-13644</v>
      </c>
      <c r="C46" s="5" t="n">
        <v>-2888</v>
      </c>
      <c r="D46" s="5" t="n">
        <v>-7231</v>
      </c>
    </row>
    <row r="47" spans="1:9">
      <c r="A47" s="4" t="s">
        <v>144</v>
      </c>
      <c r="B47" s="5" t="n">
        <v>1746</v>
      </c>
      <c r="C47" s="5" t="n">
        <v>1611</v>
      </c>
      <c r="D47" s="5" t="n">
        <v>1468</v>
      </c>
    </row>
    <row r="48" spans="1:9">
      <c r="A48" s="4" t="s">
        <v>208</v>
      </c>
      <c r="B48" s="5" t="n">
        <v>-113</v>
      </c>
      <c r="C48" s="5" t="n">
        <v>-45</v>
      </c>
      <c r="D48" s="5" t="n">
        <v>-224</v>
      </c>
    </row>
    <row r="49" spans="1:9">
      <c r="A49" s="4" t="s">
        <v>510</v>
      </c>
      <c r="B49" s="5" t="n">
        <v>-212526</v>
      </c>
      <c r="C49" s="5" t="n">
        <v>-212549</v>
      </c>
      <c r="D49" s="5" t="n">
        <v>-212166</v>
      </c>
    </row>
    <row r="50" spans="1:9">
      <c r="A50" s="4" t="s">
        <v>511</v>
      </c>
      <c r="B50" s="5" t="n">
        <v>-717</v>
      </c>
      <c r="C50" s="5" t="n">
        <v>50806</v>
      </c>
      <c r="D50" s="5" t="n">
        <v>141319</v>
      </c>
    </row>
    <row r="51" spans="1:9">
      <c r="A51" s="4" t="s">
        <v>512</v>
      </c>
      <c r="B51" s="5" t="n">
        <v>10002</v>
      </c>
      <c r="C51" s="5" t="n">
        <v>10785</v>
      </c>
      <c r="D51" s="5" t="n">
        <v>7861</v>
      </c>
    </row>
    <row r="52" spans="1:9">
      <c r="A52" s="4" t="s">
        <v>513</v>
      </c>
      <c r="B52" s="5" t="n">
        <v>10814425</v>
      </c>
      <c r="C52" s="5" t="n">
        <v>10750000</v>
      </c>
      <c r="D52" s="5" t="n">
        <v>10733999</v>
      </c>
      <c r="H52" s="5" t="n">
        <v>10814425</v>
      </c>
    </row>
    <row r="53" spans="1:9">
      <c r="A53" s="4" t="s">
        <v>516</v>
      </c>
    </row>
    <row r="54" spans="1:9">
      <c r="A54" s="3" t="s">
        <v>507</v>
      </c>
    </row>
    <row r="55" spans="1:9">
      <c r="A55" s="4" t="s">
        <v>508</v>
      </c>
      <c r="B55" s="5" t="n">
        <v>530</v>
      </c>
      <c r="C55" s="5" t="n">
        <v>0</v>
      </c>
      <c r="D55" s="5" t="n">
        <v>0</v>
      </c>
      <c r="H55" s="5" t="n">
        <v>0</v>
      </c>
    </row>
    <row r="56" spans="1:9">
      <c r="A56" s="4" t="s">
        <v>509</v>
      </c>
      <c r="B56" s="5" t="n">
        <v>118</v>
      </c>
      <c r="C56" s="5" t="n">
        <v>530</v>
      </c>
    </row>
    <row r="57" spans="1:9">
      <c r="A57" s="4" t="s">
        <v>513</v>
      </c>
      <c r="B57" s="5" t="n">
        <v>648</v>
      </c>
      <c r="C57" s="6" t="n">
        <v>530</v>
      </c>
      <c r="D57" s="6" t="n">
        <v>0</v>
      </c>
      <c r="H57" s="5" t="n">
        <v>648</v>
      </c>
    </row>
    <row r="58" spans="1:9">
      <c r="A58" s="4" t="s">
        <v>517</v>
      </c>
    </row>
    <row r="59" spans="1:9">
      <c r="A59" s="3" t="s">
        <v>506</v>
      </c>
    </row>
    <row r="60" spans="1:9">
      <c r="A60" s="4" t="s">
        <v>174</v>
      </c>
      <c r="B60" s="6" t="n">
        <v>0</v>
      </c>
      <c r="H60" s="6" t="n">
        <v>147450</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8</v>
      </c>
      <c r="B1" s="2" t="s">
        <v>117</v>
      </c>
      <c r="C1" s="2" t="s">
        <v>1</v>
      </c>
    </row>
    <row r="2" spans="1:5">
      <c r="B2" s="2" t="s">
        <v>2</v>
      </c>
      <c r="C2" s="2" t="s">
        <v>2</v>
      </c>
      <c r="D2" s="2" t="s">
        <v>118</v>
      </c>
      <c r="E2" s="2" t="s">
        <v>60</v>
      </c>
    </row>
    <row r="3" spans="1:5">
      <c r="A3" s="3" t="s">
        <v>506</v>
      </c>
    </row>
    <row r="4" spans="1:5">
      <c r="A4" s="4" t="s">
        <v>113</v>
      </c>
      <c r="B4" s="5" t="n">
        <v>280000000</v>
      </c>
      <c r="C4" s="5" t="n">
        <v>280000000</v>
      </c>
      <c r="E4" s="5" t="n">
        <v>280000000</v>
      </c>
    </row>
    <row r="5" spans="1:5">
      <c r="A5" s="4" t="s">
        <v>109</v>
      </c>
      <c r="B5" s="5" t="n">
        <v>50000000</v>
      </c>
      <c r="C5" s="5" t="n">
        <v>50000000</v>
      </c>
      <c r="E5" s="5" t="n">
        <v>50000000</v>
      </c>
    </row>
    <row r="6" spans="1:5">
      <c r="A6" s="4" t="s">
        <v>519</v>
      </c>
      <c r="C6" s="5" t="n">
        <v>81626</v>
      </c>
    </row>
    <row r="7" spans="1:5">
      <c r="A7" s="4" t="s">
        <v>201</v>
      </c>
      <c r="C7" s="5" t="n">
        <v>1594</v>
      </c>
      <c r="D7" s="5" t="n">
        <v>1713</v>
      </c>
    </row>
    <row r="8" spans="1:5">
      <c r="A8" s="4" t="s">
        <v>520</v>
      </c>
      <c r="C8" s="5" t="n">
        <v>83602</v>
      </c>
      <c r="D8" s="5" t="n">
        <v>67963</v>
      </c>
    </row>
    <row r="9" spans="1:5">
      <c r="A9" s="4" t="s">
        <v>521</v>
      </c>
      <c r="C9" s="5" t="n">
        <v>7156</v>
      </c>
    </row>
    <row r="10" spans="1:5">
      <c r="A10" s="4" t="s">
        <v>205</v>
      </c>
      <c r="C10" s="5" t="n">
        <v>1730</v>
      </c>
    </row>
    <row r="11" spans="1:5">
      <c r="A11" s="4" t="s">
        <v>174</v>
      </c>
      <c r="C11" s="6" t="n">
        <v>207789000</v>
      </c>
      <c r="D11" s="6" t="n">
        <v>1224000</v>
      </c>
    </row>
    <row r="12" spans="1:5">
      <c r="A12" s="4" t="s">
        <v>522</v>
      </c>
    </row>
    <row r="13" spans="1:5">
      <c r="A13" s="3" t="s">
        <v>506</v>
      </c>
    </row>
    <row r="14" spans="1:5">
      <c r="A14" s="4" t="s">
        <v>523</v>
      </c>
      <c r="C14" s="5" t="n">
        <v>994634</v>
      </c>
    </row>
    <row r="15" spans="1:5">
      <c r="A15" s="4" t="s">
        <v>517</v>
      </c>
    </row>
    <row r="16" spans="1:5">
      <c r="A16" s="3" t="s">
        <v>506</v>
      </c>
    </row>
    <row r="17" spans="1:5">
      <c r="A17" s="4" t="s">
        <v>523</v>
      </c>
      <c r="C17" s="5" t="n">
        <v>755054</v>
      </c>
    </row>
    <row r="18" spans="1:5">
      <c r="A18" s="4" t="s">
        <v>524</v>
      </c>
      <c r="B18" s="6" t="n">
        <v>1000000000</v>
      </c>
      <c r="C18" s="6" t="n">
        <v>1000000000</v>
      </c>
    </row>
    <row r="19" spans="1:5">
      <c r="A19" s="4" t="s">
        <v>525</v>
      </c>
      <c r="C19" s="7" t="n">
        <v>198.26</v>
      </c>
    </row>
    <row r="20" spans="1:5">
      <c r="A20" s="4" t="s">
        <v>174</v>
      </c>
      <c r="B20" s="5" t="n">
        <v>0</v>
      </c>
      <c r="C20" s="6" t="n">
        <v>147450000</v>
      </c>
    </row>
    <row r="21" spans="1:5">
      <c r="A21" s="4" t="s">
        <v>526</v>
      </c>
    </row>
    <row r="22" spans="1:5">
      <c r="A22" s="3" t="s">
        <v>506</v>
      </c>
    </row>
    <row r="23" spans="1:5">
      <c r="A23" s="4" t="s">
        <v>523</v>
      </c>
      <c r="C23" s="5" t="n">
        <v>239580</v>
      </c>
    </row>
    <row r="24" spans="1:5">
      <c r="A24" s="4" t="s">
        <v>524</v>
      </c>
      <c r="B24" s="5" t="n">
        <v>1000000000</v>
      </c>
      <c r="C24" s="6" t="n">
        <v>1000000000</v>
      </c>
    </row>
    <row r="25" spans="1:5">
      <c r="A25" s="4" t="s">
        <v>525</v>
      </c>
      <c r="C25" s="7" t="n">
        <v>208.7</v>
      </c>
    </row>
    <row r="26" spans="1:5">
      <c r="A26" s="4" t="s">
        <v>174</v>
      </c>
      <c r="C26" s="6" t="n">
        <v>49250000</v>
      </c>
    </row>
    <row r="27" spans="1:5">
      <c r="A27" s="4" t="s">
        <v>527</v>
      </c>
      <c r="B27" s="6" t="n">
        <v>950000000</v>
      </c>
      <c r="C27" s="6" t="n">
        <v>950000000</v>
      </c>
    </row>
    <row r="28" spans="1:5">
      <c r="A28" s="4" t="s">
        <v>528</v>
      </c>
      <c r="C28" s="5" t="n">
        <v>947868</v>
      </c>
    </row>
    <row r="29" spans="1:5">
      <c r="A29" s="4" t="s">
        <v>529</v>
      </c>
      <c r="C29" s="6" t="n">
        <v>198000000</v>
      </c>
    </row>
    <row r="30" spans="1:5">
      <c r="A30" s="4" t="s">
        <v>530</v>
      </c>
    </row>
    <row r="31" spans="1:5">
      <c r="A31" s="3" t="s">
        <v>506</v>
      </c>
    </row>
    <row r="32" spans="1:5">
      <c r="A32" s="4" t="s">
        <v>531</v>
      </c>
      <c r="C32" s="4" t="s">
        <v>532</v>
      </c>
    </row>
    <row r="33" spans="1:5">
      <c r="A33" s="4" t="s">
        <v>533</v>
      </c>
    </row>
    <row r="34" spans="1:5">
      <c r="A34" s="3" t="s">
        <v>506</v>
      </c>
    </row>
    <row r="35" spans="1:5">
      <c r="A35" s="4" t="s">
        <v>531</v>
      </c>
      <c r="C35" s="4" t="s">
        <v>437</v>
      </c>
    </row>
    <row r="36" spans="1:5">
      <c r="A36" s="4" t="s">
        <v>212</v>
      </c>
    </row>
    <row r="37" spans="1:5">
      <c r="A37" s="3" t="s">
        <v>506</v>
      </c>
    </row>
    <row r="38" spans="1:5">
      <c r="A38" s="4" t="s">
        <v>213</v>
      </c>
      <c r="C38" s="5" t="n">
        <v>150359</v>
      </c>
      <c r="D38" s="5" t="n">
        <v>187010</v>
      </c>
    </row>
    <row r="39" spans="1:5">
      <c r="A39" s="4" t="s">
        <v>534</v>
      </c>
    </row>
    <row r="40" spans="1:5">
      <c r="A40" s="3" t="s">
        <v>506</v>
      </c>
    </row>
    <row r="41" spans="1:5">
      <c r="A41" s="4" t="s">
        <v>213</v>
      </c>
      <c r="C41" s="5" t="n">
        <v>183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43"/>
    <col customWidth="1" max="5" min="5" width="21"/>
    <col customWidth="1" max="6" min="6" width="21"/>
  </cols>
  <sheetData>
    <row r="1" spans="1:6">
      <c r="A1" s="1" t="s">
        <v>535</v>
      </c>
      <c r="B1" s="2" t="s">
        <v>117</v>
      </c>
      <c r="D1" s="2" t="s">
        <v>1</v>
      </c>
    </row>
    <row r="2" spans="1:6">
      <c r="B2" s="2" t="s">
        <v>536</v>
      </c>
      <c r="C2" s="2" t="s">
        <v>323</v>
      </c>
      <c r="D2" s="2" t="s">
        <v>537</v>
      </c>
      <c r="E2" s="2" t="s">
        <v>323</v>
      </c>
      <c r="F2" s="2" t="s">
        <v>538</v>
      </c>
    </row>
    <row r="3" spans="1:6">
      <c r="A3" s="3" t="s">
        <v>539</v>
      </c>
    </row>
    <row r="4" spans="1:6">
      <c r="A4" s="4" t="s">
        <v>540</v>
      </c>
      <c r="B4" s="6" t="n">
        <v>30221000</v>
      </c>
      <c r="D4" s="6" t="n">
        <v>30221000</v>
      </c>
      <c r="F4" s="6" t="n">
        <v>31188000</v>
      </c>
    </row>
    <row r="5" spans="1:6">
      <c r="A5" s="4" t="s">
        <v>541</v>
      </c>
      <c r="D5" s="5" t="n">
        <v>4</v>
      </c>
    </row>
    <row r="6" spans="1:6">
      <c r="A6" s="4" t="s">
        <v>542</v>
      </c>
      <c r="D6" s="6" t="n">
        <v>286804000</v>
      </c>
      <c r="E6" s="6" t="n">
        <v>84088000</v>
      </c>
    </row>
    <row r="7" spans="1:6">
      <c r="A7" s="4" t="s">
        <v>136</v>
      </c>
      <c r="B7" s="5" t="n">
        <v>1108000</v>
      </c>
      <c r="C7" s="6" t="n">
        <v>339000</v>
      </c>
      <c r="D7" s="5" t="n">
        <v>2526000</v>
      </c>
      <c r="E7" s="5" t="n">
        <v>497000</v>
      </c>
    </row>
    <row r="8" spans="1:6">
      <c r="A8" s="4" t="s">
        <v>70</v>
      </c>
      <c r="B8" s="5" t="n">
        <v>453686000</v>
      </c>
      <c r="D8" s="5" t="n">
        <v>453686000</v>
      </c>
      <c r="F8" s="6" t="n">
        <v>0</v>
      </c>
    </row>
    <row r="9" spans="1:6">
      <c r="A9" s="4" t="s">
        <v>138</v>
      </c>
      <c r="B9" s="5" t="n">
        <v>11184000</v>
      </c>
      <c r="C9" s="5" t="n">
        <v>29000</v>
      </c>
      <c r="D9" s="5" t="n">
        <v>11178000</v>
      </c>
      <c r="E9" s="5" t="n">
        <v>87000</v>
      </c>
    </row>
    <row r="10" spans="1:6">
      <c r="A10" s="4" t="s">
        <v>130</v>
      </c>
      <c r="B10" s="6" t="n">
        <v>175000</v>
      </c>
      <c r="C10" s="6" t="n">
        <v>523000</v>
      </c>
      <c r="D10" s="6" t="n">
        <v>2562000</v>
      </c>
      <c r="E10" s="6" t="n">
        <v>2212000</v>
      </c>
    </row>
    <row r="11" spans="1:6">
      <c r="A11" s="4" t="s">
        <v>543</v>
      </c>
    </row>
    <row r="12" spans="1:6">
      <c r="A12" s="3" t="s">
        <v>539</v>
      </c>
    </row>
    <row r="13" spans="1:6">
      <c r="A13" s="4" t="s">
        <v>544</v>
      </c>
      <c r="B13" s="5" t="n">
        <v>6</v>
      </c>
      <c r="D13" s="5" t="n">
        <v>6</v>
      </c>
    </row>
    <row r="14" spans="1:6">
      <c r="A14" s="4" t="s">
        <v>545</v>
      </c>
    </row>
    <row r="15" spans="1:6">
      <c r="A15" s="3" t="s">
        <v>539</v>
      </c>
    </row>
    <row r="16" spans="1:6">
      <c r="A16" s="4" t="s">
        <v>546</v>
      </c>
      <c r="B16" s="4" t="s">
        <v>547</v>
      </c>
      <c r="D16" s="4" t="s">
        <v>547</v>
      </c>
    </row>
    <row r="17" spans="1:6">
      <c r="A17" s="4" t="s">
        <v>548</v>
      </c>
    </row>
    <row r="18" spans="1:6">
      <c r="A18" s="3" t="s">
        <v>539</v>
      </c>
    </row>
    <row r="19" spans="1:6">
      <c r="A19" s="4" t="s">
        <v>546</v>
      </c>
      <c r="B19" s="4" t="s">
        <v>549</v>
      </c>
      <c r="D19" s="4" t="s">
        <v>549</v>
      </c>
    </row>
    <row r="20" spans="1:6">
      <c r="A20" s="4" t="s">
        <v>550</v>
      </c>
    </row>
    <row r="21" spans="1:6">
      <c r="A21" s="3" t="s">
        <v>539</v>
      </c>
    </row>
    <row r="22" spans="1:6">
      <c r="A22" s="4" t="s">
        <v>551</v>
      </c>
      <c r="D22" s="5" t="n">
        <v>338</v>
      </c>
    </row>
    <row r="23" spans="1:6">
      <c r="A23" s="4" t="s">
        <v>542</v>
      </c>
      <c r="D23" s="6" t="n">
        <v>91250000</v>
      </c>
    </row>
    <row r="24" spans="1:6">
      <c r="A24" s="4" t="s">
        <v>552</v>
      </c>
    </row>
    <row r="25" spans="1:6">
      <c r="A25" s="3" t="s">
        <v>539</v>
      </c>
    </row>
    <row r="26" spans="1:6">
      <c r="A26" s="4" t="s">
        <v>551</v>
      </c>
      <c r="D26" s="5" t="n">
        <v>132</v>
      </c>
    </row>
    <row r="27" spans="1:6">
      <c r="A27" s="4" t="s">
        <v>542</v>
      </c>
      <c r="D27" s="6" t="n">
        <v>60500000</v>
      </c>
    </row>
    <row r="28" spans="1:6">
      <c r="A28" s="4" t="s">
        <v>553</v>
      </c>
    </row>
    <row r="29" spans="1:6">
      <c r="A29" s="3" t="s">
        <v>539</v>
      </c>
    </row>
    <row r="30" spans="1:6">
      <c r="A30" s="4" t="s">
        <v>551</v>
      </c>
      <c r="D30" s="5" t="n">
        <v>151</v>
      </c>
    </row>
    <row r="31" spans="1:6">
      <c r="A31" s="4" t="s">
        <v>542</v>
      </c>
      <c r="D31" s="6" t="n">
        <v>43450000</v>
      </c>
    </row>
    <row r="32" spans="1:6">
      <c r="A32" s="4" t="s">
        <v>554</v>
      </c>
    </row>
    <row r="33" spans="1:6">
      <c r="A33" s="3" t="s">
        <v>539</v>
      </c>
    </row>
    <row r="34" spans="1:6">
      <c r="A34" s="4" t="s">
        <v>551</v>
      </c>
      <c r="D34" s="5" t="n">
        <v>314</v>
      </c>
    </row>
    <row r="35" spans="1:6">
      <c r="A35" s="4" t="s">
        <v>542</v>
      </c>
      <c r="D35" s="6" t="n">
        <v>90000000</v>
      </c>
    </row>
    <row r="36" spans="1:6">
      <c r="A36" s="4" t="s">
        <v>339</v>
      </c>
    </row>
    <row r="37" spans="1:6">
      <c r="A37" s="3" t="s">
        <v>539</v>
      </c>
    </row>
    <row r="38" spans="1:6">
      <c r="A38" s="4" t="s">
        <v>341</v>
      </c>
      <c r="B38" s="5" t="n">
        <v>172</v>
      </c>
      <c r="D38" s="5" t="n">
        <v>172</v>
      </c>
    </row>
    <row r="39" spans="1:6">
      <c r="A39" s="4" t="s">
        <v>340</v>
      </c>
      <c r="B39" s="5" t="n">
        <v>67</v>
      </c>
      <c r="D39" s="5" t="n">
        <v>67</v>
      </c>
    </row>
    <row r="40" spans="1:6">
      <c r="A40" s="4" t="s">
        <v>555</v>
      </c>
      <c r="B40" s="6" t="n">
        <v>626000000</v>
      </c>
      <c r="D40" s="6" t="n">
        <v>626000000</v>
      </c>
    </row>
    <row r="41" spans="1:6">
      <c r="A41" s="4" t="s">
        <v>138</v>
      </c>
      <c r="D41" s="6" t="n">
        <v>664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6</v>
      </c>
      <c r="B1" s="2" t="s">
        <v>117</v>
      </c>
      <c r="D1" s="2" t="s">
        <v>1</v>
      </c>
    </row>
    <row r="2" spans="1:6">
      <c r="B2" s="2" t="s">
        <v>2</v>
      </c>
      <c r="C2" s="2" t="s">
        <v>118</v>
      </c>
      <c r="D2" s="2" t="s">
        <v>2</v>
      </c>
      <c r="E2" s="2" t="s">
        <v>118</v>
      </c>
      <c r="F2" s="2" t="s">
        <v>60</v>
      </c>
    </row>
    <row r="3" spans="1:6">
      <c r="A3" s="3" t="s">
        <v>557</v>
      </c>
    </row>
    <row r="4" spans="1:6">
      <c r="A4" s="4" t="s">
        <v>558</v>
      </c>
      <c r="B4" s="6" t="n">
        <v>1363360</v>
      </c>
      <c r="D4" s="6" t="n">
        <v>1363360</v>
      </c>
      <c r="F4" s="6" t="n">
        <v>1420039</v>
      </c>
    </row>
    <row r="5" spans="1:6">
      <c r="A5" s="4" t="s">
        <v>559</v>
      </c>
      <c r="B5" s="5" t="n">
        <v>199871</v>
      </c>
      <c r="D5" s="5" t="n">
        <v>199871</v>
      </c>
      <c r="F5" s="5" t="n">
        <v>45142</v>
      </c>
    </row>
    <row r="6" spans="1:6">
      <c r="A6" s="4" t="s">
        <v>80</v>
      </c>
      <c r="B6" s="5" t="n">
        <v>1563231</v>
      </c>
      <c r="D6" s="5" t="n">
        <v>1563231</v>
      </c>
      <c r="F6" s="5" t="n">
        <v>1465181</v>
      </c>
    </row>
    <row r="7" spans="1:6">
      <c r="A7" s="3" t="s">
        <v>560</v>
      </c>
    </row>
    <row r="8" spans="1:6">
      <c r="A8" s="4" t="s">
        <v>561</v>
      </c>
      <c r="B8" s="5" t="n">
        <v>833079</v>
      </c>
      <c r="D8" s="5" t="n">
        <v>833079</v>
      </c>
      <c r="F8" s="5" t="n">
        <v>837311</v>
      </c>
    </row>
    <row r="9" spans="1:6">
      <c r="A9" s="4" t="s">
        <v>562</v>
      </c>
      <c r="B9" s="5" t="n">
        <v>161449</v>
      </c>
      <c r="D9" s="5" t="n">
        <v>161449</v>
      </c>
      <c r="F9" s="5" t="n">
        <v>15624</v>
      </c>
    </row>
    <row r="10" spans="1:6">
      <c r="A10" s="4" t="s">
        <v>563</v>
      </c>
      <c r="B10" s="5" t="n">
        <v>568703</v>
      </c>
      <c r="D10" s="5" t="n">
        <v>568703</v>
      </c>
      <c r="F10" s="5" t="n">
        <v>612246</v>
      </c>
    </row>
    <row r="11" spans="1:6">
      <c r="A11" s="4" t="s">
        <v>564</v>
      </c>
      <c r="B11" s="5" t="n">
        <v>1563231</v>
      </c>
      <c r="D11" s="5" t="n">
        <v>1563231</v>
      </c>
      <c r="F11" s="6" t="n">
        <v>1465181</v>
      </c>
    </row>
    <row r="12" spans="1:6">
      <c r="A12" s="3" t="s">
        <v>565</v>
      </c>
    </row>
    <row r="13" spans="1:6">
      <c r="A13" s="4" t="s">
        <v>566</v>
      </c>
      <c r="B13" s="5" t="n">
        <v>37351</v>
      </c>
      <c r="C13" s="6" t="n">
        <v>24535</v>
      </c>
      <c r="D13" s="5" t="n">
        <v>108619</v>
      </c>
      <c r="E13" s="6" t="n">
        <v>68324</v>
      </c>
    </row>
    <row r="14" spans="1:6">
      <c r="A14" s="4" t="s">
        <v>567</v>
      </c>
      <c r="B14" s="5" t="n">
        <v>-14363</v>
      </c>
      <c r="C14" s="5" t="n">
        <v>-8749</v>
      </c>
      <c r="D14" s="5" t="n">
        <v>-42001</v>
      </c>
      <c r="E14" s="5" t="n">
        <v>-26066</v>
      </c>
    </row>
    <row r="15" spans="1:6">
      <c r="A15" s="4" t="s">
        <v>568</v>
      </c>
      <c r="B15" s="5" t="n">
        <v>0</v>
      </c>
      <c r="C15" s="5" t="n">
        <v>30597</v>
      </c>
      <c r="D15" s="5" t="n">
        <v>0</v>
      </c>
      <c r="E15" s="5" t="n">
        <v>30597</v>
      </c>
    </row>
    <row r="16" spans="1:6">
      <c r="A16" s="4" t="s">
        <v>126</v>
      </c>
      <c r="B16" s="5" t="n">
        <v>-8383</v>
      </c>
      <c r="C16" s="5" t="n">
        <v>-5938</v>
      </c>
      <c r="D16" s="5" t="n">
        <v>-25475</v>
      </c>
      <c r="E16" s="5" t="n">
        <v>-17130</v>
      </c>
    </row>
    <row r="17" spans="1:6">
      <c r="A17" s="4" t="s">
        <v>128</v>
      </c>
      <c r="B17" s="5" t="n">
        <v>-9324</v>
      </c>
      <c r="C17" s="5" t="n">
        <v>-6288</v>
      </c>
      <c r="D17" s="5" t="n">
        <v>-49366</v>
      </c>
      <c r="E17" s="5" t="n">
        <v>-18704</v>
      </c>
    </row>
    <row r="18" spans="1:6">
      <c r="A18" s="4" t="s">
        <v>139</v>
      </c>
      <c r="B18" s="6" t="n">
        <v>5281</v>
      </c>
      <c r="C18" s="6" t="n">
        <v>34157</v>
      </c>
      <c r="D18" s="6" t="n">
        <v>-8223</v>
      </c>
      <c r="E18" s="6" t="n">
        <v>370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569</v>
      </c>
      <c r="B1" s="2" t="s">
        <v>117</v>
      </c>
      <c r="D1" s="2" t="s">
        <v>1</v>
      </c>
    </row>
    <row r="2" spans="1:6">
      <c r="B2" s="2" t="s">
        <v>570</v>
      </c>
      <c r="C2" s="2" t="s">
        <v>323</v>
      </c>
      <c r="D2" s="2" t="s">
        <v>570</v>
      </c>
      <c r="E2" s="2" t="s">
        <v>323</v>
      </c>
      <c r="F2" s="2" t="s">
        <v>538</v>
      </c>
    </row>
    <row r="3" spans="1:6">
      <c r="A3" s="3" t="s">
        <v>539</v>
      </c>
    </row>
    <row r="4" spans="1:6">
      <c r="A4" s="4" t="s">
        <v>138</v>
      </c>
      <c r="B4" s="6" t="n">
        <v>11184</v>
      </c>
      <c r="C4" s="6" t="n">
        <v>29</v>
      </c>
      <c r="D4" s="6" t="n">
        <v>11178</v>
      </c>
      <c r="E4" s="6" t="n">
        <v>87</v>
      </c>
    </row>
    <row r="5" spans="1:6">
      <c r="A5" s="4" t="s">
        <v>571</v>
      </c>
      <c r="B5" s="5" t="n">
        <v>0</v>
      </c>
      <c r="C5" s="5" t="n">
        <v>0</v>
      </c>
      <c r="D5" s="5" t="n">
        <v>0</v>
      </c>
      <c r="E5" s="5" t="n">
        <v>0</v>
      </c>
    </row>
    <row r="6" spans="1:6">
      <c r="A6" s="4" t="s">
        <v>572</v>
      </c>
      <c r="B6" s="5" t="n">
        <v>0</v>
      </c>
      <c r="C6" s="5" t="n">
        <v>-554</v>
      </c>
      <c r="D6" s="5" t="n">
        <v>0</v>
      </c>
      <c r="E6" s="5" t="n">
        <v>-612</v>
      </c>
    </row>
    <row r="7" spans="1:6">
      <c r="A7" s="4" t="s">
        <v>136</v>
      </c>
      <c r="B7" s="5" t="n">
        <v>1108</v>
      </c>
      <c r="C7" s="5" t="n">
        <v>339</v>
      </c>
      <c r="D7" s="5" t="n">
        <v>2526</v>
      </c>
      <c r="E7" s="5" t="n">
        <v>497</v>
      </c>
    </row>
    <row r="8" spans="1:6">
      <c r="A8" s="4" t="s">
        <v>70</v>
      </c>
      <c r="B8" s="5" t="n">
        <v>453686</v>
      </c>
      <c r="D8" s="5" t="n">
        <v>453686</v>
      </c>
      <c r="F8" s="6" t="n">
        <v>0</v>
      </c>
    </row>
    <row r="9" spans="1:6">
      <c r="A9" s="4" t="s">
        <v>573</v>
      </c>
    </row>
    <row r="10" spans="1:6">
      <c r="A10" s="3" t="s">
        <v>539</v>
      </c>
    </row>
    <row r="11" spans="1:6">
      <c r="A11" s="4" t="s">
        <v>572</v>
      </c>
      <c r="B11" s="6" t="n">
        <v>0</v>
      </c>
      <c r="C11" s="6" t="n">
        <v>0</v>
      </c>
      <c r="D11" s="5" t="n">
        <v>0</v>
      </c>
      <c r="E11" s="6" t="n">
        <v>0</v>
      </c>
    </row>
    <row r="12" spans="1:6">
      <c r="A12" s="4" t="s">
        <v>339</v>
      </c>
    </row>
    <row r="13" spans="1:6">
      <c r="A13" s="3" t="s">
        <v>539</v>
      </c>
    </row>
    <row r="14" spans="1:6">
      <c r="A14" s="4" t="s">
        <v>138</v>
      </c>
      <c r="D14" s="6" t="n">
        <v>6645</v>
      </c>
    </row>
    <row r="15" spans="1:6">
      <c r="A15" s="4" t="s">
        <v>341</v>
      </c>
      <c r="B15" s="5" t="n">
        <v>172</v>
      </c>
      <c r="D15" s="5" t="n">
        <v>172</v>
      </c>
    </row>
    <row r="16" spans="1:6">
      <c r="A16" s="4" t="s">
        <v>340</v>
      </c>
      <c r="B16" s="5" t="n">
        <v>67</v>
      </c>
      <c r="D16" s="5" t="n">
        <v>67</v>
      </c>
    </row>
    <row r="17" spans="1:6">
      <c r="A17" s="4" t="s">
        <v>555</v>
      </c>
      <c r="B17" s="6" t="n">
        <v>626000</v>
      </c>
      <c r="D17" s="6" t="n">
        <v>626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117</v>
      </c>
      <c r="D1" s="2" t="s">
        <v>1</v>
      </c>
    </row>
    <row r="2" spans="1:5">
      <c r="B2" s="2" t="s">
        <v>2</v>
      </c>
      <c r="C2" s="2" t="s">
        <v>118</v>
      </c>
      <c r="D2" s="2" t="s">
        <v>2</v>
      </c>
      <c r="E2" s="2" t="s">
        <v>118</v>
      </c>
    </row>
    <row r="3" spans="1:5">
      <c r="A3" s="3" t="s">
        <v>119</v>
      </c>
    </row>
    <row r="4" spans="1:5">
      <c r="A4" s="4" t="s">
        <v>120</v>
      </c>
      <c r="B4" s="6" t="n">
        <v>586382</v>
      </c>
      <c r="C4" s="6" t="n">
        <v>575070</v>
      </c>
      <c r="D4" s="6" t="n">
        <v>1727576</v>
      </c>
      <c r="E4" s="6" t="n">
        <v>1703263</v>
      </c>
    </row>
    <row r="5" spans="1:5">
      <c r="A5" s="4" t="s">
        <v>121</v>
      </c>
      <c r="B5" s="5" t="n">
        <v>1231</v>
      </c>
      <c r="C5" s="5" t="n">
        <v>912</v>
      </c>
      <c r="D5" s="5" t="n">
        <v>3484</v>
      </c>
      <c r="E5" s="5" t="n">
        <v>2752</v>
      </c>
    </row>
    <row r="6" spans="1:5">
      <c r="A6" s="4" t="s">
        <v>122</v>
      </c>
      <c r="B6" s="5" t="n">
        <v>587613</v>
      </c>
      <c r="C6" s="5" t="n">
        <v>575982</v>
      </c>
      <c r="D6" s="5" t="n">
        <v>1731060</v>
      </c>
      <c r="E6" s="5" t="n">
        <v>1706015</v>
      </c>
    </row>
    <row r="7" spans="1:5">
      <c r="A7" s="3" t="s">
        <v>123</v>
      </c>
    </row>
    <row r="8" spans="1:5">
      <c r="A8" s="4" t="s">
        <v>124</v>
      </c>
      <c r="B8" s="5" t="n">
        <v>133445</v>
      </c>
      <c r="C8" s="5" t="n">
        <v>132237</v>
      </c>
      <c r="D8" s="5" t="n">
        <v>389825</v>
      </c>
      <c r="E8" s="5" t="n">
        <v>394332</v>
      </c>
    </row>
    <row r="9" spans="1:5">
      <c r="A9" s="4" t="s">
        <v>125</v>
      </c>
      <c r="B9" s="5" t="n">
        <v>64374</v>
      </c>
      <c r="C9" s="5" t="n">
        <v>61230</v>
      </c>
      <c r="D9" s="5" t="n">
        <v>187890</v>
      </c>
      <c r="E9" s="5" t="n">
        <v>181120</v>
      </c>
    </row>
    <row r="10" spans="1:5">
      <c r="A10" s="4" t="s">
        <v>126</v>
      </c>
      <c r="B10" s="5" t="n">
        <v>51493</v>
      </c>
      <c r="C10" s="5" t="n">
        <v>54097</v>
      </c>
      <c r="D10" s="5" t="n">
        <v>149395</v>
      </c>
      <c r="E10" s="5" t="n">
        <v>165795</v>
      </c>
    </row>
    <row r="11" spans="1:5">
      <c r="A11" s="4" t="s">
        <v>127</v>
      </c>
      <c r="B11" s="5" t="n">
        <v>93</v>
      </c>
      <c r="C11" s="5" t="n">
        <v>1678</v>
      </c>
      <c r="D11" s="5" t="n">
        <v>602</v>
      </c>
      <c r="E11" s="5" t="n">
        <v>2717</v>
      </c>
    </row>
    <row r="12" spans="1:5">
      <c r="A12" s="4" t="s">
        <v>128</v>
      </c>
      <c r="B12" s="5" t="n">
        <v>165463</v>
      </c>
      <c r="C12" s="5" t="n">
        <v>156538</v>
      </c>
      <c r="D12" s="5" t="n">
        <v>490213</v>
      </c>
      <c r="E12" s="5" t="n">
        <v>472282</v>
      </c>
    </row>
    <row r="13" spans="1:5">
      <c r="A13" s="4" t="s">
        <v>129</v>
      </c>
      <c r="B13" s="5" t="n">
        <v>12769</v>
      </c>
      <c r="C13" s="5" t="n">
        <v>14744</v>
      </c>
      <c r="D13" s="5" t="n">
        <v>45440</v>
      </c>
      <c r="E13" s="5" t="n">
        <v>44384</v>
      </c>
    </row>
    <row r="14" spans="1:5">
      <c r="A14" s="4" t="s">
        <v>130</v>
      </c>
      <c r="B14" s="5" t="n">
        <v>175</v>
      </c>
      <c r="C14" s="5" t="n">
        <v>523</v>
      </c>
      <c r="D14" s="5" t="n">
        <v>2562</v>
      </c>
      <c r="E14" s="5" t="n">
        <v>2212</v>
      </c>
    </row>
    <row r="15" spans="1:5">
      <c r="A15" s="4" t="s">
        <v>131</v>
      </c>
      <c r="B15" s="5" t="n">
        <v>0</v>
      </c>
      <c r="C15" s="5" t="n">
        <v>554</v>
      </c>
      <c r="D15" s="5" t="n">
        <v>0</v>
      </c>
      <c r="E15" s="5" t="n">
        <v>612</v>
      </c>
    </row>
    <row r="16" spans="1:5">
      <c r="A16" s="4" t="s">
        <v>132</v>
      </c>
      <c r="B16" s="5" t="n">
        <v>427812</v>
      </c>
      <c r="C16" s="5" t="n">
        <v>420493</v>
      </c>
      <c r="D16" s="5" t="n">
        <v>1265927</v>
      </c>
      <c r="E16" s="5" t="n">
        <v>1262230</v>
      </c>
    </row>
    <row r="17" spans="1:5">
      <c r="A17" s="4" t="s">
        <v>133</v>
      </c>
      <c r="B17" s="5" t="n">
        <v>1643</v>
      </c>
      <c r="C17" s="5" t="n">
        <v>10031</v>
      </c>
      <c r="D17" s="5" t="n">
        <v>780</v>
      </c>
      <c r="E17" s="5" t="n">
        <v>12560</v>
      </c>
    </row>
    <row r="18" spans="1:5">
      <c r="A18" s="4" t="s">
        <v>134</v>
      </c>
      <c r="B18" s="5" t="n">
        <v>130484</v>
      </c>
      <c r="C18" s="5" t="n">
        <v>27243</v>
      </c>
      <c r="D18" s="5" t="n">
        <v>165849</v>
      </c>
      <c r="E18" s="5" t="n">
        <v>132444</v>
      </c>
    </row>
    <row r="19" spans="1:5">
      <c r="A19" s="4" t="s">
        <v>135</v>
      </c>
      <c r="B19" s="5" t="n">
        <v>73</v>
      </c>
      <c r="C19" s="5" t="n">
        <v>12</v>
      </c>
      <c r="D19" s="5" t="n">
        <v>374</v>
      </c>
      <c r="E19" s="5" t="n">
        <v>335</v>
      </c>
    </row>
    <row r="20" spans="1:5">
      <c r="A20" s="4" t="s">
        <v>136</v>
      </c>
      <c r="B20" s="5" t="n">
        <v>-1108</v>
      </c>
      <c r="C20" s="5" t="n">
        <v>-339</v>
      </c>
      <c r="D20" s="5" t="n">
        <v>-2526</v>
      </c>
      <c r="E20" s="5" t="n">
        <v>-497</v>
      </c>
    </row>
    <row r="21" spans="1:5">
      <c r="A21" s="4" t="s">
        <v>137</v>
      </c>
      <c r="B21" s="5" t="n">
        <v>290893</v>
      </c>
      <c r="C21" s="5" t="n">
        <v>192436</v>
      </c>
      <c r="D21" s="5" t="n">
        <v>629610</v>
      </c>
      <c r="E21" s="5" t="n">
        <v>588627</v>
      </c>
    </row>
    <row r="22" spans="1:5">
      <c r="A22" s="4" t="s">
        <v>138</v>
      </c>
      <c r="B22" s="5" t="n">
        <v>11184</v>
      </c>
      <c r="C22" s="5" t="n">
        <v>29</v>
      </c>
      <c r="D22" s="5" t="n">
        <v>11178</v>
      </c>
      <c r="E22" s="5" t="n">
        <v>87</v>
      </c>
    </row>
    <row r="23" spans="1:5">
      <c r="A23" s="4" t="s">
        <v>139</v>
      </c>
      <c r="B23" s="5" t="n">
        <v>279709</v>
      </c>
      <c r="C23" s="5" t="n">
        <v>192407</v>
      </c>
      <c r="D23" s="5" t="n">
        <v>618432</v>
      </c>
      <c r="E23" s="5" t="n">
        <v>588540</v>
      </c>
    </row>
    <row r="24" spans="1:5">
      <c r="A24" s="4" t="s">
        <v>140</v>
      </c>
      <c r="B24" s="5" t="n">
        <v>-32</v>
      </c>
      <c r="C24" s="5" t="n">
        <v>79</v>
      </c>
      <c r="D24" s="5" t="n">
        <v>-108</v>
      </c>
      <c r="E24" s="5" t="n">
        <v>251</v>
      </c>
    </row>
    <row r="25" spans="1:5">
      <c r="A25" s="4" t="s">
        <v>141</v>
      </c>
      <c r="B25" s="5" t="n">
        <v>279677</v>
      </c>
      <c r="C25" s="5" t="n">
        <v>192486</v>
      </c>
      <c r="D25" s="5" t="n">
        <v>618324</v>
      </c>
      <c r="E25" s="5" t="n">
        <v>588791</v>
      </c>
    </row>
    <row r="26" spans="1:5">
      <c r="A26" s="3" t="s">
        <v>142</v>
      </c>
    </row>
    <row r="27" spans="1:5">
      <c r="A27" s="4" t="s">
        <v>143</v>
      </c>
      <c r="B27" s="5" t="n">
        <v>-13644</v>
      </c>
      <c r="C27" s="5" t="n">
        <v>0</v>
      </c>
      <c r="D27" s="5" t="n">
        <v>-23763</v>
      </c>
      <c r="E27" s="5" t="n">
        <v>11499</v>
      </c>
    </row>
    <row r="28" spans="1:5">
      <c r="A28" s="4" t="s">
        <v>144</v>
      </c>
      <c r="B28" s="5" t="n">
        <v>1746</v>
      </c>
      <c r="C28" s="5" t="n">
        <v>1466</v>
      </c>
      <c r="D28" s="5" t="n">
        <v>4825</v>
      </c>
      <c r="E28" s="5" t="n">
        <v>4679</v>
      </c>
    </row>
    <row r="29" spans="1:5">
      <c r="A29" s="4" t="s">
        <v>145</v>
      </c>
      <c r="B29" s="6" t="n">
        <v>267779</v>
      </c>
      <c r="C29" s="6" t="n">
        <v>193952</v>
      </c>
      <c r="D29" s="6" t="n">
        <v>599386</v>
      </c>
      <c r="E29" s="6" t="n">
        <v>604969</v>
      </c>
    </row>
    <row r="30" spans="1:5">
      <c r="A30" s="3" t="s">
        <v>146</v>
      </c>
    </row>
    <row r="31" spans="1:5">
      <c r="A31" s="4" t="s">
        <v>147</v>
      </c>
      <c r="B31" s="6" t="n">
        <v>2</v>
      </c>
      <c r="C31" s="7" t="n">
        <v>1.39</v>
      </c>
      <c r="D31" s="7" t="n">
        <v>4.44</v>
      </c>
      <c r="E31" s="7" t="n">
        <v>4.26</v>
      </c>
    </row>
    <row r="32" spans="1:5">
      <c r="A32" s="3" t="s">
        <v>148</v>
      </c>
    </row>
    <row r="33" spans="1:5">
      <c r="A33" s="4" t="s">
        <v>147</v>
      </c>
      <c r="B33" s="6" t="n">
        <v>2</v>
      </c>
      <c r="C33" s="7" t="n">
        <v>1.39</v>
      </c>
      <c r="D33" s="7" t="n">
        <v>4.43</v>
      </c>
      <c r="E33" s="7" t="n">
        <v>4.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48"/>
    <col customWidth="1" max="2" min="2" width="30"/>
    <col customWidth="1" max="3" min="3" width="21"/>
    <col customWidth="1" max="4" min="4" width="45"/>
    <col customWidth="1" max="5" min="5" width="21"/>
  </cols>
  <sheetData>
    <row r="1" spans="1:5">
      <c r="A1" s="1" t="s">
        <v>574</v>
      </c>
      <c r="B1" s="2" t="s">
        <v>117</v>
      </c>
      <c r="D1" s="2" t="s">
        <v>1</v>
      </c>
    </row>
    <row r="2" spans="1:5">
      <c r="B2" s="2" t="s">
        <v>575</v>
      </c>
      <c r="C2" s="2" t="s">
        <v>323</v>
      </c>
      <c r="D2" s="2" t="s">
        <v>576</v>
      </c>
      <c r="E2" s="2" t="s">
        <v>323</v>
      </c>
    </row>
    <row r="3" spans="1:5">
      <c r="A3" s="3" t="s">
        <v>577</v>
      </c>
    </row>
    <row r="4" spans="1:5">
      <c r="A4" s="4" t="s">
        <v>134</v>
      </c>
      <c r="B4" s="6" t="n">
        <v>130484000</v>
      </c>
      <c r="C4" s="6" t="n">
        <v>27243000</v>
      </c>
      <c r="D4" s="6" t="n">
        <v>165849000</v>
      </c>
      <c r="E4" s="6" t="n">
        <v>132444000</v>
      </c>
    </row>
    <row r="5" spans="1:5">
      <c r="A5" s="4" t="s">
        <v>578</v>
      </c>
      <c r="D5" s="5" t="n">
        <v>2</v>
      </c>
    </row>
    <row r="6" spans="1:5">
      <c r="A6" s="4" t="s">
        <v>579</v>
      </c>
      <c r="B6" s="5" t="n">
        <v>0</v>
      </c>
      <c r="D6" s="5" t="n">
        <v>0</v>
      </c>
    </row>
    <row r="7" spans="1:5">
      <c r="A7" s="4" t="s">
        <v>580</v>
      </c>
    </row>
    <row r="8" spans="1:5">
      <c r="A8" s="3" t="s">
        <v>577</v>
      </c>
    </row>
    <row r="9" spans="1:5">
      <c r="A9" s="4" t="s">
        <v>581</v>
      </c>
      <c r="D9" s="5" t="n">
        <v>184</v>
      </c>
    </row>
    <row r="10" spans="1:5">
      <c r="A10" s="4" t="s">
        <v>582</v>
      </c>
      <c r="D10" s="6" t="n">
        <v>70000000</v>
      </c>
    </row>
    <row r="11" spans="1:5">
      <c r="A11" s="4" t="s">
        <v>134</v>
      </c>
      <c r="D11" s="5" t="n">
        <v>16382000</v>
      </c>
    </row>
    <row r="12" spans="1:5">
      <c r="A12" s="4" t="s">
        <v>573</v>
      </c>
    </row>
    <row r="13" spans="1:5">
      <c r="A13" s="3" t="s">
        <v>577</v>
      </c>
    </row>
    <row r="14" spans="1:5">
      <c r="A14" s="4" t="s">
        <v>582</v>
      </c>
      <c r="D14" s="5" t="n">
        <v>3680000</v>
      </c>
    </row>
    <row r="15" spans="1:5">
      <c r="A15" s="4" t="s">
        <v>134</v>
      </c>
      <c r="D15" s="6" t="n">
        <v>164000</v>
      </c>
    </row>
    <row r="16" spans="1:5">
      <c r="A16" s="4" t="s">
        <v>583</v>
      </c>
    </row>
    <row r="17" spans="1:5">
      <c r="A17" s="3" t="s">
        <v>577</v>
      </c>
    </row>
    <row r="18" spans="1:5">
      <c r="A18" s="4" t="s">
        <v>581</v>
      </c>
      <c r="D18" s="5" t="n">
        <v>474</v>
      </c>
    </row>
    <row r="19" spans="1:5">
      <c r="A19" s="4" t="s">
        <v>582</v>
      </c>
      <c r="D19" s="6" t="n">
        <v>98000000</v>
      </c>
    </row>
    <row r="20" spans="1:5">
      <c r="A20" s="4" t="s">
        <v>134</v>
      </c>
      <c r="D20" s="6" t="n">
        <v>20604000</v>
      </c>
    </row>
    <row r="21" spans="1:5">
      <c r="A21" s="4" t="s">
        <v>584</v>
      </c>
    </row>
    <row r="22" spans="1:5">
      <c r="A22" s="3" t="s">
        <v>577</v>
      </c>
    </row>
    <row r="23" spans="1:5">
      <c r="A23" s="4" t="s">
        <v>581</v>
      </c>
      <c r="D23" s="5" t="n">
        <v>306</v>
      </c>
    </row>
    <row r="24" spans="1:5">
      <c r="A24" s="4" t="s">
        <v>582</v>
      </c>
      <c r="D24" s="6" t="n">
        <v>105000000</v>
      </c>
    </row>
    <row r="25" spans="1:5">
      <c r="A25" s="4" t="s">
        <v>134</v>
      </c>
      <c r="D25" s="6" t="n">
        <v>62496000</v>
      </c>
    </row>
    <row r="26" spans="1:5">
      <c r="A26" s="4" t="s">
        <v>585</v>
      </c>
    </row>
    <row r="27" spans="1:5">
      <c r="A27" s="3" t="s">
        <v>577</v>
      </c>
    </row>
    <row r="28" spans="1:5">
      <c r="A28" s="4" t="s">
        <v>581</v>
      </c>
      <c r="D28" s="5" t="n">
        <v>222</v>
      </c>
    </row>
    <row r="29" spans="1:5">
      <c r="A29" s="4" t="s">
        <v>582</v>
      </c>
      <c r="D29" s="6" t="n">
        <v>45100000</v>
      </c>
    </row>
    <row r="30" spans="1:5">
      <c r="A30" s="4" t="s">
        <v>134</v>
      </c>
      <c r="D30" s="6" t="n">
        <v>20286000</v>
      </c>
    </row>
    <row r="31" spans="1:5">
      <c r="A31" s="4" t="s">
        <v>586</v>
      </c>
    </row>
    <row r="32" spans="1:5">
      <c r="A32" s="3" t="s">
        <v>577</v>
      </c>
    </row>
    <row r="33" spans="1:5">
      <c r="A33" s="4" t="s">
        <v>581</v>
      </c>
      <c r="D33" s="5" t="n">
        <v>318</v>
      </c>
    </row>
    <row r="34" spans="1:5">
      <c r="A34" s="4" t="s">
        <v>582</v>
      </c>
      <c r="D34" s="6" t="n">
        <v>65250000</v>
      </c>
    </row>
    <row r="35" spans="1:5">
      <c r="A35" s="4" t="s">
        <v>134</v>
      </c>
      <c r="D35" s="6" t="n">
        <v>15328000</v>
      </c>
    </row>
    <row r="36" spans="1:5">
      <c r="A36" s="4" t="s">
        <v>587</v>
      </c>
    </row>
    <row r="37" spans="1:5">
      <c r="A37" s="3" t="s">
        <v>577</v>
      </c>
    </row>
    <row r="38" spans="1:5">
      <c r="A38" s="4" t="s">
        <v>581</v>
      </c>
      <c r="D38" s="5" t="n">
        <v>156</v>
      </c>
    </row>
    <row r="39" spans="1:5">
      <c r="A39" s="4" t="s">
        <v>582</v>
      </c>
      <c r="D39" s="6" t="n">
        <v>44250000</v>
      </c>
    </row>
    <row r="40" spans="1:5">
      <c r="A40" s="4" t="s">
        <v>134</v>
      </c>
      <c r="D40" s="6" t="n">
        <v>32289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588</v>
      </c>
      <c r="B1" s="2" t="s">
        <v>117</v>
      </c>
      <c r="C1" s="2" t="s">
        <v>1</v>
      </c>
    </row>
    <row r="2" spans="1:3">
      <c r="B2" s="2" t="s">
        <v>589</v>
      </c>
      <c r="C2" s="2" t="s">
        <v>589</v>
      </c>
    </row>
    <row r="3" spans="1:3">
      <c r="A3" s="3" t="s">
        <v>590</v>
      </c>
    </row>
    <row r="4" spans="1:3">
      <c r="A4" s="4" t="s">
        <v>591</v>
      </c>
      <c r="B4" s="5" t="n">
        <v>16</v>
      </c>
      <c r="C4" s="5" t="n">
        <v>16</v>
      </c>
    </row>
    <row r="5" spans="1:3">
      <c r="A5" s="4" t="s">
        <v>335</v>
      </c>
      <c r="B5" s="6" t="n">
        <v>99270</v>
      </c>
      <c r="C5" s="6" t="n">
        <v>99270</v>
      </c>
    </row>
    <row r="6" spans="1:3">
      <c r="A6" s="4" t="s">
        <v>336</v>
      </c>
      <c r="B6" s="5" t="n">
        <v>116489</v>
      </c>
      <c r="C6" s="5" t="n">
        <v>116489</v>
      </c>
    </row>
    <row r="7" spans="1:3">
      <c r="A7" s="4" t="s">
        <v>592</v>
      </c>
      <c r="B7" s="5" t="n">
        <v>3618</v>
      </c>
      <c r="C7" s="5" t="n">
        <v>10723</v>
      </c>
    </row>
    <row r="8" spans="1:3">
      <c r="A8" s="4" t="s">
        <v>593</v>
      </c>
      <c r="B8" s="5" t="n">
        <v>21951</v>
      </c>
      <c r="C8" s="5" t="n">
        <v>21951</v>
      </c>
    </row>
    <row r="9" spans="1:3">
      <c r="A9" s="4" t="s">
        <v>594</v>
      </c>
      <c r="B9" s="6" t="n">
        <v>20216</v>
      </c>
      <c r="C9" s="6" t="n">
        <v>20216</v>
      </c>
    </row>
    <row r="10" spans="1:3">
      <c r="A10" s="4" t="s">
        <v>595</v>
      </c>
    </row>
    <row r="11" spans="1:3">
      <c r="A11" s="3" t="s">
        <v>590</v>
      </c>
    </row>
    <row r="12" spans="1:3">
      <c r="A12" s="4" t="s">
        <v>596</v>
      </c>
      <c r="B12" s="5" t="n">
        <v>11</v>
      </c>
      <c r="C12" s="5" t="n">
        <v>11</v>
      </c>
    </row>
    <row r="13" spans="1:3">
      <c r="A13" s="4" t="s">
        <v>597</v>
      </c>
      <c r="B13" s="5" t="n">
        <v>1</v>
      </c>
      <c r="C13" s="5" t="n">
        <v>1</v>
      </c>
    </row>
    <row r="14" spans="1:3">
      <c r="A14" s="4" t="s">
        <v>598</v>
      </c>
      <c r="B14" s="5" t="n">
        <v>2</v>
      </c>
      <c r="C14" s="5" t="n">
        <v>2</v>
      </c>
    </row>
    <row r="15" spans="1:3">
      <c r="A15" s="4" t="s">
        <v>599</v>
      </c>
      <c r="C15" s="5" t="n">
        <v>5</v>
      </c>
    </row>
    <row r="16" spans="1:3">
      <c r="A16" s="4" t="s">
        <v>600</v>
      </c>
    </row>
    <row r="17" spans="1:3">
      <c r="A17" s="3" t="s">
        <v>590</v>
      </c>
    </row>
    <row r="18" spans="1:3">
      <c r="A18" s="4" t="s">
        <v>596</v>
      </c>
      <c r="B18" s="5" t="n">
        <v>10</v>
      </c>
      <c r="C18" s="5" t="n">
        <v>10</v>
      </c>
    </row>
    <row r="19" spans="1:3">
      <c r="A19" s="4" t="s">
        <v>601</v>
      </c>
    </row>
    <row r="20" spans="1:3">
      <c r="A20" s="3" t="s">
        <v>590</v>
      </c>
    </row>
    <row r="21" spans="1:3">
      <c r="A21" s="4" t="s">
        <v>596</v>
      </c>
      <c r="B21" s="5" t="n">
        <v>1</v>
      </c>
      <c r="C21" s="5" t="n">
        <v>1</v>
      </c>
    </row>
    <row r="22" spans="1:3">
      <c r="A22" s="4" t="s">
        <v>602</v>
      </c>
      <c r="B22" s="5" t="n">
        <v>2</v>
      </c>
      <c r="C22" s="5" t="n">
        <v>2</v>
      </c>
    </row>
    <row r="23" spans="1:3">
      <c r="A23" s="4" t="s">
        <v>603</v>
      </c>
      <c r="B23" s="5" t="n">
        <v>1</v>
      </c>
      <c r="C23" s="5" t="n">
        <v>1</v>
      </c>
    </row>
    <row r="24" spans="1:3">
      <c r="A24" s="4" t="s">
        <v>604</v>
      </c>
      <c r="B24" s="5" t="n">
        <v>1</v>
      </c>
      <c r="C2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605</v>
      </c>
      <c r="B1" s="2" t="s">
        <v>2</v>
      </c>
    </row>
    <row r="2" spans="1:2">
      <c r="A2" s="3" t="s">
        <v>238</v>
      </c>
    </row>
    <row r="3" spans="1:2">
      <c r="A3" s="4" t="s">
        <v>606</v>
      </c>
      <c r="B3" s="4" t="s">
        <v>607</v>
      </c>
    </row>
    <row r="4" spans="1:2">
      <c r="A4" s="4" t="s">
        <v>608</v>
      </c>
      <c r="B4" s="4" t="s">
        <v>609</v>
      </c>
    </row>
    <row r="5" spans="1:2">
      <c r="A5" s="4" t="s">
        <v>610</v>
      </c>
      <c r="B5" s="4" t="s">
        <v>611</v>
      </c>
    </row>
    <row r="6" spans="1:2">
      <c r="A6" s="4" t="s">
        <v>612</v>
      </c>
      <c r="B6" s="4" t="s">
        <v>6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615</v>
      </c>
    </row>
    <row r="2" spans="1:2">
      <c r="A2" s="3" t="s">
        <v>616</v>
      </c>
    </row>
    <row r="3" spans="1:2">
      <c r="A3" s="4" t="s">
        <v>50</v>
      </c>
      <c r="B3" s="6" t="n">
        <v>3704</v>
      </c>
    </row>
    <row r="4" spans="1:2">
      <c r="A4" s="4" t="s">
        <v>617</v>
      </c>
      <c r="B4" s="5" t="n">
        <v>11850</v>
      </c>
    </row>
    <row r="5" spans="1:2">
      <c r="A5" s="4" t="s">
        <v>618</v>
      </c>
      <c r="B5" s="5" t="n">
        <v>13700</v>
      </c>
    </row>
    <row r="6" spans="1:2">
      <c r="A6" s="4" t="s">
        <v>619</v>
      </c>
      <c r="B6" s="5" t="n">
        <v>13631</v>
      </c>
    </row>
    <row r="7" spans="1:2">
      <c r="A7" s="4" t="s">
        <v>620</v>
      </c>
      <c r="B7" s="5" t="n">
        <v>13092</v>
      </c>
    </row>
    <row r="8" spans="1:2">
      <c r="A8" s="4" t="s">
        <v>621</v>
      </c>
      <c r="B8" s="5" t="n">
        <v>374716</v>
      </c>
    </row>
    <row r="9" spans="1:2">
      <c r="A9" s="4" t="s">
        <v>622</v>
      </c>
      <c r="B9" s="5" t="n">
        <v>430693</v>
      </c>
    </row>
    <row r="10" spans="1:2">
      <c r="A10" s="4" t="s">
        <v>211</v>
      </c>
      <c r="B10" s="5" t="n">
        <v>116489</v>
      </c>
    </row>
    <row r="11" spans="1:2">
      <c r="A11" s="4" t="s">
        <v>623</v>
      </c>
      <c r="B11" s="5" t="n">
        <v>314204</v>
      </c>
    </row>
    <row r="12" spans="1:2">
      <c r="A12" s="3" t="s">
        <v>624</v>
      </c>
    </row>
    <row r="13" spans="1:2">
      <c r="A13" s="4" t="s">
        <v>50</v>
      </c>
      <c r="B13" s="5" t="n">
        <v>269</v>
      </c>
    </row>
    <row r="14" spans="1:2">
      <c r="A14" s="4" t="s">
        <v>617</v>
      </c>
      <c r="B14" s="5" t="n">
        <v>1077</v>
      </c>
    </row>
    <row r="15" spans="1:2">
      <c r="A15" s="4" t="s">
        <v>618</v>
      </c>
      <c r="B15" s="5" t="n">
        <v>1080</v>
      </c>
    </row>
    <row r="16" spans="1:2">
      <c r="A16" s="4" t="s">
        <v>619</v>
      </c>
      <c r="B16" s="5" t="n">
        <v>1082</v>
      </c>
    </row>
    <row r="17" spans="1:2">
      <c r="A17" s="4" t="s">
        <v>620</v>
      </c>
      <c r="B17" s="5" t="n">
        <v>1084</v>
      </c>
    </row>
    <row r="18" spans="1:2">
      <c r="A18" s="4" t="s">
        <v>621</v>
      </c>
      <c r="B18" s="5" t="n">
        <v>41220</v>
      </c>
    </row>
    <row r="19" spans="1:2">
      <c r="A19" s="4" t="s">
        <v>622</v>
      </c>
      <c r="B19" s="5" t="n">
        <v>45812</v>
      </c>
    </row>
    <row r="20" spans="1:2">
      <c r="A20" s="4" t="s">
        <v>211</v>
      </c>
      <c r="B20" s="5" t="n">
        <v>20216</v>
      </c>
    </row>
    <row r="21" spans="1:2">
      <c r="A21" s="4" t="s">
        <v>623</v>
      </c>
      <c r="B21" s="5" t="n">
        <v>25596</v>
      </c>
    </row>
    <row r="22" spans="1:2">
      <c r="A22" s="4" t="s">
        <v>50</v>
      </c>
      <c r="B22" s="5" t="n">
        <v>3973</v>
      </c>
    </row>
    <row r="23" spans="1:2">
      <c r="A23" s="4" t="s">
        <v>617</v>
      </c>
      <c r="B23" s="5" t="n">
        <v>12927</v>
      </c>
    </row>
    <row r="24" spans="1:2">
      <c r="A24" s="4" t="s">
        <v>618</v>
      </c>
      <c r="B24" s="5" t="n">
        <v>14780</v>
      </c>
    </row>
    <row r="25" spans="1:2">
      <c r="A25" s="4" t="s">
        <v>619</v>
      </c>
      <c r="B25" s="5" t="n">
        <v>14713</v>
      </c>
    </row>
    <row r="26" spans="1:2">
      <c r="A26" s="4" t="s">
        <v>620</v>
      </c>
      <c r="B26" s="5" t="n">
        <v>14176</v>
      </c>
    </row>
    <row r="27" spans="1:2">
      <c r="A27" s="4" t="s">
        <v>621</v>
      </c>
      <c r="B27" s="5" t="n">
        <v>415936</v>
      </c>
    </row>
    <row r="28" spans="1:2">
      <c r="A28" s="4" t="s">
        <v>622</v>
      </c>
      <c r="B28" s="5" t="n">
        <v>476505</v>
      </c>
    </row>
    <row r="29" spans="1:2">
      <c r="A29" s="4" t="s">
        <v>211</v>
      </c>
      <c r="B29" s="5" t="n">
        <v>136705</v>
      </c>
    </row>
    <row r="30" spans="1:2">
      <c r="A30" s="4" t="s">
        <v>623</v>
      </c>
      <c r="B30" s="6" t="n">
        <v>339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25</v>
      </c>
      <c r="B1" s="2" t="s">
        <v>117</v>
      </c>
      <c r="D1" s="2" t="s">
        <v>1</v>
      </c>
    </row>
    <row r="2" spans="1:5">
      <c r="B2" s="2" t="s">
        <v>2</v>
      </c>
      <c r="C2" s="2" t="s">
        <v>118</v>
      </c>
      <c r="D2" s="2" t="s">
        <v>2</v>
      </c>
      <c r="E2" s="2" t="s">
        <v>118</v>
      </c>
    </row>
    <row r="3" spans="1:5">
      <c r="A3" s="3" t="s">
        <v>626</v>
      </c>
    </row>
    <row r="4" spans="1:5">
      <c r="A4" s="4" t="s">
        <v>139</v>
      </c>
      <c r="B4" s="6" t="n">
        <v>279709</v>
      </c>
      <c r="C4" s="6" t="n">
        <v>192407</v>
      </c>
      <c r="D4" s="6" t="n">
        <v>618432</v>
      </c>
      <c r="E4" s="6" t="n">
        <v>588540</v>
      </c>
    </row>
    <row r="5" spans="1:5">
      <c r="A5" s="4" t="s">
        <v>627</v>
      </c>
      <c r="B5" s="5" t="n">
        <v>20195</v>
      </c>
      <c r="C5" s="5" t="n">
        <v>19742</v>
      </c>
      <c r="D5" s="5" t="n">
        <v>62935</v>
      </c>
      <c r="E5" s="5" t="n">
        <v>58377</v>
      </c>
    </row>
    <row r="6" spans="1:5">
      <c r="A6" s="4" t="s">
        <v>130</v>
      </c>
      <c r="B6" s="5" t="n">
        <v>175</v>
      </c>
      <c r="C6" s="5" t="n">
        <v>523</v>
      </c>
      <c r="D6" s="5" t="n">
        <v>2562</v>
      </c>
      <c r="E6" s="5" t="n">
        <v>2212</v>
      </c>
    </row>
    <row r="7" spans="1:5">
      <c r="A7" s="4" t="s">
        <v>126</v>
      </c>
      <c r="B7" s="5" t="n">
        <v>51493</v>
      </c>
      <c r="C7" s="5" t="n">
        <v>54097</v>
      </c>
      <c r="D7" s="5" t="n">
        <v>149395</v>
      </c>
      <c r="E7" s="5" t="n">
        <v>165795</v>
      </c>
    </row>
    <row r="8" spans="1:5">
      <c r="A8" s="4" t="s">
        <v>127</v>
      </c>
      <c r="B8" s="5" t="n">
        <v>93</v>
      </c>
      <c r="C8" s="5" t="n">
        <v>1678</v>
      </c>
      <c r="D8" s="5" t="n">
        <v>602</v>
      </c>
      <c r="E8" s="5" t="n">
        <v>2717</v>
      </c>
    </row>
    <row r="9" spans="1:5">
      <c r="A9" s="4" t="s">
        <v>129</v>
      </c>
      <c r="B9" s="5" t="n">
        <v>12769</v>
      </c>
      <c r="C9" s="5" t="n">
        <v>14744</v>
      </c>
      <c r="D9" s="5" t="n">
        <v>45440</v>
      </c>
      <c r="E9" s="5" t="n">
        <v>44384</v>
      </c>
    </row>
    <row r="10" spans="1:5">
      <c r="A10" s="4" t="s">
        <v>133</v>
      </c>
      <c r="B10" s="5" t="n">
        <v>-1643</v>
      </c>
      <c r="C10" s="5" t="n">
        <v>-10031</v>
      </c>
      <c r="D10" s="5" t="n">
        <v>-780</v>
      </c>
      <c r="E10" s="5" t="n">
        <v>-12560</v>
      </c>
    </row>
    <row r="11" spans="1:5">
      <c r="A11" s="4" t="s">
        <v>128</v>
      </c>
      <c r="B11" s="5" t="n">
        <v>165463</v>
      </c>
      <c r="C11" s="5" t="n">
        <v>156538</v>
      </c>
      <c r="D11" s="5" t="n">
        <v>490213</v>
      </c>
      <c r="E11" s="5" t="n">
        <v>472282</v>
      </c>
    </row>
    <row r="12" spans="1:5">
      <c r="A12" s="4" t="s">
        <v>138</v>
      </c>
      <c r="B12" s="5" t="n">
        <v>11184</v>
      </c>
      <c r="C12" s="5" t="n">
        <v>29</v>
      </c>
      <c r="D12" s="5" t="n">
        <v>11178</v>
      </c>
      <c r="E12" s="5" t="n">
        <v>87</v>
      </c>
    </row>
    <row r="13" spans="1:5">
      <c r="A13" s="4" t="s">
        <v>131</v>
      </c>
      <c r="B13" s="5" t="n">
        <v>0</v>
      </c>
      <c r="C13" s="5" t="n">
        <v>554</v>
      </c>
      <c r="D13" s="5" t="n">
        <v>0</v>
      </c>
      <c r="E13" s="5" t="n">
        <v>612</v>
      </c>
    </row>
    <row r="14" spans="1:5">
      <c r="A14" s="4" t="s">
        <v>134</v>
      </c>
      <c r="B14" s="5" t="n">
        <v>-130484</v>
      </c>
      <c r="C14" s="5" t="n">
        <v>-27243</v>
      </c>
      <c r="D14" s="5" t="n">
        <v>-165849</v>
      </c>
      <c r="E14" s="5" t="n">
        <v>-132444</v>
      </c>
    </row>
    <row r="15" spans="1:5">
      <c r="A15" s="4" t="s">
        <v>135</v>
      </c>
      <c r="B15" s="5" t="n">
        <v>-73</v>
      </c>
      <c r="C15" s="5" t="n">
        <v>-12</v>
      </c>
      <c r="D15" s="5" t="n">
        <v>-374</v>
      </c>
      <c r="E15" s="5" t="n">
        <v>-335</v>
      </c>
    </row>
    <row r="16" spans="1:5">
      <c r="A16" s="4" t="s">
        <v>136</v>
      </c>
      <c r="B16" s="5" t="n">
        <v>1108</v>
      </c>
      <c r="C16" s="5" t="n">
        <v>339</v>
      </c>
      <c r="D16" s="5" t="n">
        <v>2526</v>
      </c>
      <c r="E16" s="5" t="n">
        <v>497</v>
      </c>
    </row>
    <row r="17" spans="1:5">
      <c r="A17" s="4" t="s">
        <v>628</v>
      </c>
      <c r="B17" s="5" t="n">
        <v>-880</v>
      </c>
      <c r="C17" s="5" t="n">
        <v>-17876</v>
      </c>
      <c r="D17" s="5" t="n">
        <v>-8600</v>
      </c>
      <c r="E17" s="5" t="n">
        <v>-61623</v>
      </c>
    </row>
    <row r="18" spans="1:5">
      <c r="A18" s="4" t="s">
        <v>629</v>
      </c>
      <c r="B18" s="6" t="n">
        <v>409109</v>
      </c>
      <c r="C18" s="6" t="n">
        <v>384381</v>
      </c>
      <c r="D18" s="6" t="n">
        <v>1207680</v>
      </c>
      <c r="E18" s="6" t="n">
        <v>11273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30</v>
      </c>
      <c r="B1" s="2" t="s">
        <v>117</v>
      </c>
      <c r="D1" s="2" t="s">
        <v>1</v>
      </c>
    </row>
    <row r="2" spans="1:5">
      <c r="B2" s="2" t="s">
        <v>2</v>
      </c>
      <c r="C2" s="2" t="s">
        <v>118</v>
      </c>
      <c r="D2" s="2" t="s">
        <v>2</v>
      </c>
      <c r="E2" s="2" t="s">
        <v>118</v>
      </c>
    </row>
    <row r="3" spans="1:5">
      <c r="A3" s="3" t="s">
        <v>241</v>
      </c>
    </row>
    <row r="4" spans="1:5">
      <c r="A4" s="4" t="s">
        <v>631</v>
      </c>
      <c r="B4" s="6" t="n">
        <v>1972</v>
      </c>
      <c r="C4" s="6" t="n">
        <v>28135</v>
      </c>
      <c r="D4" s="6" t="n">
        <v>15837</v>
      </c>
      <c r="E4" s="6" t="n">
        <v>96517</v>
      </c>
    </row>
    <row r="5" spans="1:5">
      <c r="A5" s="4" t="s">
        <v>632</v>
      </c>
      <c r="B5" s="5" t="n">
        <v>-1092</v>
      </c>
      <c r="C5" s="5" t="n">
        <v>-10259</v>
      </c>
      <c r="D5" s="5" t="n">
        <v>-7237</v>
      </c>
      <c r="E5" s="5" t="n">
        <v>-34894</v>
      </c>
    </row>
    <row r="6" spans="1:5">
      <c r="A6" s="4" t="s">
        <v>628</v>
      </c>
      <c r="B6" s="6" t="n">
        <v>880</v>
      </c>
      <c r="C6" s="6" t="n">
        <v>17876</v>
      </c>
      <c r="D6" s="6" t="n">
        <v>8600</v>
      </c>
      <c r="E6" s="6" t="n">
        <v>6162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33</v>
      </c>
      <c r="B1" s="2" t="s">
        <v>117</v>
      </c>
      <c r="D1" s="2" t="s">
        <v>1</v>
      </c>
    </row>
    <row r="2" spans="1:5">
      <c r="B2" s="2" t="s">
        <v>2</v>
      </c>
      <c r="C2" s="2" t="s">
        <v>118</v>
      </c>
      <c r="D2" s="2" t="s">
        <v>2</v>
      </c>
      <c r="E2" s="2" t="s">
        <v>118</v>
      </c>
    </row>
    <row r="3" spans="1:5">
      <c r="A3" s="3" t="s">
        <v>240</v>
      </c>
    </row>
    <row r="4" spans="1:5">
      <c r="A4" s="4" t="s">
        <v>634</v>
      </c>
      <c r="C4" s="6" t="n">
        <v>3212</v>
      </c>
      <c r="E4" s="6" t="n">
        <v>10822</v>
      </c>
    </row>
    <row r="5" spans="1:5">
      <c r="A5" s="4" t="s">
        <v>122</v>
      </c>
      <c r="B5" s="6" t="n">
        <v>587613</v>
      </c>
      <c r="C5" s="5" t="n">
        <v>575982</v>
      </c>
      <c r="D5" s="6" t="n">
        <v>1731060</v>
      </c>
      <c r="E5" s="5" t="n">
        <v>1706015</v>
      </c>
    </row>
    <row r="6" spans="1:5">
      <c r="A6" s="4" t="s">
        <v>635</v>
      </c>
      <c r="B6" s="5" t="n">
        <v>409109</v>
      </c>
      <c r="C6" s="5" t="n">
        <v>384381</v>
      </c>
      <c r="D6" s="5" t="n">
        <v>1207680</v>
      </c>
      <c r="E6" s="5" t="n">
        <v>1127317</v>
      </c>
    </row>
    <row r="7" spans="1:5">
      <c r="A7" s="4" t="s">
        <v>636</v>
      </c>
      <c r="B7" s="5" t="n">
        <v>23122858</v>
      </c>
      <c r="C7" s="5" t="n">
        <v>21439954</v>
      </c>
      <c r="D7" s="5" t="n">
        <v>23122858</v>
      </c>
      <c r="E7" s="5" t="n">
        <v>21439954</v>
      </c>
    </row>
    <row r="8" spans="1:5">
      <c r="A8" s="4" t="s">
        <v>637</v>
      </c>
    </row>
    <row r="9" spans="1:5">
      <c r="A9" s="3" t="s">
        <v>240</v>
      </c>
    </row>
    <row r="10" spans="1:5">
      <c r="A10" s="4" t="s">
        <v>122</v>
      </c>
      <c r="B10" s="5" t="n">
        <v>461233</v>
      </c>
      <c r="C10" s="5" t="n">
        <v>449052</v>
      </c>
      <c r="D10" s="5" t="n">
        <v>1369526</v>
      </c>
      <c r="E10" s="5" t="n">
        <v>1327824</v>
      </c>
    </row>
    <row r="11" spans="1:5">
      <c r="A11" s="4" t="s">
        <v>635</v>
      </c>
      <c r="B11" s="5" t="n">
        <v>327025</v>
      </c>
      <c r="C11" s="5" t="n">
        <v>320222</v>
      </c>
      <c r="D11" s="5" t="n">
        <v>978642</v>
      </c>
      <c r="E11" s="5" t="n">
        <v>947653</v>
      </c>
    </row>
    <row r="12" spans="1:5">
      <c r="A12" s="4" t="s">
        <v>636</v>
      </c>
      <c r="B12" s="5" t="n">
        <v>15692518</v>
      </c>
      <c r="C12" s="5" t="n">
        <v>15597803</v>
      </c>
      <c r="D12" s="5" t="n">
        <v>15692518</v>
      </c>
      <c r="E12" s="5" t="n">
        <v>15597803</v>
      </c>
    </row>
    <row r="13" spans="1:5">
      <c r="A13" s="4" t="s">
        <v>638</v>
      </c>
    </row>
    <row r="14" spans="1:5">
      <c r="A14" s="3" t="s">
        <v>240</v>
      </c>
    </row>
    <row r="15" spans="1:5">
      <c r="A15" s="4" t="s">
        <v>122</v>
      </c>
      <c r="B15" s="5" t="n">
        <v>64608</v>
      </c>
      <c r="C15" s="5" t="n">
        <v>62705</v>
      </c>
      <c r="D15" s="5" t="n">
        <v>190009</v>
      </c>
      <c r="E15" s="5" t="n">
        <v>184377</v>
      </c>
    </row>
    <row r="16" spans="1:5">
      <c r="A16" s="4" t="s">
        <v>635</v>
      </c>
      <c r="B16" s="5" t="n">
        <v>42651</v>
      </c>
      <c r="C16" s="5" t="n">
        <v>41591</v>
      </c>
      <c r="D16" s="5" t="n">
        <v>125362</v>
      </c>
      <c r="E16" s="5" t="n">
        <v>121028</v>
      </c>
    </row>
    <row r="17" spans="1:5">
      <c r="A17" s="4" t="s">
        <v>636</v>
      </c>
      <c r="B17" s="5" t="n">
        <v>2103731</v>
      </c>
      <c r="C17" s="5" t="n">
        <v>2090871</v>
      </c>
      <c r="D17" s="5" t="n">
        <v>2103731</v>
      </c>
      <c r="E17" s="5" t="n">
        <v>2090871</v>
      </c>
    </row>
    <row r="18" spans="1:5">
      <c r="A18" s="4" t="s">
        <v>639</v>
      </c>
    </row>
    <row r="19" spans="1:5">
      <c r="A19" s="3" t="s">
        <v>240</v>
      </c>
    </row>
    <row r="20" spans="1:5">
      <c r="A20" s="4" t="s">
        <v>122</v>
      </c>
      <c r="B20" s="5" t="n">
        <v>103471</v>
      </c>
      <c r="C20" s="5" t="n">
        <v>101285</v>
      </c>
      <c r="D20" s="5" t="n">
        <v>307746</v>
      </c>
      <c r="E20" s="5" t="n">
        <v>299058</v>
      </c>
    </row>
    <row r="21" spans="1:5">
      <c r="A21" s="4" t="s">
        <v>635</v>
      </c>
      <c r="B21" s="5" t="n">
        <v>72476</v>
      </c>
      <c r="C21" s="5" t="n">
        <v>72131</v>
      </c>
      <c r="D21" s="5" t="n">
        <v>217531</v>
      </c>
      <c r="E21" s="5" t="n">
        <v>211560</v>
      </c>
    </row>
    <row r="22" spans="1:5">
      <c r="A22" s="4" t="s">
        <v>636</v>
      </c>
      <c r="B22" s="5" t="n">
        <v>3539251</v>
      </c>
      <c r="C22" s="5" t="n">
        <v>3520938</v>
      </c>
      <c r="D22" s="5" t="n">
        <v>3539251</v>
      </c>
      <c r="E22" s="5" t="n">
        <v>3520938</v>
      </c>
    </row>
    <row r="23" spans="1:5">
      <c r="A23" s="4" t="s">
        <v>640</v>
      </c>
    </row>
    <row r="24" spans="1:5">
      <c r="A24" s="3" t="s">
        <v>240</v>
      </c>
    </row>
    <row r="25" spans="1:5">
      <c r="A25" s="4" t="s">
        <v>122</v>
      </c>
      <c r="B25" s="5" t="n">
        <v>73906</v>
      </c>
      <c r="C25" s="5" t="n">
        <v>71715</v>
      </c>
      <c r="D25" s="5" t="n">
        <v>219008</v>
      </c>
      <c r="E25" s="5" t="n">
        <v>212584</v>
      </c>
    </row>
    <row r="26" spans="1:5">
      <c r="A26" s="4" t="s">
        <v>635</v>
      </c>
      <c r="B26" s="5" t="n">
        <v>51474</v>
      </c>
      <c r="C26" s="5" t="n">
        <v>50067</v>
      </c>
      <c r="D26" s="5" t="n">
        <v>153599</v>
      </c>
      <c r="E26" s="5" t="n">
        <v>148838</v>
      </c>
    </row>
    <row r="27" spans="1:5">
      <c r="A27" s="4" t="s">
        <v>636</v>
      </c>
      <c r="B27" s="5" t="n">
        <v>2678892</v>
      </c>
      <c r="C27" s="5" t="n">
        <v>2666241</v>
      </c>
      <c r="D27" s="5" t="n">
        <v>2678892</v>
      </c>
      <c r="E27" s="5" t="n">
        <v>2666241</v>
      </c>
    </row>
    <row r="28" spans="1:5">
      <c r="A28" s="4" t="s">
        <v>641</v>
      </c>
    </row>
    <row r="29" spans="1:5">
      <c r="A29" s="3" t="s">
        <v>240</v>
      </c>
    </row>
    <row r="30" spans="1:5">
      <c r="A30" s="4" t="s">
        <v>122</v>
      </c>
      <c r="B30" s="5" t="n">
        <v>28589</v>
      </c>
      <c r="C30" s="5" t="n">
        <v>27723</v>
      </c>
      <c r="D30" s="5" t="n">
        <v>84615</v>
      </c>
      <c r="E30" s="5" t="n">
        <v>81104</v>
      </c>
    </row>
    <row r="31" spans="1:5">
      <c r="A31" s="4" t="s">
        <v>635</v>
      </c>
      <c r="B31" s="5" t="n">
        <v>20683</v>
      </c>
      <c r="C31" s="5" t="n">
        <v>19679</v>
      </c>
      <c r="D31" s="5" t="n">
        <v>61498</v>
      </c>
      <c r="E31" s="5" t="n">
        <v>57445</v>
      </c>
    </row>
    <row r="32" spans="1:5">
      <c r="A32" s="4" t="s">
        <v>636</v>
      </c>
      <c r="B32" s="5" t="n">
        <v>988952</v>
      </c>
      <c r="C32" s="5" t="n">
        <v>983942</v>
      </c>
      <c r="D32" s="5" t="n">
        <v>988952</v>
      </c>
      <c r="E32" s="5" t="n">
        <v>983942</v>
      </c>
    </row>
    <row r="33" spans="1:5">
      <c r="A33" s="4" t="s">
        <v>642</v>
      </c>
    </row>
    <row r="34" spans="1:5">
      <c r="A34" s="3" t="s">
        <v>240</v>
      </c>
    </row>
    <row r="35" spans="1:5">
      <c r="A35" s="4" t="s">
        <v>122</v>
      </c>
      <c r="B35" s="5" t="n">
        <v>88914</v>
      </c>
      <c r="C35" s="5" t="n">
        <v>86369</v>
      </c>
      <c r="D35" s="5" t="n">
        <v>264575</v>
      </c>
      <c r="E35" s="5" t="n">
        <v>256351</v>
      </c>
    </row>
    <row r="36" spans="1:5">
      <c r="A36" s="4" t="s">
        <v>635</v>
      </c>
      <c r="B36" s="5" t="n">
        <v>68000</v>
      </c>
      <c r="C36" s="5" t="n">
        <v>66362</v>
      </c>
      <c r="D36" s="5" t="n">
        <v>203623</v>
      </c>
      <c r="E36" s="5" t="n">
        <v>197308</v>
      </c>
    </row>
    <row r="37" spans="1:5">
      <c r="A37" s="4" t="s">
        <v>636</v>
      </c>
      <c r="B37" s="5" t="n">
        <v>2782426</v>
      </c>
      <c r="C37" s="5" t="n">
        <v>2768192</v>
      </c>
      <c r="D37" s="5" t="n">
        <v>2782426</v>
      </c>
      <c r="E37" s="5" t="n">
        <v>2768192</v>
      </c>
    </row>
    <row r="38" spans="1:5">
      <c r="A38" s="4" t="s">
        <v>643</v>
      </c>
    </row>
    <row r="39" spans="1:5">
      <c r="A39" s="3" t="s">
        <v>240</v>
      </c>
    </row>
    <row r="40" spans="1:5">
      <c r="A40" s="4" t="s">
        <v>122</v>
      </c>
      <c r="B40" s="5" t="n">
        <v>101745</v>
      </c>
      <c r="C40" s="5" t="n">
        <v>99255</v>
      </c>
      <c r="D40" s="5" t="n">
        <v>303573</v>
      </c>
      <c r="E40" s="5" t="n">
        <v>294350</v>
      </c>
    </row>
    <row r="41" spans="1:5">
      <c r="A41" s="4" t="s">
        <v>635</v>
      </c>
      <c r="B41" s="5" t="n">
        <v>71741</v>
      </c>
      <c r="C41" s="5" t="n">
        <v>70392</v>
      </c>
      <c r="D41" s="5" t="n">
        <v>217029</v>
      </c>
      <c r="E41" s="5" t="n">
        <v>211474</v>
      </c>
    </row>
    <row r="42" spans="1:5">
      <c r="A42" s="4" t="s">
        <v>636</v>
      </c>
      <c r="B42" s="5" t="n">
        <v>3599266</v>
      </c>
      <c r="C42" s="5" t="n">
        <v>3567619</v>
      </c>
      <c r="D42" s="5" t="n">
        <v>3599266</v>
      </c>
      <c r="E42" s="5" t="n">
        <v>3567619</v>
      </c>
    </row>
    <row r="43" spans="1:5">
      <c r="A43" s="4" t="s">
        <v>644</v>
      </c>
    </row>
    <row r="44" spans="1:5">
      <c r="A44" s="3" t="s">
        <v>240</v>
      </c>
    </row>
    <row r="45" spans="1:5">
      <c r="A45" s="4" t="s">
        <v>122</v>
      </c>
      <c r="B45" s="5" t="n">
        <v>76727</v>
      </c>
      <c r="C45" s="5" t="n">
        <v>61448</v>
      </c>
      <c r="D45" s="5" t="n">
        <v>220120</v>
      </c>
      <c r="E45" s="5" t="n">
        <v>171466</v>
      </c>
    </row>
    <row r="46" spans="1:5">
      <c r="A46" s="4" t="s">
        <v>635</v>
      </c>
      <c r="B46" s="5" t="n">
        <v>51187</v>
      </c>
      <c r="C46" s="5" t="n">
        <v>41537</v>
      </c>
      <c r="D46" s="5" t="n">
        <v>148570</v>
      </c>
      <c r="E46" s="5" t="n">
        <v>114171</v>
      </c>
    </row>
    <row r="47" spans="1:5">
      <c r="A47" s="4" t="s">
        <v>636</v>
      </c>
      <c r="B47" s="5" t="n">
        <v>3372470</v>
      </c>
      <c r="C47" s="5" t="n">
        <v>2791565</v>
      </c>
      <c r="D47" s="5" t="n">
        <v>3372470</v>
      </c>
      <c r="E47" s="5" t="n">
        <v>2791565</v>
      </c>
    </row>
    <row r="48" spans="1:5">
      <c r="A48" s="4" t="s">
        <v>645</v>
      </c>
    </row>
    <row r="49" spans="1:5">
      <c r="A49" s="3" t="s">
        <v>240</v>
      </c>
    </row>
    <row r="50" spans="1:5">
      <c r="A50" s="4" t="s">
        <v>122</v>
      </c>
      <c r="B50" s="5" t="n">
        <v>46450</v>
      </c>
      <c r="C50" s="5" t="n">
        <v>33223</v>
      </c>
      <c r="D50" s="5" t="n">
        <v>122093</v>
      </c>
      <c r="E50" s="5" t="n">
        <v>96633</v>
      </c>
    </row>
    <row r="51" spans="1:5">
      <c r="A51" s="4" t="s">
        <v>635</v>
      </c>
      <c r="B51" s="5" t="n">
        <v>30897</v>
      </c>
      <c r="C51" s="5" t="n">
        <v>22622</v>
      </c>
      <c r="D51" s="5" t="n">
        <v>80468</v>
      </c>
      <c r="E51" s="5" t="n">
        <v>65493</v>
      </c>
    </row>
    <row r="52" spans="1:5">
      <c r="A52" s="4" t="s">
        <v>636</v>
      </c>
      <c r="B52" s="5" t="n">
        <v>3485596</v>
      </c>
      <c r="C52" s="5" t="n">
        <v>2460076</v>
      </c>
      <c r="D52" s="5" t="n">
        <v>3485596</v>
      </c>
      <c r="E52" s="5" t="n">
        <v>2460076</v>
      </c>
    </row>
    <row r="53" spans="1:5">
      <c r="A53" s="4" t="s">
        <v>646</v>
      </c>
    </row>
    <row r="54" spans="1:5">
      <c r="A54" s="3" t="s">
        <v>240</v>
      </c>
    </row>
    <row r="55" spans="1:5">
      <c r="A55" s="4" t="s">
        <v>636</v>
      </c>
      <c r="C55" s="5" t="n">
        <v>1103809</v>
      </c>
      <c r="E55" s="5" t="n">
        <v>1103809</v>
      </c>
    </row>
    <row r="56" spans="1:5">
      <c r="A56" s="4" t="s">
        <v>647</v>
      </c>
    </row>
    <row r="57" spans="1:5">
      <c r="A57" s="3" t="s">
        <v>240</v>
      </c>
    </row>
    <row r="58" spans="1:5">
      <c r="A58" s="4" t="s">
        <v>636</v>
      </c>
      <c r="B58" s="5" t="n">
        <v>20095</v>
      </c>
      <c r="C58" s="5" t="n">
        <v>116582</v>
      </c>
      <c r="D58" s="5" t="n">
        <v>20095</v>
      </c>
      <c r="E58" s="5" t="n">
        <v>116582</v>
      </c>
    </row>
    <row r="59" spans="1:5">
      <c r="A59" s="4" t="s">
        <v>360</v>
      </c>
    </row>
    <row r="60" spans="1:5">
      <c r="A60" s="3" t="s">
        <v>240</v>
      </c>
    </row>
    <row r="61" spans="1:5">
      <c r="A61" s="4" t="s">
        <v>122</v>
      </c>
      <c r="B61" s="5" t="n">
        <v>1231</v>
      </c>
      <c r="C61" s="5" t="n">
        <v>912</v>
      </c>
      <c r="D61" s="5" t="n">
        <v>3484</v>
      </c>
      <c r="E61" s="5" t="n">
        <v>2752</v>
      </c>
    </row>
    <row r="62" spans="1:5">
      <c r="A62" s="4" t="s">
        <v>636</v>
      </c>
      <c r="B62" s="5" t="n">
        <v>552179</v>
      </c>
      <c r="C62" s="5" t="n">
        <v>473928</v>
      </c>
      <c r="D62" s="5" t="n">
        <v>552179</v>
      </c>
      <c r="E62" s="5" t="n">
        <v>473928</v>
      </c>
    </row>
    <row r="63" spans="1:5">
      <c r="A63" s="4" t="s">
        <v>361</v>
      </c>
    </row>
    <row r="64" spans="1:5">
      <c r="A64" s="3" t="s">
        <v>240</v>
      </c>
    </row>
    <row r="65" spans="1:5">
      <c r="A65" s="4" t="s">
        <v>122</v>
      </c>
      <c r="B65" s="5" t="n">
        <v>585641</v>
      </c>
      <c r="C65" s="5" t="n">
        <v>544635</v>
      </c>
      <c r="D65" s="5" t="n">
        <v>1715223</v>
      </c>
      <c r="E65" s="5" t="n">
        <v>1598675</v>
      </c>
    </row>
    <row r="66" spans="1:5">
      <c r="A66" s="4" t="s">
        <v>648</v>
      </c>
    </row>
    <row r="67" spans="1:5">
      <c r="A67" s="3" t="s">
        <v>240</v>
      </c>
    </row>
    <row r="68" spans="1:5">
      <c r="A68" s="4" t="s">
        <v>122</v>
      </c>
      <c r="B68" s="5" t="n">
        <v>461233</v>
      </c>
      <c r="C68" s="5" t="n">
        <v>449052</v>
      </c>
      <c r="D68" s="5" t="n">
        <v>1369526</v>
      </c>
      <c r="E68" s="5" t="n">
        <v>1327824</v>
      </c>
    </row>
    <row r="69" spans="1:5">
      <c r="A69" s="4" t="s">
        <v>649</v>
      </c>
    </row>
    <row r="70" spans="1:5">
      <c r="A70" s="3" t="s">
        <v>240</v>
      </c>
    </row>
    <row r="71" spans="1:5">
      <c r="A71" s="4" t="s">
        <v>122</v>
      </c>
      <c r="B71" s="5" t="n">
        <v>76727</v>
      </c>
      <c r="C71" s="5" t="n">
        <v>61448</v>
      </c>
      <c r="D71" s="5" t="n">
        <v>220120</v>
      </c>
      <c r="E71" s="5" t="n">
        <v>171466</v>
      </c>
    </row>
    <row r="72" spans="1:5">
      <c r="A72" s="4" t="s">
        <v>374</v>
      </c>
    </row>
    <row r="73" spans="1:5">
      <c r="A73" s="3" t="s">
        <v>240</v>
      </c>
    </row>
    <row r="74" spans="1:5">
      <c r="A74" s="4" t="s">
        <v>122</v>
      </c>
      <c r="B74" s="6" t="n">
        <v>1231</v>
      </c>
      <c r="C74" s="6" t="n">
        <v>912</v>
      </c>
      <c r="D74" s="6" t="n">
        <v>3484</v>
      </c>
      <c r="E74" s="6" t="n">
        <v>27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1</v>
      </c>
    </row>
    <row r="2" spans="1:2">
      <c r="B2" s="2" t="s">
        <v>651</v>
      </c>
    </row>
    <row r="3" spans="1:2">
      <c r="A3" s="3" t="s">
        <v>652</v>
      </c>
    </row>
    <row r="4" spans="1:2">
      <c r="A4" s="4" t="s">
        <v>653</v>
      </c>
      <c r="B4" s="5" t="n">
        <v>-81626</v>
      </c>
    </row>
    <row r="5" spans="1:2">
      <c r="A5" s="4" t="s">
        <v>654</v>
      </c>
    </row>
    <row r="6" spans="1:2">
      <c r="A6" s="3" t="s">
        <v>652</v>
      </c>
    </row>
    <row r="7" spans="1:2">
      <c r="A7" s="4" t="s">
        <v>655</v>
      </c>
      <c r="B7" s="5" t="n">
        <v>124212</v>
      </c>
    </row>
    <row r="8" spans="1:2">
      <c r="A8" s="4" t="s">
        <v>653</v>
      </c>
      <c r="B8" s="5" t="n">
        <v>-81626</v>
      </c>
    </row>
    <row r="9" spans="1:2">
      <c r="A9" s="4" t="s">
        <v>656</v>
      </c>
      <c r="B9" s="5" t="n">
        <v>0</v>
      </c>
    </row>
    <row r="10" spans="1:2">
      <c r="A10" s="4" t="s">
        <v>657</v>
      </c>
      <c r="B10" s="5" t="n">
        <v>0</v>
      </c>
    </row>
    <row r="11" spans="1:2">
      <c r="A11" s="4" t="s">
        <v>658</v>
      </c>
      <c r="B11" s="5" t="n">
        <v>42586</v>
      </c>
    </row>
    <row r="12" spans="1:2">
      <c r="A12" s="4" t="s">
        <v>659</v>
      </c>
      <c r="B12" s="5" t="n">
        <v>42586</v>
      </c>
    </row>
    <row r="13" spans="1:2">
      <c r="A13" s="3" t="s">
        <v>660</v>
      </c>
    </row>
    <row r="14" spans="1:2">
      <c r="A14" s="4" t="s">
        <v>661</v>
      </c>
      <c r="B14" s="7" t="n">
        <v>128.84</v>
      </c>
    </row>
    <row r="15" spans="1:2">
      <c r="A15" s="4" t="s">
        <v>662</v>
      </c>
      <c r="B15" s="8" t="n">
        <v>130.33</v>
      </c>
    </row>
    <row r="16" spans="1:2">
      <c r="A16" s="4" t="s">
        <v>663</v>
      </c>
      <c r="B16" s="5" t="n">
        <v>0</v>
      </c>
    </row>
    <row r="17" spans="1:2">
      <c r="A17" s="4" t="s">
        <v>664</v>
      </c>
      <c r="B17" s="5" t="n">
        <v>0</v>
      </c>
    </row>
    <row r="18" spans="1:2">
      <c r="A18" s="4" t="s">
        <v>665</v>
      </c>
      <c r="B18" s="8" t="n">
        <v>125.98</v>
      </c>
    </row>
    <row r="19" spans="1:2">
      <c r="A19" s="4" t="s">
        <v>666</v>
      </c>
      <c r="B19" s="7" t="n">
        <v>125.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51</v>
      </c>
    </row>
    <row r="3" spans="1:2">
      <c r="A3" s="3" t="s">
        <v>668</v>
      </c>
    </row>
    <row r="4" spans="1:2">
      <c r="A4" s="4" t="s">
        <v>669</v>
      </c>
      <c r="B4" s="5" t="n">
        <v>267129</v>
      </c>
    </row>
    <row r="5" spans="1:2">
      <c r="A5" s="4" t="s">
        <v>213</v>
      </c>
      <c r="B5" s="5" t="n">
        <v>79840</v>
      </c>
    </row>
    <row r="6" spans="1:2">
      <c r="A6" s="4" t="s">
        <v>670</v>
      </c>
      <c r="B6" s="5" t="n">
        <v>-16760</v>
      </c>
    </row>
    <row r="7" spans="1:2">
      <c r="A7" s="4" t="s">
        <v>671</v>
      </c>
      <c r="B7" s="5" t="n">
        <v>-73072</v>
      </c>
    </row>
    <row r="8" spans="1:2">
      <c r="A8" s="4" t="s">
        <v>657</v>
      </c>
      <c r="B8" s="5" t="n">
        <v>-3831</v>
      </c>
    </row>
    <row r="9" spans="1:2">
      <c r="A9" s="4" t="s">
        <v>672</v>
      </c>
      <c r="B9" s="5" t="n">
        <v>253306</v>
      </c>
    </row>
    <row r="10" spans="1:2">
      <c r="A10" s="3" t="s">
        <v>673</v>
      </c>
    </row>
    <row r="11" spans="1:2">
      <c r="A11" s="4" t="s">
        <v>674</v>
      </c>
      <c r="B11" s="7" t="n">
        <v>157.21</v>
      </c>
    </row>
    <row r="12" spans="1:2">
      <c r="A12" s="4" t="s">
        <v>675</v>
      </c>
      <c r="B12" s="8" t="n">
        <v>200.69</v>
      </c>
    </row>
    <row r="13" spans="1:2">
      <c r="A13" s="4" t="s">
        <v>676</v>
      </c>
      <c r="B13" s="8" t="n">
        <v>142.03</v>
      </c>
    </row>
    <row r="14" spans="1:2">
      <c r="A14" s="4" t="s">
        <v>677</v>
      </c>
      <c r="B14" s="8" t="n">
        <v>142.03</v>
      </c>
    </row>
    <row r="15" spans="1:2">
      <c r="A15" s="4" t="s">
        <v>664</v>
      </c>
      <c r="B15" s="8" t="n">
        <v>165.37</v>
      </c>
    </row>
    <row r="16" spans="1:2">
      <c r="A16" s="4" t="s">
        <v>678</v>
      </c>
      <c r="B16" s="7" t="n">
        <v>176.18</v>
      </c>
    </row>
    <row r="17" spans="1:2">
      <c r="A17" s="4" t="s">
        <v>679</v>
      </c>
      <c r="B17" s="5" t="n">
        <v>47091</v>
      </c>
    </row>
    <row r="18" spans="1:2">
      <c r="A18" s="4" t="s">
        <v>680</v>
      </c>
      <c r="B18" s="5" t="n">
        <v>327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681</v>
      </c>
      <c r="B1" s="2" t="s">
        <v>1</v>
      </c>
    </row>
    <row r="2" spans="1:2">
      <c r="B2" s="2" t="s">
        <v>682</v>
      </c>
    </row>
    <row r="3" spans="1:2">
      <c r="A3" s="3" t="s">
        <v>683</v>
      </c>
    </row>
    <row r="4" spans="1:2">
      <c r="A4" s="4" t="s">
        <v>684</v>
      </c>
      <c r="B4" s="4" t="s">
        <v>685</v>
      </c>
    </row>
    <row r="5" spans="1:2">
      <c r="A5" s="4" t="s">
        <v>686</v>
      </c>
      <c r="B5" s="4" t="s">
        <v>687</v>
      </c>
    </row>
    <row r="6" spans="1:2">
      <c r="A6" s="4" t="s">
        <v>688</v>
      </c>
      <c r="B6" s="4" t="s">
        <v>689</v>
      </c>
    </row>
    <row r="7" spans="1:2">
      <c r="A7" s="4" t="s">
        <v>690</v>
      </c>
      <c r="B7" s="4" t="s">
        <v>691</v>
      </c>
    </row>
    <row r="8" spans="1:2">
      <c r="A8" s="4" t="s">
        <v>692</v>
      </c>
      <c r="B8" s="4" t="s">
        <v>693</v>
      </c>
    </row>
    <row r="9" spans="1:2">
      <c r="A9" s="4" t="s">
        <v>694</v>
      </c>
      <c r="B9" s="7" t="n">
        <v>204.15</v>
      </c>
    </row>
    <row r="10" spans="1:2">
      <c r="A10" s="4" t="s">
        <v>695</v>
      </c>
      <c r="B10" s="4" t="s">
        <v>696</v>
      </c>
    </row>
    <row r="11" spans="1:2">
      <c r="A11" s="4" t="s">
        <v>697</v>
      </c>
      <c r="B11" s="4" t="s">
        <v>6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118</v>
      </c>
    </row>
    <row r="3" spans="1:3">
      <c r="A3" s="3" t="s">
        <v>150</v>
      </c>
    </row>
    <row r="4" spans="1:3">
      <c r="A4" s="4" t="s">
        <v>139</v>
      </c>
      <c r="B4" s="6" t="n">
        <v>618432</v>
      </c>
      <c r="C4" s="6" t="n">
        <v>588540</v>
      </c>
    </row>
    <row r="5" spans="1:3">
      <c r="A5" s="3" t="s">
        <v>151</v>
      </c>
    </row>
    <row r="6" spans="1:3">
      <c r="A6" s="4" t="s">
        <v>128</v>
      </c>
      <c r="B6" s="5" t="n">
        <v>490213</v>
      </c>
      <c r="C6" s="5" t="n">
        <v>472282</v>
      </c>
    </row>
    <row r="7" spans="1:3">
      <c r="A7" s="4" t="s">
        <v>152</v>
      </c>
      <c r="B7" s="5" t="n">
        <v>5458</v>
      </c>
      <c r="C7" s="5" t="n">
        <v>6066</v>
      </c>
    </row>
    <row r="8" spans="1:3">
      <c r="A8" s="4" t="s">
        <v>153</v>
      </c>
      <c r="B8" s="5" t="n">
        <v>1186</v>
      </c>
      <c r="C8" s="5" t="n">
        <v>1259</v>
      </c>
    </row>
    <row r="9" spans="1:3">
      <c r="A9" s="4" t="s">
        <v>127</v>
      </c>
      <c r="B9" s="5" t="n">
        <v>602</v>
      </c>
      <c r="C9" s="5" t="n">
        <v>2717</v>
      </c>
    </row>
    <row r="10" spans="1:3">
      <c r="A10" s="4" t="s">
        <v>154</v>
      </c>
      <c r="B10" s="5" t="n">
        <v>20810</v>
      </c>
      <c r="C10" s="5" t="n">
        <v>15617</v>
      </c>
    </row>
    <row r="11" spans="1:3">
      <c r="A11" s="4" t="s">
        <v>155</v>
      </c>
      <c r="B11" s="5" t="n">
        <v>10787</v>
      </c>
      <c r="C11" s="5" t="n">
        <v>4514</v>
      </c>
    </row>
    <row r="12" spans="1:3">
      <c r="A12" s="4" t="s">
        <v>131</v>
      </c>
      <c r="B12" s="5" t="n">
        <v>0</v>
      </c>
      <c r="C12" s="5" t="n">
        <v>-58</v>
      </c>
    </row>
    <row r="13" spans="1:3">
      <c r="A13" s="4" t="s">
        <v>156</v>
      </c>
      <c r="B13" s="5" t="n">
        <v>1080</v>
      </c>
      <c r="C13" s="5" t="n">
        <v>725</v>
      </c>
    </row>
    <row r="14" spans="1:3">
      <c r="A14" s="4" t="s">
        <v>144</v>
      </c>
      <c r="B14" s="5" t="n">
        <v>4825</v>
      </c>
      <c r="C14" s="5" t="n">
        <v>4679</v>
      </c>
    </row>
    <row r="15" spans="1:3">
      <c r="A15" s="4" t="s">
        <v>157</v>
      </c>
      <c r="B15" s="5" t="n">
        <v>-166223</v>
      </c>
      <c r="C15" s="5" t="n">
        <v>-141415</v>
      </c>
    </row>
    <row r="16" spans="1:3">
      <c r="A16" s="4" t="s">
        <v>158</v>
      </c>
      <c r="B16" s="5" t="n">
        <v>-29804</v>
      </c>
      <c r="C16" s="5" t="n">
        <v>-4509</v>
      </c>
    </row>
    <row r="17" spans="1:3">
      <c r="A17" s="4" t="s">
        <v>159</v>
      </c>
      <c r="B17" s="5" t="n">
        <v>57556</v>
      </c>
      <c r="C17" s="5" t="n">
        <v>30140</v>
      </c>
    </row>
    <row r="18" spans="1:3">
      <c r="A18" s="4" t="s">
        <v>160</v>
      </c>
      <c r="B18" s="5" t="n">
        <v>1014922</v>
      </c>
      <c r="C18" s="5" t="n">
        <v>980557</v>
      </c>
    </row>
    <row r="19" spans="1:3">
      <c r="A19" s="3" t="s">
        <v>161</v>
      </c>
    </row>
    <row r="20" spans="1:3">
      <c r="A20" s="4" t="s">
        <v>162</v>
      </c>
      <c r="B20" s="5" t="n">
        <v>-791551</v>
      </c>
      <c r="C20" s="5" t="n">
        <v>-864550</v>
      </c>
    </row>
    <row r="21" spans="1:3">
      <c r="A21" s="4" t="s">
        <v>163</v>
      </c>
      <c r="B21" s="5" t="n">
        <v>-286804</v>
      </c>
      <c r="C21" s="5" t="n">
        <v>-84088</v>
      </c>
    </row>
    <row r="22" spans="1:3">
      <c r="A22" s="4" t="s">
        <v>164</v>
      </c>
      <c r="B22" s="5" t="n">
        <v>-92825</v>
      </c>
      <c r="C22" s="5" t="n">
        <v>-59950</v>
      </c>
    </row>
    <row r="23" spans="1:3">
      <c r="A23" s="4" t="s">
        <v>165</v>
      </c>
      <c r="B23" s="5" t="n">
        <v>-4223</v>
      </c>
      <c r="C23" s="5" t="n">
        <v>-2142</v>
      </c>
    </row>
    <row r="24" spans="1:3">
      <c r="A24" s="4" t="s">
        <v>166</v>
      </c>
      <c r="B24" s="5" t="n">
        <v>-3390</v>
      </c>
      <c r="C24" s="5" t="n">
        <v>6946</v>
      </c>
    </row>
    <row r="25" spans="1:3">
      <c r="A25" s="4" t="s">
        <v>167</v>
      </c>
      <c r="B25" s="5" t="n">
        <v>421735</v>
      </c>
      <c r="C25" s="5" t="n">
        <v>466187</v>
      </c>
    </row>
    <row r="26" spans="1:3">
      <c r="A26" s="4" t="s">
        <v>168</v>
      </c>
      <c r="B26" s="5" t="n">
        <v>0</v>
      </c>
      <c r="C26" s="5" t="n">
        <v>58</v>
      </c>
    </row>
    <row r="27" spans="1:3">
      <c r="A27" s="4" t="s">
        <v>169</v>
      </c>
      <c r="B27" s="5" t="n">
        <v>-565</v>
      </c>
      <c r="C27" s="5" t="n">
        <v>-2880</v>
      </c>
    </row>
    <row r="28" spans="1:3">
      <c r="A28" s="4" t="s">
        <v>170</v>
      </c>
      <c r="B28" s="5" t="n">
        <v>978</v>
      </c>
      <c r="C28" s="5" t="n">
        <v>50929</v>
      </c>
    </row>
    <row r="29" spans="1:3">
      <c r="A29" s="4" t="s">
        <v>171</v>
      </c>
      <c r="B29" s="5" t="n">
        <v>694</v>
      </c>
      <c r="C29" s="5" t="n">
        <v>2013</v>
      </c>
    </row>
    <row r="30" spans="1:3">
      <c r="A30" s="4" t="s">
        <v>76</v>
      </c>
      <c r="B30" s="5" t="n">
        <v>-1253</v>
      </c>
      <c r="C30" s="5" t="n">
        <v>-7979</v>
      </c>
    </row>
    <row r="31" spans="1:3">
      <c r="A31" s="4" t="s">
        <v>172</v>
      </c>
      <c r="B31" s="5" t="n">
        <v>-757204</v>
      </c>
      <c r="C31" s="5" t="n">
        <v>-495456</v>
      </c>
    </row>
    <row r="32" spans="1:3">
      <c r="A32" s="3" t="s">
        <v>173</v>
      </c>
    </row>
    <row r="33" spans="1:3">
      <c r="A33" s="4" t="s">
        <v>174</v>
      </c>
      <c r="B33" s="5" t="n">
        <v>207789</v>
      </c>
      <c r="C33" s="5" t="n">
        <v>1224</v>
      </c>
    </row>
    <row r="34" spans="1:3">
      <c r="A34" s="4" t="s">
        <v>175</v>
      </c>
      <c r="B34" s="5" t="n">
        <v>-627467</v>
      </c>
      <c r="C34" s="5" t="n">
        <v>-602152</v>
      </c>
    </row>
    <row r="35" spans="1:3">
      <c r="A35" s="4" t="s">
        <v>176</v>
      </c>
      <c r="B35" s="5" t="n">
        <v>0</v>
      </c>
      <c r="C35" s="5" t="n">
        <v>56000</v>
      </c>
    </row>
    <row r="36" spans="1:3">
      <c r="A36" s="4" t="s">
        <v>177</v>
      </c>
      <c r="B36" s="5" t="n">
        <v>30250</v>
      </c>
      <c r="C36" s="5" t="n">
        <v>0</v>
      </c>
    </row>
    <row r="37" spans="1:3">
      <c r="A37" s="4" t="s">
        <v>178</v>
      </c>
      <c r="B37" s="5" t="n">
        <v>-160709</v>
      </c>
      <c r="C37" s="5" t="n">
        <v>-157164</v>
      </c>
    </row>
    <row r="38" spans="1:3">
      <c r="A38" s="4" t="s">
        <v>179</v>
      </c>
      <c r="B38" s="5" t="n">
        <v>449804</v>
      </c>
      <c r="C38" s="5" t="n">
        <v>299442</v>
      </c>
    </row>
    <row r="39" spans="1:3">
      <c r="A39" s="4" t="s">
        <v>180</v>
      </c>
      <c r="B39" s="5" t="n">
        <v>-10910</v>
      </c>
      <c r="C39" s="5" t="n">
        <v>-3347</v>
      </c>
    </row>
    <row r="40" spans="1:3">
      <c r="A40" s="4" t="s">
        <v>181</v>
      </c>
      <c r="B40" s="5" t="n">
        <v>-12309</v>
      </c>
      <c r="C40" s="5" t="n">
        <v>12598</v>
      </c>
    </row>
    <row r="41" spans="1:3">
      <c r="A41" s="4" t="s">
        <v>182</v>
      </c>
      <c r="B41" s="5" t="n">
        <v>455</v>
      </c>
      <c r="C41" s="5" t="n">
        <v>0</v>
      </c>
    </row>
    <row r="42" spans="1:3">
      <c r="A42" s="4" t="s">
        <v>183</v>
      </c>
      <c r="B42" s="5" t="n">
        <v>-15961</v>
      </c>
      <c r="C42" s="5" t="n">
        <v>-10543</v>
      </c>
    </row>
    <row r="43" spans="1:3">
      <c r="A43" s="4" t="s">
        <v>184</v>
      </c>
      <c r="B43" s="5" t="n">
        <v>-34</v>
      </c>
      <c r="C43" s="5" t="n">
        <v>-33</v>
      </c>
    </row>
    <row r="44" spans="1:3">
      <c r="A44" s="4" t="s">
        <v>185</v>
      </c>
      <c r="B44" s="5" t="n">
        <v>-336</v>
      </c>
      <c r="C44" s="5" t="n">
        <v>-321</v>
      </c>
    </row>
    <row r="45" spans="1:3">
      <c r="A45" s="4" t="s">
        <v>186</v>
      </c>
      <c r="B45" s="5" t="n">
        <v>-1400</v>
      </c>
      <c r="C45" s="5" t="n">
        <v>-1120</v>
      </c>
    </row>
    <row r="46" spans="1:3">
      <c r="A46" s="4" t="s">
        <v>187</v>
      </c>
      <c r="B46" s="5" t="n">
        <v>-140828</v>
      </c>
      <c r="C46" s="5" t="n">
        <v>-405416</v>
      </c>
    </row>
    <row r="47" spans="1:3">
      <c r="A47" s="4" t="s">
        <v>188</v>
      </c>
      <c r="B47" s="5" t="n">
        <v>116890</v>
      </c>
      <c r="C47" s="5" t="n">
        <v>79685</v>
      </c>
    </row>
    <row r="48" spans="1:3">
      <c r="A48" s="4" t="s">
        <v>189</v>
      </c>
      <c r="B48" s="5" t="n">
        <v>217864</v>
      </c>
      <c r="C48" s="5" t="n">
        <v>201906</v>
      </c>
    </row>
    <row r="49" spans="1:3">
      <c r="A49" s="4" t="s">
        <v>190</v>
      </c>
      <c r="B49" s="5" t="n">
        <v>334754</v>
      </c>
      <c r="C49" s="5" t="n">
        <v>281591</v>
      </c>
    </row>
    <row r="50" spans="1:3">
      <c r="A50" s="4" t="s">
        <v>191</v>
      </c>
      <c r="B50" s="5" t="n">
        <v>114400</v>
      </c>
      <c r="C50" s="5" t="n">
        <v>130361</v>
      </c>
    </row>
    <row r="51" spans="1:3">
      <c r="A51" s="3" t="s">
        <v>192</v>
      </c>
    </row>
    <row r="52" spans="1:3">
      <c r="A52" s="4" t="s">
        <v>193</v>
      </c>
      <c r="B52" s="6" t="n">
        <v>217864</v>
      </c>
      <c r="C52" s="6" t="n">
        <v>2019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118</v>
      </c>
    </row>
    <row r="3" spans="1:3">
      <c r="A3" s="4" t="s">
        <v>215</v>
      </c>
    </row>
    <row r="4" spans="1:3">
      <c r="A4" s="3" t="s">
        <v>699</v>
      </c>
    </row>
    <row r="5" spans="1:3">
      <c r="A5" s="4" t="s">
        <v>669</v>
      </c>
      <c r="B5" s="5" t="n">
        <v>160411</v>
      </c>
    </row>
    <row r="6" spans="1:3">
      <c r="A6" s="4" t="s">
        <v>213</v>
      </c>
      <c r="B6" s="5" t="n">
        <v>77287</v>
      </c>
      <c r="C6" s="5" t="n">
        <v>98713</v>
      </c>
    </row>
    <row r="7" spans="1:3">
      <c r="A7" s="4" t="s">
        <v>700</v>
      </c>
      <c r="B7" s="5" t="n">
        <v>-87370</v>
      </c>
    </row>
    <row r="8" spans="1:3">
      <c r="A8" s="4" t="s">
        <v>657</v>
      </c>
      <c r="B8" s="5" t="n">
        <v>-1730</v>
      </c>
    </row>
    <row r="9" spans="1:3">
      <c r="A9" s="4" t="s">
        <v>672</v>
      </c>
      <c r="B9" s="5" t="n">
        <v>148598</v>
      </c>
    </row>
    <row r="10" spans="1:3">
      <c r="A10" s="3" t="s">
        <v>701</v>
      </c>
    </row>
    <row r="11" spans="1:3">
      <c r="A11" s="4" t="s">
        <v>702</v>
      </c>
      <c r="B11" s="7" t="n">
        <v>166.33</v>
      </c>
    </row>
    <row r="12" spans="1:3">
      <c r="A12" s="4" t="s">
        <v>703</v>
      </c>
      <c r="B12" s="8" t="n">
        <v>195.96</v>
      </c>
    </row>
    <row r="13" spans="1:3">
      <c r="A13" s="4" t="s">
        <v>704</v>
      </c>
      <c r="B13" s="8" t="n">
        <v>167.72</v>
      </c>
    </row>
    <row r="14" spans="1:3">
      <c r="A14" s="4" t="s">
        <v>705</v>
      </c>
      <c r="B14" s="8" t="n">
        <v>176.4</v>
      </c>
    </row>
    <row r="15" spans="1:3">
      <c r="A15" s="4" t="s">
        <v>706</v>
      </c>
      <c r="B15" s="7" t="n">
        <v>180.81</v>
      </c>
    </row>
    <row r="16" spans="1:3">
      <c r="A16" s="4" t="s">
        <v>214</v>
      </c>
    </row>
    <row r="17" spans="1:3">
      <c r="A17" s="3" t="s">
        <v>699</v>
      </c>
    </row>
    <row r="18" spans="1:3">
      <c r="A18" s="4" t="s">
        <v>669</v>
      </c>
      <c r="B18" s="5" t="n">
        <v>209238</v>
      </c>
    </row>
    <row r="19" spans="1:3">
      <c r="A19" s="4" t="s">
        <v>213</v>
      </c>
      <c r="B19" s="5" t="n">
        <v>73072</v>
      </c>
      <c r="C19" s="5" t="n">
        <v>88297</v>
      </c>
    </row>
    <row r="20" spans="1:3">
      <c r="A20" s="4" t="s">
        <v>700</v>
      </c>
      <c r="B20" s="5" t="n">
        <v>-118490</v>
      </c>
    </row>
    <row r="21" spans="1:3">
      <c r="A21" s="4" t="s">
        <v>657</v>
      </c>
      <c r="B21" s="5" t="n">
        <v>0</v>
      </c>
    </row>
    <row r="22" spans="1:3">
      <c r="A22" s="4" t="s">
        <v>672</v>
      </c>
      <c r="B22" s="5" t="n">
        <v>1638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707</v>
      </c>
      <c r="B1" s="2" t="s">
        <v>1</v>
      </c>
    </row>
    <row r="2" spans="1:3">
      <c r="B2" s="2" t="s">
        <v>2</v>
      </c>
      <c r="C2" s="2" t="s">
        <v>118</v>
      </c>
    </row>
    <row r="3" spans="1:3">
      <c r="A3" s="3" t="s">
        <v>708</v>
      </c>
    </row>
    <row r="4" spans="1:3">
      <c r="A4" s="4" t="s">
        <v>709</v>
      </c>
      <c r="B4" s="6" t="n">
        <v>20291</v>
      </c>
      <c r="C4" s="6" t="n">
        <v>15189</v>
      </c>
    </row>
    <row r="5" spans="1:3">
      <c r="A5" s="4" t="s">
        <v>710</v>
      </c>
      <c r="B5" s="6" t="n">
        <v>7622</v>
      </c>
      <c r="C5" s="6" t="n">
        <v>8391</v>
      </c>
    </row>
    <row r="6" spans="1:3">
      <c r="A6" s="4" t="s">
        <v>711</v>
      </c>
    </row>
    <row r="7" spans="1:3">
      <c r="A7" s="3" t="s">
        <v>708</v>
      </c>
    </row>
    <row r="8" spans="1:3">
      <c r="A8" s="4" t="s">
        <v>712</v>
      </c>
      <c r="B8" s="7" t="n">
        <v>195.72</v>
      </c>
    </row>
    <row r="9" spans="1:3">
      <c r="A9" s="4" t="s">
        <v>713</v>
      </c>
    </row>
    <row r="10" spans="1:3">
      <c r="A10" s="3" t="s">
        <v>708</v>
      </c>
    </row>
    <row r="11" spans="1:3">
      <c r="A11" s="4" t="s">
        <v>714</v>
      </c>
      <c r="B11" s="6" t="n">
        <v>31449</v>
      </c>
    </row>
    <row r="12" spans="1:3">
      <c r="A12" s="4" t="s">
        <v>715</v>
      </c>
      <c r="B12" s="4" t="s">
        <v>7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717</v>
      </c>
      <c r="B1" s="2" t="s">
        <v>117</v>
      </c>
      <c r="D1" s="2" t="s">
        <v>1</v>
      </c>
    </row>
    <row r="2" spans="1:6">
      <c r="B2" s="2" t="s">
        <v>2</v>
      </c>
      <c r="C2" s="2" t="s">
        <v>118</v>
      </c>
      <c r="D2" s="2" t="s">
        <v>2</v>
      </c>
      <c r="E2" s="2" t="s">
        <v>118</v>
      </c>
      <c r="F2" s="2" t="s">
        <v>60</v>
      </c>
    </row>
    <row r="3" spans="1:6">
      <c r="A3" s="3" t="s">
        <v>246</v>
      </c>
    </row>
    <row r="4" spans="1:6">
      <c r="A4" s="4" t="s">
        <v>121</v>
      </c>
      <c r="B4" s="6" t="n">
        <v>1231</v>
      </c>
      <c r="C4" s="6" t="n">
        <v>912</v>
      </c>
      <c r="D4" s="6" t="n">
        <v>3484</v>
      </c>
      <c r="E4" s="6" t="n">
        <v>2752</v>
      </c>
    </row>
    <row r="5" spans="1:6">
      <c r="A5" s="4" t="s">
        <v>718</v>
      </c>
      <c r="D5" s="5" t="n">
        <v>20291</v>
      </c>
      <c r="E5" s="5" t="n">
        <v>15189</v>
      </c>
    </row>
    <row r="6" spans="1:6">
      <c r="A6" s="4" t="s">
        <v>543</v>
      </c>
    </row>
    <row r="7" spans="1:6">
      <c r="A7" s="3" t="s">
        <v>246</v>
      </c>
    </row>
    <row r="8" spans="1:6">
      <c r="A8" s="4" t="s">
        <v>719</v>
      </c>
      <c r="B8" s="5" t="n">
        <v>2901</v>
      </c>
      <c r="D8" s="5" t="n">
        <v>2901</v>
      </c>
      <c r="F8" s="6" t="n">
        <v>2519</v>
      </c>
    </row>
    <row r="9" spans="1:6">
      <c r="A9" s="4" t="s">
        <v>720</v>
      </c>
    </row>
    <row r="10" spans="1:6">
      <c r="A10" s="3" t="s">
        <v>246</v>
      </c>
    </row>
    <row r="11" spans="1:6">
      <c r="A11" s="4" t="s">
        <v>718</v>
      </c>
      <c r="B11" s="5" t="n">
        <v>458</v>
      </c>
      <c r="C11" s="6" t="n">
        <v>454</v>
      </c>
      <c r="D11" s="5" t="n">
        <v>1288</v>
      </c>
      <c r="E11" s="6" t="n">
        <v>1200</v>
      </c>
    </row>
    <row r="12" spans="1:6">
      <c r="A12" s="4" t="s">
        <v>721</v>
      </c>
      <c r="B12" s="6" t="n">
        <v>953</v>
      </c>
      <c r="D12" s="6" t="n">
        <v>953</v>
      </c>
      <c r="F12" s="6" t="n">
        <v>5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38"/>
    <col customWidth="1" max="8" min="8" width="21"/>
  </cols>
  <sheetData>
    <row r="1" spans="1:8">
      <c r="A1" s="1" t="s">
        <v>722</v>
      </c>
      <c r="B1" s="2" t="s">
        <v>117</v>
      </c>
      <c r="G1" s="2" t="s">
        <v>1</v>
      </c>
    </row>
    <row r="2" spans="1:8">
      <c r="B2" s="2" t="s">
        <v>723</v>
      </c>
      <c r="C2" s="2" t="s">
        <v>724</v>
      </c>
      <c r="D2" s="2" t="s">
        <v>725</v>
      </c>
      <c r="E2" s="2" t="s">
        <v>323</v>
      </c>
      <c r="F2" s="2" t="s">
        <v>726</v>
      </c>
      <c r="G2" s="2" t="s">
        <v>727</v>
      </c>
      <c r="H2" s="2" t="s">
        <v>323</v>
      </c>
    </row>
    <row r="3" spans="1:8">
      <c r="A3" s="3" t="s">
        <v>728</v>
      </c>
    </row>
    <row r="4" spans="1:8">
      <c r="A4" s="4" t="s">
        <v>729</v>
      </c>
      <c r="G4" s="6" t="n">
        <v>250000000</v>
      </c>
    </row>
    <row r="5" spans="1:8">
      <c r="A5" s="4" t="s">
        <v>730</v>
      </c>
      <c r="G5" s="6" t="n">
        <v>12309000</v>
      </c>
      <c r="H5" s="6" t="n">
        <v>-12598000</v>
      </c>
    </row>
    <row r="6" spans="1:8">
      <c r="A6" s="4" t="s">
        <v>731</v>
      </c>
      <c r="G6" s="4" t="s">
        <v>732</v>
      </c>
    </row>
    <row r="7" spans="1:8">
      <c r="A7" s="4" t="s">
        <v>143</v>
      </c>
      <c r="B7" s="6" t="n">
        <v>-13644000</v>
      </c>
      <c r="C7" s="6" t="n">
        <v>-2888000</v>
      </c>
      <c r="D7" s="6" t="n">
        <v>-7231000</v>
      </c>
      <c r="E7" s="6" t="n">
        <v>0</v>
      </c>
      <c r="F7" s="6" t="n">
        <v>11501000</v>
      </c>
      <c r="G7" s="6" t="n">
        <v>-23763000</v>
      </c>
      <c r="H7" s="6" t="n">
        <v>11499000</v>
      </c>
    </row>
    <row r="8" spans="1:8">
      <c r="A8" s="4" t="s">
        <v>733</v>
      </c>
    </row>
    <row r="9" spans="1:8">
      <c r="A9" s="3" t="s">
        <v>728</v>
      </c>
    </row>
    <row r="10" spans="1:8">
      <c r="A10" s="4" t="s">
        <v>734</v>
      </c>
      <c r="B10" s="5" t="n">
        <v>6</v>
      </c>
      <c r="G10" s="5" t="n">
        <v>6</v>
      </c>
    </row>
    <row r="11" spans="1:8">
      <c r="A11" s="4" t="s">
        <v>735</v>
      </c>
    </row>
    <row r="12" spans="1:8">
      <c r="A12" s="3" t="s">
        <v>728</v>
      </c>
    </row>
    <row r="13" spans="1:8">
      <c r="A13" s="4" t="s">
        <v>736</v>
      </c>
      <c r="B13" s="6" t="n">
        <v>100000000</v>
      </c>
      <c r="G13" s="6" t="n">
        <v>350000000</v>
      </c>
    </row>
    <row r="14" spans="1:8">
      <c r="A14" s="4" t="s">
        <v>737</v>
      </c>
      <c r="B14" s="6" t="n">
        <v>350000000</v>
      </c>
      <c r="G14" s="6" t="n">
        <v>350000000</v>
      </c>
    </row>
    <row r="15" spans="1:8">
      <c r="A15" s="4" t="s">
        <v>738</v>
      </c>
    </row>
    <row r="16" spans="1:8">
      <c r="A16" s="3" t="s">
        <v>728</v>
      </c>
    </row>
    <row r="17" spans="1:8">
      <c r="A17" s="4" t="s">
        <v>739</v>
      </c>
      <c r="G17" s="5" t="n">
        <v>2</v>
      </c>
    </row>
    <row r="18" spans="1:8">
      <c r="A18" s="4" t="s">
        <v>740</v>
      </c>
    </row>
    <row r="19" spans="1:8">
      <c r="A19" s="3" t="s">
        <v>728</v>
      </c>
    </row>
    <row r="20" spans="1:8">
      <c r="A20" s="4" t="s">
        <v>741</v>
      </c>
      <c r="G20" s="6" t="n">
        <v>6983000</v>
      </c>
    </row>
    <row r="21" spans="1:8">
      <c r="A21" s="4" t="s">
        <v>742</v>
      </c>
    </row>
    <row r="22" spans="1:8">
      <c r="A22" s="3" t="s">
        <v>728</v>
      </c>
    </row>
    <row r="23" spans="1:8">
      <c r="A23" s="4" t="s">
        <v>734</v>
      </c>
      <c r="B23" s="5" t="n">
        <v>5</v>
      </c>
      <c r="G23" s="5" t="n">
        <v>5</v>
      </c>
    </row>
    <row r="24" spans="1:8">
      <c r="A24" s="4" t="s">
        <v>743</v>
      </c>
    </row>
    <row r="25" spans="1:8">
      <c r="A25" s="3" t="s">
        <v>728</v>
      </c>
    </row>
    <row r="26" spans="1:8">
      <c r="A26" s="4" t="s">
        <v>737</v>
      </c>
      <c r="B26" s="6" t="n">
        <v>445015000</v>
      </c>
      <c r="G26" s="6" t="n">
        <v>445015000</v>
      </c>
    </row>
    <row r="27" spans="1:8">
      <c r="A27" s="4" t="s">
        <v>744</v>
      </c>
    </row>
    <row r="28" spans="1:8">
      <c r="A28" s="3" t="s">
        <v>728</v>
      </c>
    </row>
    <row r="29" spans="1:8">
      <c r="A29" s="4" t="s">
        <v>405</v>
      </c>
      <c r="C29" s="4" t="s">
        <v>406</v>
      </c>
    </row>
  </sheetData>
  <mergeCells count="3">
    <mergeCell ref="A1:A2"/>
    <mergeCell ref="B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745</v>
      </c>
      <c r="B1" s="2" t="s">
        <v>615</v>
      </c>
    </row>
    <row r="2" spans="1:2">
      <c r="A2" s="4" t="s">
        <v>743</v>
      </c>
    </row>
    <row r="3" spans="1:2">
      <c r="A3" s="3" t="s">
        <v>728</v>
      </c>
    </row>
    <row r="4" spans="1:2">
      <c r="A4" s="4" t="s">
        <v>737</v>
      </c>
      <c r="B4" s="6" t="n">
        <v>445015000</v>
      </c>
    </row>
    <row r="5" spans="1:2">
      <c r="A5" s="4" t="s">
        <v>746</v>
      </c>
      <c r="B5" s="4" t="s">
        <v>431</v>
      </c>
    </row>
    <row r="6" spans="1:2">
      <c r="A6" s="4" t="s">
        <v>747</v>
      </c>
      <c r="B6" s="4" t="s">
        <v>748</v>
      </c>
    </row>
    <row r="7" spans="1:2">
      <c r="A7" s="4" t="s">
        <v>749</v>
      </c>
    </row>
    <row r="8" spans="1:2">
      <c r="A8" s="3" t="s">
        <v>728</v>
      </c>
    </row>
    <row r="9" spans="1:2">
      <c r="A9" s="4" t="s">
        <v>737</v>
      </c>
      <c r="B9" s="6" t="n">
        <v>350000000</v>
      </c>
    </row>
    <row r="10" spans="1:2">
      <c r="A10" s="4" t="s">
        <v>747</v>
      </c>
      <c r="B10" s="4" t="s">
        <v>7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51</v>
      </c>
      <c r="B1" s="2" t="s">
        <v>117</v>
      </c>
      <c r="H1" s="2" t="s">
        <v>1</v>
      </c>
    </row>
    <row r="2" spans="1:9">
      <c r="B2" s="2" t="s">
        <v>2</v>
      </c>
      <c r="C2" s="2" t="s">
        <v>195</v>
      </c>
      <c r="D2" s="2" t="s">
        <v>196</v>
      </c>
      <c r="E2" s="2" t="s">
        <v>118</v>
      </c>
      <c r="F2" s="2" t="s">
        <v>197</v>
      </c>
      <c r="G2" s="2" t="s">
        <v>198</v>
      </c>
      <c r="H2" s="2" t="s">
        <v>2</v>
      </c>
      <c r="I2" s="2" t="s">
        <v>118</v>
      </c>
    </row>
    <row r="3" spans="1:9">
      <c r="A3" s="3" t="s">
        <v>250</v>
      </c>
    </row>
    <row r="4" spans="1:9">
      <c r="A4" s="4" t="s">
        <v>144</v>
      </c>
      <c r="B4" s="6" t="n">
        <v>-1746</v>
      </c>
      <c r="C4" s="6" t="n">
        <v>-1611</v>
      </c>
      <c r="D4" s="6" t="n">
        <v>-1468</v>
      </c>
      <c r="E4" s="6" t="n">
        <v>-1466</v>
      </c>
      <c r="F4" s="6" t="n">
        <v>-1455</v>
      </c>
      <c r="G4" s="6" t="n">
        <v>-1756</v>
      </c>
      <c r="H4" s="6" t="n">
        <v>-4825</v>
      </c>
      <c r="I4" s="6" t="n">
        <v>-4679</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0</v>
      </c>
    </row>
    <row r="2" spans="1:3">
      <c r="A2" s="4" t="s">
        <v>753</v>
      </c>
    </row>
    <row r="3" spans="1:3">
      <c r="A3" s="3" t="s">
        <v>754</v>
      </c>
    </row>
    <row r="4" spans="1:3">
      <c r="A4" s="4" t="s">
        <v>755</v>
      </c>
      <c r="B4" s="6" t="n">
        <v>-1615</v>
      </c>
      <c r="C4" s="6" t="n">
        <v>-1305</v>
      </c>
    </row>
    <row r="5" spans="1:3">
      <c r="A5" s="4" t="s">
        <v>756</v>
      </c>
      <c r="B5" s="5" t="n">
        <v>-7673271</v>
      </c>
      <c r="C5" s="5" t="n">
        <v>-6782287</v>
      </c>
    </row>
    <row r="6" spans="1:3">
      <c r="A6" s="4" t="s">
        <v>757</v>
      </c>
    </row>
    <row r="7" spans="1:3">
      <c r="A7" s="3" t="s">
        <v>754</v>
      </c>
    </row>
    <row r="8" spans="1:3">
      <c r="A8" s="4" t="s">
        <v>758</v>
      </c>
      <c r="B8" s="5" t="n">
        <v>-6221106</v>
      </c>
      <c r="C8" s="5" t="n">
        <v>-5268277</v>
      </c>
    </row>
    <row r="9" spans="1:3">
      <c r="A9" s="4" t="s">
        <v>759</v>
      </c>
    </row>
    <row r="10" spans="1:3">
      <c r="A10" s="3" t="s">
        <v>754</v>
      </c>
    </row>
    <row r="11" spans="1:3">
      <c r="A11" s="4" t="s">
        <v>758</v>
      </c>
      <c r="B11" s="5" t="n">
        <v>-1432459</v>
      </c>
      <c r="C11" s="5" t="n">
        <v>-1505876</v>
      </c>
    </row>
    <row r="12" spans="1:3">
      <c r="A12" s="4" t="s">
        <v>760</v>
      </c>
    </row>
    <row r="13" spans="1:3">
      <c r="A13" s="3" t="s">
        <v>754</v>
      </c>
    </row>
    <row r="14" spans="1:3">
      <c r="A14" s="4" t="s">
        <v>761</v>
      </c>
      <c r="C14" s="5" t="n">
        <v>2</v>
      </c>
    </row>
    <row r="15" spans="1:3">
      <c r="A15" s="4" t="s">
        <v>762</v>
      </c>
    </row>
    <row r="16" spans="1:3">
      <c r="A16" s="3" t="s">
        <v>754</v>
      </c>
    </row>
    <row r="17" spans="1:3">
      <c r="A17" s="4" t="s">
        <v>763</v>
      </c>
      <c r="B17" s="5" t="n">
        <v>-17824</v>
      </c>
      <c r="C17" s="5" t="n">
        <v>-6366</v>
      </c>
    </row>
    <row r="18" spans="1:3">
      <c r="A18" s="4" t="s">
        <v>764</v>
      </c>
    </row>
    <row r="19" spans="1:3">
      <c r="A19" s="3" t="s">
        <v>754</v>
      </c>
    </row>
    <row r="20" spans="1:3">
      <c r="A20" s="4" t="s">
        <v>765</v>
      </c>
      <c r="B20" s="5" t="n">
        <v>-267</v>
      </c>
      <c r="C20" s="5" t="n">
        <v>-465</v>
      </c>
    </row>
    <row r="21" spans="1:3">
      <c r="A21" s="4" t="s">
        <v>766</v>
      </c>
    </row>
    <row r="22" spans="1:3">
      <c r="A22" s="3" t="s">
        <v>754</v>
      </c>
    </row>
    <row r="23" spans="1:3">
      <c r="A23" s="4" t="s">
        <v>755</v>
      </c>
      <c r="B23" s="5" t="n">
        <v>-1615</v>
      </c>
      <c r="C23" s="5" t="n">
        <v>-1305</v>
      </c>
    </row>
    <row r="24" spans="1:3">
      <c r="A24" s="4" t="s">
        <v>756</v>
      </c>
      <c r="B24" s="5" t="n">
        <v>-6222721</v>
      </c>
      <c r="C24" s="5" t="n">
        <v>-5269582</v>
      </c>
    </row>
    <row r="25" spans="1:3">
      <c r="A25" s="4" t="s">
        <v>767</v>
      </c>
    </row>
    <row r="26" spans="1:3">
      <c r="A26" s="3" t="s">
        <v>754</v>
      </c>
    </row>
    <row r="27" spans="1:3">
      <c r="A27" s="4" t="s">
        <v>758</v>
      </c>
      <c r="B27" s="5" t="n">
        <v>-6221106</v>
      </c>
      <c r="C27" s="5" t="n">
        <v>-5268277</v>
      </c>
    </row>
    <row r="28" spans="1:3">
      <c r="A28" s="4" t="s">
        <v>768</v>
      </c>
    </row>
    <row r="29" spans="1:3">
      <c r="A29" s="3" t="s">
        <v>754</v>
      </c>
    </row>
    <row r="30" spans="1:3">
      <c r="A30" s="4" t="s">
        <v>756</v>
      </c>
      <c r="B30" s="5" t="n">
        <v>-1450283</v>
      </c>
      <c r="C30" s="5" t="n">
        <v>-1512240</v>
      </c>
    </row>
    <row r="31" spans="1:3">
      <c r="A31" s="4" t="s">
        <v>769</v>
      </c>
    </row>
    <row r="32" spans="1:3">
      <c r="A32" s="3" t="s">
        <v>754</v>
      </c>
    </row>
    <row r="33" spans="1:3">
      <c r="A33" s="4" t="s">
        <v>758</v>
      </c>
      <c r="B33" s="5" t="n">
        <v>-1432459</v>
      </c>
      <c r="C33" s="5" t="n">
        <v>-1505876</v>
      </c>
    </row>
    <row r="34" spans="1:3">
      <c r="A34" s="4" t="s">
        <v>770</v>
      </c>
    </row>
    <row r="35" spans="1:3">
      <c r="A35" s="3" t="s">
        <v>754</v>
      </c>
    </row>
    <row r="36" spans="1:3">
      <c r="A36" s="4" t="s">
        <v>761</v>
      </c>
      <c r="C36" s="5" t="n">
        <v>2</v>
      </c>
    </row>
    <row r="37" spans="1:3">
      <c r="A37" s="4" t="s">
        <v>771</v>
      </c>
    </row>
    <row r="38" spans="1:3">
      <c r="A38" s="3" t="s">
        <v>754</v>
      </c>
    </row>
    <row r="39" spans="1:3">
      <c r="A39" s="4" t="s">
        <v>763</v>
      </c>
      <c r="B39" s="5" t="n">
        <v>-17824</v>
      </c>
      <c r="C39" s="5" t="n">
        <v>-6366</v>
      </c>
    </row>
    <row r="40" spans="1:3">
      <c r="A40" s="4" t="s">
        <v>772</v>
      </c>
    </row>
    <row r="41" spans="1:3">
      <c r="A41" s="3" t="s">
        <v>754</v>
      </c>
    </row>
    <row r="42" spans="1:3">
      <c r="A42" s="4" t="s">
        <v>756</v>
      </c>
      <c r="B42" s="5" t="n">
        <v>-267</v>
      </c>
      <c r="C42" s="5" t="n">
        <v>-465</v>
      </c>
    </row>
    <row r="43" spans="1:3">
      <c r="A43" s="4" t="s">
        <v>773</v>
      </c>
    </row>
    <row r="44" spans="1:3">
      <c r="A44" s="3" t="s">
        <v>754</v>
      </c>
    </row>
    <row r="45" spans="1:3">
      <c r="A45" s="4" t="s">
        <v>765</v>
      </c>
      <c r="B45" s="6" t="n">
        <v>-267</v>
      </c>
      <c r="C45" s="6" t="n">
        <v>-4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14"/>
    <col customWidth="1" max="5" min="5" width="21"/>
    <col customWidth="1" max="6" min="6" width="21"/>
  </cols>
  <sheetData>
    <row r="1" spans="1:6">
      <c r="A1" s="1" t="s">
        <v>774</v>
      </c>
      <c r="B1" s="2" t="s">
        <v>775</v>
      </c>
      <c r="C1" s="2" t="s">
        <v>776</v>
      </c>
      <c r="D1" s="2" t="s">
        <v>777</v>
      </c>
      <c r="E1" s="2" t="s">
        <v>615</v>
      </c>
      <c r="F1" s="2" t="s">
        <v>538</v>
      </c>
    </row>
    <row r="2" spans="1:6">
      <c r="A2" s="3" t="s">
        <v>778</v>
      </c>
    </row>
    <row r="3" spans="1:6">
      <c r="A3" s="4" t="s">
        <v>779</v>
      </c>
      <c r="E3" s="6" t="n">
        <v>18119465000</v>
      </c>
      <c r="F3" s="6" t="n">
        <v>17730930000</v>
      </c>
    </row>
    <row r="4" spans="1:6">
      <c r="A4" s="4" t="s">
        <v>780</v>
      </c>
    </row>
    <row r="5" spans="1:6">
      <c r="A5" s="3" t="s">
        <v>778</v>
      </c>
    </row>
    <row r="6" spans="1:6">
      <c r="A6" s="4" t="s">
        <v>581</v>
      </c>
      <c r="C6" s="5" t="n">
        <v>205</v>
      </c>
    </row>
    <row r="7" spans="1:6">
      <c r="A7" s="4" t="s">
        <v>781</v>
      </c>
      <c r="C7" s="5" t="n">
        <v>229</v>
      </c>
    </row>
    <row r="8" spans="1:6">
      <c r="A8" s="4" t="s">
        <v>582</v>
      </c>
      <c r="C8" s="6" t="n">
        <v>86000000</v>
      </c>
    </row>
    <row r="9" spans="1:6">
      <c r="A9" s="4" t="s">
        <v>782</v>
      </c>
    </row>
    <row r="10" spans="1:6">
      <c r="A10" s="3" t="s">
        <v>778</v>
      </c>
    </row>
    <row r="11" spans="1:6">
      <c r="A11" s="4" t="s">
        <v>783</v>
      </c>
      <c r="B11" s="5" t="n">
        <v>250</v>
      </c>
    </row>
    <row r="12" spans="1:6">
      <c r="A12" s="4" t="s">
        <v>779</v>
      </c>
      <c r="B12" s="6" t="n">
        <v>39045000</v>
      </c>
    </row>
    <row r="13" spans="1:6">
      <c r="A13" s="4" t="s">
        <v>784</v>
      </c>
    </row>
    <row r="14" spans="1:6">
      <c r="A14" s="3" t="s">
        <v>778</v>
      </c>
    </row>
    <row r="15" spans="1:6">
      <c r="A15" s="4" t="s">
        <v>441</v>
      </c>
      <c r="B15" s="6" t="n">
        <v>65749000</v>
      </c>
    </row>
    <row r="16" spans="1:6">
      <c r="A16" s="4" t="s">
        <v>405</v>
      </c>
      <c r="D16" s="4" t="s">
        <v>7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194</v>
      </c>
      <c r="B1" s="2" t="s">
        <v>117</v>
      </c>
      <c r="H1" s="2" t="s">
        <v>1</v>
      </c>
    </row>
    <row r="2" spans="1:11">
      <c r="B2" s="2" t="s">
        <v>2</v>
      </c>
      <c r="C2" s="2" t="s">
        <v>195</v>
      </c>
      <c r="D2" s="2" t="s">
        <v>196</v>
      </c>
      <c r="E2" s="2" t="s">
        <v>118</v>
      </c>
      <c r="F2" s="2" t="s">
        <v>197</v>
      </c>
      <c r="G2" s="2" t="s">
        <v>198</v>
      </c>
      <c r="H2" s="2" t="s">
        <v>2</v>
      </c>
      <c r="I2" s="2" t="s">
        <v>118</v>
      </c>
      <c r="J2" s="2" t="s">
        <v>199</v>
      </c>
      <c r="K2" s="2" t="s">
        <v>60</v>
      </c>
    </row>
    <row r="3" spans="1:11">
      <c r="A3" s="3" t="s">
        <v>200</v>
      </c>
    </row>
    <row r="4" spans="1:11">
      <c r="A4" s="4" t="s">
        <v>201</v>
      </c>
      <c r="H4" s="5" t="n">
        <v>1594</v>
      </c>
      <c r="I4" s="5" t="n">
        <v>1713</v>
      </c>
    </row>
    <row r="5" spans="1:11">
      <c r="A5" s="4" t="s">
        <v>202</v>
      </c>
      <c r="H5" s="6" t="n">
        <v>314</v>
      </c>
      <c r="I5" s="6" t="n">
        <v>290</v>
      </c>
    </row>
    <row r="6" spans="1:11">
      <c r="A6" s="4" t="s">
        <v>203</v>
      </c>
      <c r="H6" s="5" t="n">
        <v>83602</v>
      </c>
      <c r="I6" s="5" t="n">
        <v>67963</v>
      </c>
    </row>
    <row r="7" spans="1:11">
      <c r="A7" s="4" t="s">
        <v>204</v>
      </c>
      <c r="H7" s="6" t="n">
        <v>15961</v>
      </c>
      <c r="I7" s="6" t="n">
        <v>10543</v>
      </c>
    </row>
    <row r="8" spans="1:11">
      <c r="A8" s="4" t="s">
        <v>205</v>
      </c>
      <c r="H8" s="5" t="n">
        <v>1730</v>
      </c>
    </row>
    <row r="9" spans="1:11">
      <c r="A9" s="4" t="s">
        <v>206</v>
      </c>
      <c r="H9" s="6" t="n">
        <v>305</v>
      </c>
      <c r="I9" s="5" t="n">
        <v>679</v>
      </c>
    </row>
    <row r="10" spans="1:11">
      <c r="A10" s="4" t="s">
        <v>207</v>
      </c>
      <c r="B10" s="6" t="n">
        <v>213651</v>
      </c>
      <c r="H10" s="5" t="n">
        <v>213651</v>
      </c>
      <c r="K10" s="6" t="n">
        <v>204191</v>
      </c>
    </row>
    <row r="11" spans="1:11">
      <c r="A11" s="4" t="s">
        <v>208</v>
      </c>
      <c r="B11" s="5" t="n">
        <v>113</v>
      </c>
      <c r="C11" s="6" t="n">
        <v>45</v>
      </c>
      <c r="D11" s="6" t="n">
        <v>224</v>
      </c>
      <c r="E11" s="6" t="n">
        <v>272</v>
      </c>
      <c r="F11" s="6" t="n">
        <v>291</v>
      </c>
      <c r="G11" s="6" t="n">
        <v>63</v>
      </c>
    </row>
    <row r="12" spans="1:11">
      <c r="A12" s="4" t="s">
        <v>209</v>
      </c>
      <c r="H12" s="5" t="n">
        <v>-17824</v>
      </c>
    </row>
    <row r="13" spans="1:11">
      <c r="A13" s="4" t="s">
        <v>144</v>
      </c>
      <c r="B13" s="5" t="n">
        <v>-1746</v>
      </c>
      <c r="C13" s="5" t="n">
        <v>-1611</v>
      </c>
      <c r="D13" s="5" t="n">
        <v>-1468</v>
      </c>
      <c r="E13" s="5" t="n">
        <v>-1466</v>
      </c>
      <c r="F13" s="5" t="n">
        <v>-1455</v>
      </c>
      <c r="G13" s="5" t="n">
        <v>-1756</v>
      </c>
      <c r="H13" s="5" t="n">
        <v>-4825</v>
      </c>
      <c r="I13" s="6" t="n">
        <v>-4679</v>
      </c>
    </row>
    <row r="14" spans="1:11">
      <c r="A14" s="4" t="s">
        <v>210</v>
      </c>
      <c r="B14" s="5" t="n">
        <v>99270</v>
      </c>
      <c r="H14" s="5" t="n">
        <v>99270</v>
      </c>
    </row>
    <row r="15" spans="1:11">
      <c r="A15" s="4" t="s">
        <v>211</v>
      </c>
      <c r="B15" s="5" t="n">
        <v>116489</v>
      </c>
      <c r="H15" s="6" t="n">
        <v>116489</v>
      </c>
    </row>
    <row r="16" spans="1:11">
      <c r="A16" s="4" t="s">
        <v>212</v>
      </c>
    </row>
    <row r="17" spans="1:11">
      <c r="A17" s="3" t="s">
        <v>200</v>
      </c>
    </row>
    <row r="18" spans="1:11">
      <c r="A18" s="4" t="s">
        <v>213</v>
      </c>
      <c r="H18" s="5" t="n">
        <v>150359</v>
      </c>
      <c r="I18" s="5" t="n">
        <v>187010</v>
      </c>
    </row>
    <row r="19" spans="1:11">
      <c r="A19" s="4" t="s">
        <v>214</v>
      </c>
    </row>
    <row r="20" spans="1:11">
      <c r="A20" s="3" t="s">
        <v>200</v>
      </c>
    </row>
    <row r="21" spans="1:11">
      <c r="A21" s="4" t="s">
        <v>213</v>
      </c>
      <c r="H21" s="5" t="n">
        <v>73072</v>
      </c>
      <c r="I21" s="5" t="n">
        <v>88297</v>
      </c>
    </row>
    <row r="22" spans="1:11">
      <c r="A22" s="4" t="s">
        <v>215</v>
      </c>
    </row>
    <row r="23" spans="1:11">
      <c r="A23" s="3" t="s">
        <v>200</v>
      </c>
    </row>
    <row r="24" spans="1:11">
      <c r="A24" s="4" t="s">
        <v>213</v>
      </c>
      <c r="H24" s="5" t="n">
        <v>77287</v>
      </c>
      <c r="I24" s="5" t="n">
        <v>98713</v>
      </c>
    </row>
    <row r="25" spans="1:11">
      <c r="A25" s="4" t="s">
        <v>216</v>
      </c>
      <c r="H25" s="6" t="n">
        <v>15145</v>
      </c>
      <c r="I25" s="6" t="n">
        <v>15950</v>
      </c>
    </row>
    <row r="26" spans="1:11">
      <c r="A26" s="4" t="s">
        <v>205</v>
      </c>
      <c r="H26" s="5" t="n">
        <v>1730</v>
      </c>
      <c r="I26" s="5" t="n">
        <v>4622</v>
      </c>
    </row>
    <row r="27" spans="1:11">
      <c r="A27" s="4" t="s">
        <v>217</v>
      </c>
    </row>
    <row r="28" spans="1:11">
      <c r="A28" s="3" t="s">
        <v>200</v>
      </c>
    </row>
    <row r="29" spans="1:11">
      <c r="A29" s="4" t="s">
        <v>207</v>
      </c>
      <c r="B29" s="5" t="n">
        <v>213070</v>
      </c>
      <c r="E29" s="5" t="n">
        <v>203624</v>
      </c>
      <c r="H29" s="6" t="n">
        <v>213070</v>
      </c>
      <c r="I29" s="6" t="n">
        <v>203624</v>
      </c>
    </row>
    <row r="30" spans="1:11">
      <c r="A30" s="4" t="s">
        <v>99</v>
      </c>
    </row>
    <row r="31" spans="1:11">
      <c r="A31" s="3" t="s">
        <v>200</v>
      </c>
    </row>
    <row r="32" spans="1:11">
      <c r="A32" s="4" t="s">
        <v>208</v>
      </c>
      <c r="B32" s="6" t="n">
        <v>113</v>
      </c>
      <c r="C32" s="6" t="n">
        <v>45</v>
      </c>
      <c r="D32" s="6" t="n">
        <v>224</v>
      </c>
      <c r="E32" s="6" t="n">
        <v>272</v>
      </c>
      <c r="F32" s="6" t="n">
        <v>291</v>
      </c>
      <c r="G32" s="6" t="n">
        <v>63</v>
      </c>
      <c r="H32" s="6" t="n">
        <v>382</v>
      </c>
      <c r="I32" s="6" t="n">
        <v>626</v>
      </c>
    </row>
    <row r="33" spans="1:11">
      <c r="A33" s="4" t="s">
        <v>218</v>
      </c>
    </row>
    <row r="34" spans="1:11">
      <c r="A34" s="3" t="s">
        <v>200</v>
      </c>
    </row>
    <row r="35" spans="1:11">
      <c r="A35" s="4" t="s">
        <v>210</v>
      </c>
      <c r="J35" s="6" t="n">
        <v>122276</v>
      </c>
    </row>
    <row r="36" spans="1:11">
      <c r="A36" s="4" t="s">
        <v>211</v>
      </c>
      <c r="J36" s="6" t="n">
        <v>122276</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5:07:05Z</dcterms:created>
  <dcterms:modified xmlns:dcterms="http://purl.org/dc/terms/" xmlns:xsi="http://www.w3.org/2001/XMLSchema-instance" xsi:type="dcterms:W3CDTF">2019-11-05T15:07:05Z</dcterms:modified>
</cp:coreProperties>
</file>